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ote 1 - Organization, Nature o" sheetId="9" state="visible" r:id="rId9"/>
    <sheet xmlns:r="http://schemas.openxmlformats.org/officeDocument/2006/relationships" name="Note 2 - Chapter 11 Proceeding " sheetId="10" state="visible" r:id="rId10"/>
    <sheet xmlns:r="http://schemas.openxmlformats.org/officeDocument/2006/relationships" name="Note 3 - Liquidity" sheetId="11" state="visible" r:id="rId11"/>
    <sheet xmlns:r="http://schemas.openxmlformats.org/officeDocument/2006/relationships" name="Note 4 - Fresh Start Accounting" sheetId="12" state="visible" r:id="rId12"/>
    <sheet xmlns:r="http://schemas.openxmlformats.org/officeDocument/2006/relationships" name="Note 5 - Debt and Capital Lease" sheetId="13" state="visible" r:id="rId13"/>
    <sheet xmlns:r="http://schemas.openxmlformats.org/officeDocument/2006/relationships" name="Note 6 - Goodwill and Other Int" sheetId="14" state="visible" r:id="rId14"/>
    <sheet xmlns:r="http://schemas.openxmlformats.org/officeDocument/2006/relationships" name="Note 7 - Income Taxes" sheetId="15" state="visible" r:id="rId15"/>
    <sheet xmlns:r="http://schemas.openxmlformats.org/officeDocument/2006/relationships" name="Note 8 - Share-based Compensati" sheetId="16" state="visible" r:id="rId16"/>
    <sheet xmlns:r="http://schemas.openxmlformats.org/officeDocument/2006/relationships" name="Note 9 - Related Party Transact" sheetId="17" state="visible" r:id="rId17"/>
    <sheet xmlns:r="http://schemas.openxmlformats.org/officeDocument/2006/relationships" name="Note 10 - Business Concentratio" sheetId="18" state="visible" r:id="rId18"/>
    <sheet xmlns:r="http://schemas.openxmlformats.org/officeDocument/2006/relationships" name="Note 11 - Commitments and Conti" sheetId="19" state="visible" r:id="rId19"/>
    <sheet xmlns:r="http://schemas.openxmlformats.org/officeDocument/2006/relationships" name="Note 12 - Employee Benefit Plan" sheetId="20" state="visible" r:id="rId20"/>
    <sheet xmlns:r="http://schemas.openxmlformats.org/officeDocument/2006/relationships" name="Note 13 - Mergers and Acquisiti" sheetId="21" state="visible" r:id="rId21"/>
    <sheet xmlns:r="http://schemas.openxmlformats.org/officeDocument/2006/relationships" name="Note 14 - Segment Information" sheetId="22" state="visible" r:id="rId22"/>
    <sheet xmlns:r="http://schemas.openxmlformats.org/officeDocument/2006/relationships" name="Note 15 - Quarterly Financial D" sheetId="23" state="visible" r:id="rId23"/>
    <sheet xmlns:r="http://schemas.openxmlformats.org/officeDocument/2006/relationships" name="Note 16 - Supplemental Cash Flo" sheetId="24" state="visible" r:id="rId24"/>
    <sheet xmlns:r="http://schemas.openxmlformats.org/officeDocument/2006/relationships" name="Note 17 - Subsequent Events" sheetId="25" state="visible" r:id="rId25"/>
    <sheet xmlns:r="http://schemas.openxmlformats.org/officeDocument/2006/relationships" name="Significant Accounting Policies" sheetId="26" state="visible" r:id="rId26"/>
    <sheet xmlns:r="http://schemas.openxmlformats.org/officeDocument/2006/relationships" name="Note 1 - Organization, Nature27" sheetId="27" state="visible" r:id="rId27"/>
    <sheet xmlns:r="http://schemas.openxmlformats.org/officeDocument/2006/relationships" name="Note 2 - Chapter 11 Proceedin28" sheetId="28" state="visible" r:id="rId28"/>
    <sheet xmlns:r="http://schemas.openxmlformats.org/officeDocument/2006/relationships" name="Note 4 - Fresh Start Accounti29" sheetId="29" state="visible" r:id="rId29"/>
    <sheet xmlns:r="http://schemas.openxmlformats.org/officeDocument/2006/relationships" name="Note 5 - Debt and Capital Lea30" sheetId="30" state="visible" r:id="rId30"/>
    <sheet xmlns:r="http://schemas.openxmlformats.org/officeDocument/2006/relationships" name="Note 6 - Goodwill and Other I31" sheetId="31" state="visible" r:id="rId31"/>
    <sheet xmlns:r="http://schemas.openxmlformats.org/officeDocument/2006/relationships" name="Note 7 - Income Taxes (Tables)" sheetId="32" state="visible" r:id="rId32"/>
    <sheet xmlns:r="http://schemas.openxmlformats.org/officeDocument/2006/relationships" name="Note 8 - Share-based Compensa33" sheetId="33" state="visible" r:id="rId33"/>
    <sheet xmlns:r="http://schemas.openxmlformats.org/officeDocument/2006/relationships" name="Note 11 - Commitments and Con34" sheetId="34" state="visible" r:id="rId34"/>
    <sheet xmlns:r="http://schemas.openxmlformats.org/officeDocument/2006/relationships" name="Note 13 - Mergers and Acquisi35" sheetId="35" state="visible" r:id="rId35"/>
    <sheet xmlns:r="http://schemas.openxmlformats.org/officeDocument/2006/relationships" name="Note 14 - Segment Information (" sheetId="36" state="visible" r:id="rId36"/>
    <sheet xmlns:r="http://schemas.openxmlformats.org/officeDocument/2006/relationships" name="Note 15 - Quarterly Financial37" sheetId="37" state="visible" r:id="rId37"/>
    <sheet xmlns:r="http://schemas.openxmlformats.org/officeDocument/2006/relationships" name="Note 16 - Supplemental Cash F38" sheetId="38" state="visible" r:id="rId38"/>
    <sheet xmlns:r="http://schemas.openxmlformats.org/officeDocument/2006/relationships" name="Note 1 - Organization, Nature39" sheetId="39" state="visible" r:id="rId39"/>
    <sheet xmlns:r="http://schemas.openxmlformats.org/officeDocument/2006/relationships" name="Note 1 - Organization, Nature40" sheetId="40" state="visible" r:id="rId40"/>
    <sheet xmlns:r="http://schemas.openxmlformats.org/officeDocument/2006/relationships" name="Note 1 - Organization, Nature41" sheetId="41" state="visible" r:id="rId41"/>
    <sheet xmlns:r="http://schemas.openxmlformats.org/officeDocument/2006/relationships" name="Note 1 - Organization, Nature42" sheetId="42" state="visible" r:id="rId42"/>
    <sheet xmlns:r="http://schemas.openxmlformats.org/officeDocument/2006/relationships" name="Note 1 - Organization, Nature43" sheetId="43" state="visible" r:id="rId43"/>
    <sheet xmlns:r="http://schemas.openxmlformats.org/officeDocument/2006/relationships" name="Note 1 - Organization, Nature44" sheetId="44" state="visible" r:id="rId44"/>
    <sheet xmlns:r="http://schemas.openxmlformats.org/officeDocument/2006/relationships" name="Note 2 - Chapter 11 Proceedin45" sheetId="45" state="visible" r:id="rId45"/>
    <sheet xmlns:r="http://schemas.openxmlformats.org/officeDocument/2006/relationships" name="Note 2 - Chapter 11 Proceedin46" sheetId="46" state="visible" r:id="rId46"/>
    <sheet xmlns:r="http://schemas.openxmlformats.org/officeDocument/2006/relationships" name="Note 2 - Chapter 11 Proceedin47" sheetId="47" state="visible" r:id="rId47"/>
    <sheet xmlns:r="http://schemas.openxmlformats.org/officeDocument/2006/relationships" name="Note 2 - Chapter 11 Proceedin48" sheetId="48" state="visible" r:id="rId48"/>
    <sheet xmlns:r="http://schemas.openxmlformats.org/officeDocument/2006/relationships" name="Note 2 - Chapter 11 Proceedin49" sheetId="49" state="visible" r:id="rId49"/>
    <sheet xmlns:r="http://schemas.openxmlformats.org/officeDocument/2006/relationships" name="Note 2 - Chapter 11 Proceedin50" sheetId="50" state="visible" r:id="rId50"/>
    <sheet xmlns:r="http://schemas.openxmlformats.org/officeDocument/2006/relationships" name="Note 3 - Liquidity (Details Tex" sheetId="51" state="visible" r:id="rId51"/>
    <sheet xmlns:r="http://schemas.openxmlformats.org/officeDocument/2006/relationships" name="Note 4 - Fresh Start Accounti52" sheetId="52" state="visible" r:id="rId52"/>
    <sheet xmlns:r="http://schemas.openxmlformats.org/officeDocument/2006/relationships" name="Note 4 - Fresh Start Accounti53" sheetId="53" state="visible" r:id="rId53"/>
    <sheet xmlns:r="http://schemas.openxmlformats.org/officeDocument/2006/relationships" name="Note 5 - Debt and Capital Lea54" sheetId="54" state="visible" r:id="rId54"/>
    <sheet xmlns:r="http://schemas.openxmlformats.org/officeDocument/2006/relationships" name="Note 5 - Debt and Capital Lea55" sheetId="55" state="visible" r:id="rId55"/>
    <sheet xmlns:r="http://schemas.openxmlformats.org/officeDocument/2006/relationships" name="Note 5 - Debt and Capital Lea56" sheetId="56" state="visible" r:id="rId56"/>
    <sheet xmlns:r="http://schemas.openxmlformats.org/officeDocument/2006/relationships" name="Note 5 - Debt and Capital Lea57" sheetId="57" state="visible" r:id="rId57"/>
    <sheet xmlns:r="http://schemas.openxmlformats.org/officeDocument/2006/relationships" name="Note 6 - Goodwill and Other I58" sheetId="58" state="visible" r:id="rId58"/>
    <sheet xmlns:r="http://schemas.openxmlformats.org/officeDocument/2006/relationships" name="Note 6 - Goodwill and Other I59" sheetId="59" state="visible" r:id="rId59"/>
    <sheet xmlns:r="http://schemas.openxmlformats.org/officeDocument/2006/relationships" name="Note 6 - Goodwill and Other I60" sheetId="60" state="visible" r:id="rId60"/>
    <sheet xmlns:r="http://schemas.openxmlformats.org/officeDocument/2006/relationships" name="Note 6 - Goodwill and Other I61" sheetId="61" state="visible" r:id="rId61"/>
    <sheet xmlns:r="http://schemas.openxmlformats.org/officeDocument/2006/relationships" name="Note 7 - Income Taxes (Details " sheetId="62" state="visible" r:id="rId62"/>
    <sheet xmlns:r="http://schemas.openxmlformats.org/officeDocument/2006/relationships" name="Note 7 - Income Taxes - Compone" sheetId="63" state="visible" r:id="rId63"/>
    <sheet xmlns:r="http://schemas.openxmlformats.org/officeDocument/2006/relationships" name="Note 7 - Income Taxes - Income " sheetId="64" state="visible" r:id="rId64"/>
    <sheet xmlns:r="http://schemas.openxmlformats.org/officeDocument/2006/relationships" name="Note 7 - Income Taxes - Deferre" sheetId="65" state="visible" r:id="rId65"/>
    <sheet xmlns:r="http://schemas.openxmlformats.org/officeDocument/2006/relationships" name="Note 7 - Income Taxes - Reconci" sheetId="66" state="visible" r:id="rId66"/>
    <sheet xmlns:r="http://schemas.openxmlformats.org/officeDocument/2006/relationships" name="Note 8 - Share-based Compensa67" sheetId="67" state="visible" r:id="rId67"/>
    <sheet xmlns:r="http://schemas.openxmlformats.org/officeDocument/2006/relationships" name="Note 8 - Share-based Compensa68" sheetId="68" state="visible" r:id="rId68"/>
    <sheet xmlns:r="http://schemas.openxmlformats.org/officeDocument/2006/relationships" name="Note 8 - Share-based Compensa69" sheetId="69" state="visible" r:id="rId69"/>
    <sheet xmlns:r="http://schemas.openxmlformats.org/officeDocument/2006/relationships" name="Note 8 - Share-based Compensa70" sheetId="70" state="visible" r:id="rId70"/>
    <sheet xmlns:r="http://schemas.openxmlformats.org/officeDocument/2006/relationships" name="Note 9 - Related Party Transa71" sheetId="71" state="visible" r:id="rId71"/>
    <sheet xmlns:r="http://schemas.openxmlformats.org/officeDocument/2006/relationships" name="Note 10 - Business Concentrat72" sheetId="72" state="visible" r:id="rId72"/>
    <sheet xmlns:r="http://schemas.openxmlformats.org/officeDocument/2006/relationships" name="Note 11 - Commitments and Con73" sheetId="73" state="visible" r:id="rId73"/>
    <sheet xmlns:r="http://schemas.openxmlformats.org/officeDocument/2006/relationships" name="Note 11 - Commitments and Con74" sheetId="74" state="visible" r:id="rId74"/>
    <sheet xmlns:r="http://schemas.openxmlformats.org/officeDocument/2006/relationships" name="Note 12 - Employee Benefit Pl75" sheetId="75" state="visible" r:id="rId75"/>
    <sheet xmlns:r="http://schemas.openxmlformats.org/officeDocument/2006/relationships" name="Note 13 - Mergers and Acquisi76" sheetId="76" state="visible" r:id="rId76"/>
    <sheet xmlns:r="http://schemas.openxmlformats.org/officeDocument/2006/relationships" name="Note 13 - Mergers and Acquisi77" sheetId="77" state="visible" r:id="rId77"/>
    <sheet xmlns:r="http://schemas.openxmlformats.org/officeDocument/2006/relationships" name="Note 13 - Mergers and Acquisi78" sheetId="78" state="visible" r:id="rId78"/>
    <sheet xmlns:r="http://schemas.openxmlformats.org/officeDocument/2006/relationships" name="Note 13 - Mergers and Acquisi79" sheetId="79" state="visible" r:id="rId79"/>
    <sheet xmlns:r="http://schemas.openxmlformats.org/officeDocument/2006/relationships" name="Note 13 - Mergers and Acquisi80" sheetId="80" state="visible" r:id="rId80"/>
    <sheet xmlns:r="http://schemas.openxmlformats.org/officeDocument/2006/relationships" name="Note 14 - Segment Information81" sheetId="81" state="visible" r:id="rId81"/>
    <sheet xmlns:r="http://schemas.openxmlformats.org/officeDocument/2006/relationships" name="Note 14 - Segment Information -" sheetId="82" state="visible" r:id="rId82"/>
    <sheet xmlns:r="http://schemas.openxmlformats.org/officeDocument/2006/relationships" name="Note 14 - Segment Information83" sheetId="83" state="visible" r:id="rId83"/>
    <sheet xmlns:r="http://schemas.openxmlformats.org/officeDocument/2006/relationships" name="Note 14 - Segment Information84" sheetId="84" state="visible" r:id="rId84"/>
    <sheet xmlns:r="http://schemas.openxmlformats.org/officeDocument/2006/relationships" name="Note 15 - Quarterly Financial85" sheetId="85" state="visible" r:id="rId85"/>
    <sheet xmlns:r="http://schemas.openxmlformats.org/officeDocument/2006/relationships" name="Note 16 - Supplemental Cash F86" sheetId="86" state="visible" r:id="rId86"/>
    <sheet xmlns:r="http://schemas.openxmlformats.org/officeDocument/2006/relationships" name="Note 17 - Subsequent Events (De" sheetId="87" state="visible" r:id="rId87"/>
  </sheets>
  <definedNames/>
  <calcPr calcId="124519" fullCalcOnLoad="1"/>
</workbook>
</file>

<file path=xl/sharedStrings.xml><?xml version="1.0" encoding="utf-8"?>
<sst xmlns="http://schemas.openxmlformats.org/spreadsheetml/2006/main" uniqueCount="1101">
  <si>
    <t>Document And Entity Information - USD ($) $ in Millions</t>
  </si>
  <si>
    <t>12 Months Ended</t>
  </si>
  <si>
    <t>Dec. 31, 2016</t>
  </si>
  <si>
    <t>Feb. 24, 2017</t>
  </si>
  <si>
    <t>Jun. 30, 2016</t>
  </si>
  <si>
    <t>Document Information [Line Items]</t>
  </si>
  <si>
    <t>Entity Registrant Name</t>
  </si>
  <si>
    <t>C&amp;J Energy Services, Inc.</t>
  </si>
  <si>
    <t>Entity Central Index Key</t>
  </si>
  <si>
    <t>Trading Symbol</t>
  </si>
  <si>
    <t>cjes</t>
  </si>
  <si>
    <t>Current Fiscal Year End Date</t>
  </si>
  <si>
    <t>--12-31</t>
  </si>
  <si>
    <t>Entity Filer Category</t>
  </si>
  <si>
    <t>Non-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Dec. 31, 2015</t>
  </si>
  <si>
    <t>Current assets:</t>
  </si>
  <si>
    <t>Cash and cash equivalents</t>
  </si>
  <si>
    <t>Accounts receivable, net of allowance of $2,951 and $7,917 as of December 31, 2016 and 2015 respectively</t>
  </si>
  <si>
    <t>Inventories, net</t>
  </si>
  <si>
    <t>Prepaid and other current assets</t>
  </si>
  <si>
    <t>Deferred tax assets</t>
  </si>
  <si>
    <t>Total current assets</t>
  </si>
  <si>
    <t>Property, plant and equipment, net of accumulated depreciation of $683,189 and $499,894 at December 31, 2016 and 2015, respectively</t>
  </si>
  <si>
    <t>Other assets:</t>
  </si>
  <si>
    <t>Goodwill</t>
  </si>
  <si>
    <t xml:space="preserve"> </t>
  </si>
  <si>
    <t>Intangible assets, net</t>
  </si>
  <si>
    <t>Deferred financing costs, net of accumulated amortization of $6,396 as of December 31, 2015</t>
  </si>
  <si>
    <t>Other noncurrent assets</t>
  </si>
  <si>
    <t>Total assets</t>
  </si>
  <si>
    <t>Current liabilities:</t>
  </si>
  <si>
    <t>Accounts payable</t>
  </si>
  <si>
    <t>Payroll and related costs</t>
  </si>
  <si>
    <t>Accrued expenses</t>
  </si>
  <si>
    <t>DIP Facility</t>
  </si>
  <si>
    <t>Current portion of debt and capital lease obligations</t>
  </si>
  <si>
    <t>Related party payables</t>
  </si>
  <si>
    <t>Other current liabilities</t>
  </si>
  <si>
    <t>Total current liabilities</t>
  </si>
  <si>
    <t>Deferred tax liabilities</t>
  </si>
  <si>
    <t>Long-term debt and capital lease obligations, net of original issue discount and financing costs of $86,368 as of December 31, 2015</t>
  </si>
  <si>
    <t>Other long-term liabilities</t>
  </si>
  <si>
    <t>Total liabilities not subject to compromise</t>
  </si>
  <si>
    <t>Liabilities subject to compromise</t>
  </si>
  <si>
    <t>Commitments and contingencies</t>
  </si>
  <si>
    <t>Shareholders’ equity</t>
  </si>
  <si>
    <t>Common shares, par value of $0.01, 750,000,000 shares authorized, 119,529,942 and 120,420,120 issued and outstanding as of December 31, 2016 and 2015, respectively</t>
  </si>
  <si>
    <t>Additional paid-in capital</t>
  </si>
  <si>
    <t>Accumulated other comprehensive loss</t>
  </si>
  <si>
    <t>Retained deficit</t>
  </si>
  <si>
    <t>Total shareholders’ equity (deficit)</t>
  </si>
  <si>
    <t>Total liabilities and shareholders’ equity (deficit)</t>
  </si>
  <si>
    <t>Consolidated Balance Sheets (Parentheticals) - USD ($) $ in Thousands</t>
  </si>
  <si>
    <t>Accounts receivable, allowance</t>
  </si>
  <si>
    <t>Property, plant and equipment, accumulated depreciation</t>
  </si>
  <si>
    <t>Deferred financing costs, accumulated amortization</t>
  </si>
  <si>
    <t>Long-term debt and capital lease obligations, original issue discount and deferred financing cost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3 Months Ended</t>
  </si>
  <si>
    <t>Sep. 30, 2016</t>
  </si>
  <si>
    <t>Mar. 31, 2016</t>
  </si>
  <si>
    <t>Sep. 30, 2015</t>
  </si>
  <si>
    <t>Jun. 30, 2015</t>
  </si>
  <si>
    <t>Mar. 31, 2015</t>
  </si>
  <si>
    <t>Dec. 31, 2014</t>
  </si>
  <si>
    <t>Revenue</t>
  </si>
  <si>
    <t>Costs and expenses:</t>
  </si>
  <si>
    <t>Direct costs</t>
  </si>
  <si>
    <t>Selling, general and administrative expenses</t>
  </si>
  <si>
    <t>Research and development</t>
  </si>
  <si>
    <t>Depreciation and amortization</t>
  </si>
  <si>
    <t>Impairment expense</t>
  </si>
  <si>
    <t>(Gain) loss on disposal of assets</t>
  </si>
  <si>
    <t>Operating income (loss)</t>
  </si>
  <si>
    <t>Other income (expense):</t>
  </si>
  <si>
    <t>Interest expense, net</t>
  </si>
  <si>
    <t>Other income (expense), net</t>
  </si>
  <si>
    <t>Total other income (expense)</t>
  </si>
  <si>
    <t>Income (loss) before reorganization items and income taxes</t>
  </si>
  <si>
    <t>Reorganization items</t>
  </si>
  <si>
    <t>Income tax expense (benefit)</t>
  </si>
  <si>
    <t>Net income (loss)</t>
  </si>
  <si>
    <t>Net income (loss) per common share:</t>
  </si>
  <si>
    <t>Basic (in dollars per share)</t>
  </si>
  <si>
    <t>Diluted (in dollars per share)</t>
  </si>
  <si>
    <t>Weighted average common shares outstanding:</t>
  </si>
  <si>
    <t>Basic (in shares)</t>
  </si>
  <si>
    <t>Diluted (in shares)</t>
  </si>
  <si>
    <t>Consolidated Statements of Comprehensive Income (Loss) - USD ($) $ in Thousands</t>
  </si>
  <si>
    <t>Net loss</t>
  </si>
  <si>
    <t>Other comprehensive income (loss):</t>
  </si>
  <si>
    <t>Foreign currency translation gain (loss), net of income tax (expense) benefit of ($31) and $1,369 as of December 31, 2016 and 2015, respectively</t>
  </si>
  <si>
    <t>Comprehensive income (loss)</t>
  </si>
  <si>
    <t>Consolidated Statements of Comprehensive Income (Loss) (Parentheticals) - USD ($) $ in Thousands</t>
  </si>
  <si>
    <t>Foreign currency translation gain (loss), income tax (expense) benefit</t>
  </si>
  <si>
    <t>Consolidated Statements of Changes in Shareholders' Equity - USD ($) shares in Thousands, $ in Thousands</t>
  </si>
  <si>
    <t>Common Stock [Member]</t>
  </si>
  <si>
    <t>Additional Paid-in Capital [Member]</t>
  </si>
  <si>
    <t>AOCI Attributable to Parent [Member]</t>
  </si>
  <si>
    <t>Retained Earnings [Member]</t>
  </si>
  <si>
    <t>Total</t>
  </si>
  <si>
    <t>Balance (in shares) at Dec. 31, 2013</t>
  </si>
  <si>
    <t>Balance at Dec. 31, 2013</t>
  </si>
  <si>
    <t>Issuance of restricted shares, net of forfeitures (in shares)</t>
  </si>
  <si>
    <t>Issuance of restricted shares, net of forfeitures</t>
  </si>
  <si>
    <t>Employee tax withholding on restricted shares vesting (in shares)</t>
  </si>
  <si>
    <t>Employee tax withholding on restricted shares vesting</t>
  </si>
  <si>
    <t>Issuance of common shares for stock options exercised (in shares)</t>
  </si>
  <si>
    <t>Issuance of common shares for stock options exercised</t>
  </si>
  <si>
    <t>Tax effect of share-based compensation</t>
  </si>
  <si>
    <t>Share-based compensation</t>
  </si>
  <si>
    <t>Foreign currency translation gain (loss), net of tax</t>
  </si>
  <si>
    <t>Balance (in shares) at Dec. 31, 2014</t>
  </si>
  <si>
    <t>Balance at Dec. 31, 2014</t>
  </si>
  <si>
    <t>Balance (in shares) at Dec. 31, 2015</t>
  </si>
  <si>
    <t>Balance at Dec. 31, 2015</t>
  </si>
  <si>
    <t>Stock Issued During Period, Shares, New Issues</t>
  </si>
  <si>
    <t>Issuance of common shares, net of issuance costs</t>
  </si>
  <si>
    <t>Balance (in shares) at Dec. 31, 2016</t>
  </si>
  <si>
    <t>Balance at Dec. 31, 2016</t>
  </si>
  <si>
    <t>Forfeitures of restricted shares (in shares)</t>
  </si>
  <si>
    <t>Forfeitures of restricted shares</t>
  </si>
  <si>
    <t>Consolidated Statements of Cash Flows - USD ($) $ in Thousands</t>
  </si>
  <si>
    <t>Cash flows from operating activities:</t>
  </si>
  <si>
    <t>Adjustments to reconcile net income (loss) to net cash provided by operating activities:</t>
  </si>
  <si>
    <t>Inventory write-down</t>
  </si>
  <si>
    <t>Contingent consideration adjustment</t>
  </si>
  <si>
    <t>Deferred income taxes</t>
  </si>
  <si>
    <t>Provision for doubtful accounts, net of write-offs</t>
  </si>
  <si>
    <t>Equity (earnings) loss from unconsolidated affiliate</t>
  </si>
  <si>
    <t>Share-based compensation expense</t>
  </si>
  <si>
    <t>Amortization of deferred financing costs</t>
  </si>
  <si>
    <t>Accretion of original issue discount</t>
  </si>
  <si>
    <t>Changes in operating assets and liabilities:</t>
  </si>
  <si>
    <t>Accounts receivable</t>
  </si>
  <si>
    <t>Inventories</t>
  </si>
  <si>
    <t>Prepaid expenses and other current assets</t>
  </si>
  <si>
    <t>Payroll and related costs and accrued expenses</t>
  </si>
  <si>
    <t>Income taxes receivable (payable)</t>
  </si>
  <si>
    <t>Other</t>
  </si>
  <si>
    <t>Net cash provided by (used in) operating activities</t>
  </si>
  <si>
    <t>Cash flows from investing activities:</t>
  </si>
  <si>
    <t>Purchases of and deposits on property, plant and equipment</t>
  </si>
  <si>
    <t>Proceeds from disposal of property, plant and equipment</t>
  </si>
  <si>
    <t>Payments made for business acquisitions, net of cash acquired</t>
  </si>
  <si>
    <t>Investment in unconsolidated subsidiary</t>
  </si>
  <si>
    <t>Net cash used in investing activities</t>
  </si>
  <si>
    <t>Cash flows from financing activities:</t>
  </si>
  <si>
    <t>Proceeds from revolving debt</t>
  </si>
  <si>
    <t>Payments on revolving debt</t>
  </si>
  <si>
    <t>Proceeds from term loans</t>
  </si>
  <si>
    <t>Payments on term loans</t>
  </si>
  <si>
    <t>Proceeds from DIP Facility</t>
  </si>
  <si>
    <t>Payments of capital lease obligations</t>
  </si>
  <si>
    <t>Financing costs</t>
  </si>
  <si>
    <t>Proceeds from issuance of common shares for stock options exercised</t>
  </si>
  <si>
    <t>Registration costs associated with issuance of common shares</t>
  </si>
  <si>
    <t>Excess tax benefit (expense) from share-based compensation</t>
  </si>
  <si>
    <t>Net cash provided by financing activities</t>
  </si>
  <si>
    <t>Effect of exchange rate on cash</t>
  </si>
  <si>
    <t>Net increase (decrease) in cash and cash equivalents</t>
  </si>
  <si>
    <t>Cash and cash equivalents, beginning of period</t>
  </si>
  <si>
    <t>Cash and cash equivalents, end of period</t>
  </si>
  <si>
    <t>Note 1 - Organization, Nature of Business and Summary of Significant Accounting Policies</t>
  </si>
  <si>
    <t>Notes to Financial Statements</t>
  </si>
  <si>
    <t>Basis of Presentation and Significant Accounting Policies [Text Block]</t>
  </si>
  <si>
    <t>Note 1 C&amp;J Energy Services, Inc., a Delaware corporation (the "Successor" and together with its consolidated subsidiaries and for periods subsequent to the Plan Effective Date as defined below, “C&amp;J” or the “Company”) is a leading provider of well construction, well completion, well support and other complementary oilfield services to oil and gas exploration and production companies in North America. The Company offers a comprehensive, vertically-integrated suite of services throughout the life cycle of the well, including hydraulic fracturing, cased-hole wireline and pumpdown, cementing, directional drilling, coiled tubing, service rigs, fluids management and other support services. The Company is headquartered in Houston, Texas and operates in all active onshore basins in the continental United States and Western Canada. C&amp;J's business was founded in Texas in 1997 2010 July 2011 2015, 1 1 July 20, 2016, 11 11 In re: CJ Holding Co., et al., Case No. 16 33590 11 11 On January 6, 2017 11 2 11 11 11 C&amp;J was listed on the New York Stock Exchange ("NYSE") under the symbol "CJES". Contemporaneously with the commencement of the Chapter 11 July 21, 2016, January 12, 2017, Basis of Presentation and Principles of Consolidation The Company’s results for the year ended 2015 March 24, 2015 December 31, 2015. March 24, 2015 Correction of Immaterial Errors fourth 2015, 2008 December 31, 2014, $9.8 2008 December 31, 2014. December 31, 2015. Reclassifications 2015 03, Interest - Imputation of Interest (Subtopic 835 30): 2015 03 $34.0 December 31, 2015. Use of Estimates may Cash and Cash Equivalents. three may $16.1 $18.3 December 31, 2016 December 31, 2015, Accounts Receivable and Allowance for Doubtful Accounts December 31, 2016 2015, $3.0 $7.9 $1.7 $8.1 $0.7 December 31, 2016, 2015 2014, Inventories Inventories are stated at the lower of cost or market (net realizable value) on a first first $35.4 $31.1 December 31, 2016 2015 Inventories consisted of the following (in thousands): As of December 31, 2016 2015 Raw materials $ 16,367 $ 34,720 Work-in-process 5,022 13,574 Finished goods 38,091 58,657 Total inventory 59,480 106,951 Inventory reserve (5,009 ) (4,694 ) Inventory, net $ 54,471 $ 102,257 Property, Plant and Equipment The cost of property and equipment currently in service is depreciated, on a straight-line basis, over the estimated useful lives of the related assets, which range from three 25 $206.7 $261.8 $97.2 December 31, 2016, 2015 2014, Estimated Useful Lives (in years) As of December 31, 2016 2015 Land Indefinite $ 46,000 $ 44,592 Building and leasehold improvements 5 - 25 121,915 153,320 Office furniture, fixtures and equipment 3 - 5 29,435 28,709 Machinery and equipment 3 - 10 1,219,645 1,225,505 Transportation equipment 5 179,426 224,057 1,596,421 1,676,183 Less: accumulated depreciation (683,189 ) (499,894 ) 913,232 1,176,289 Construction in progress 37,579 34,152 Property, plant and equipment, net $ 950,811 $ 1,210,441 PP&amp;E are evaluated on a quarterly basis to identify events or changes in circumstances (“triggering events”) that indicate the carrying value of certain PP&amp;E may The Company concluded that the sharp fall in commodity prices during the second 2014 2015 2016. may fourth 2014, 2015 2016 2016 $61.1 2016 may On June 29, 2016, $9.3 PP&amp;E impairment expense for the years ended December 31, 2016 2015 Years Ended December 31, 2016 2015 Hydraulic Fracturing $ - $ 255,283 Coiled Tubing 36,130 94,546 Cementing 11,814 - Directional Drilling 1,933 6,625 International Coiled Tubing 4,663 6,931 Equipment Manufacturing and Repair Services 3,238 13,847 Specialty Chemicals - 3,070 Artificial lift 2,784 - Research and Technology 518 12,777 Total PP&amp;E impairment expense $ 61,080 $ 393,079 Goodwill, Indefinite-Lived Intangible Assets and Definite-Lived Intangible Assets. three three October 31 may Judgment is used in assessing whether goodwill should be tested for impairment more frequently than annually. Factors such as unexpected adverse economic conditions, competition, market changes and other external events may third 2015, first 2016, 6 . Before employing detailed impairment testing methodologies, the Company may first first 1 second second 2 The Company’s Step 1 Similar to goodwill, indefinite-lived intangible assets are subject to annual impairment tests or more frequently if events or circumstances indicate the carrying amount may Definite-lived intangible assets are amortized over their estimated useful lives. Along with PP&amp;E, these intangibles are reviewed for impairment when a triggering event indicates that the asset may For further discussion of the application of this accounting policy regarding impairments, please see Note 6 . Deferred Financing Costs $48.3 $10.9 $1.2 December 31, 2016, 2015 2014, $58.8 $10.5 December 31, 2016 2015, December 31, 2016, 11 zero. Revenue Recognition Completion Services Segment Hydraulic Fracturing Revenue. Through its hydraulic fracturing service line, the Company provides hydraulic fracturing services on a spot market basis or pursuant to contractual arrangements, such as term contracts and pricing agreements. Under either scenario, revenue is recognized and customers are invoiced upon the completion of each job, which can consist of one may Rates for services performed on a spot market basis are based on an agreed-upon hourly spot market rate for a specified number of hours of service. Pursuant to pricing agreements and other contractual arrangements which the Company may may Casedhole Solutions Revenue . Through its Casedhole Solutions service line, the Company provides cased-hole wireline, pumpdown services, wireline logging, perforating, pressure pumping, well site make-up and pressure testing and other complementary services, on a spot market basis. Jobs for these services are typically short-term in nature, lasting anywhere from a few hours to multiple days. The Company typically charges the customer for these services on a per job basis at agreed-upon spot market rates. Revenue is recognized based on a field ticket issued upon the completion of the job. Revenue from Materials Consumed While Performing Certain Completion Services. The Company generates revenue from consumables used during the course of providing services. With respect to hydraulic fracturing services, the Company generates revenue from the fluids, proppants and other materials that are consumed while performing a job. For services performed on a spot market basis, the required consumables are typically provided by the Company and the customer is billed for those consumables at cost plus an agreed-upon markup. For services performed on a contractual basis, when the consumables are provided by the Company, the customer typically is billed for those consumables at a negotiated contractual rate. When consumables are supplied by the customer, the Company typically charges handling fees based on the amount of consumables used. Other Completion Services. The Company generates revenue from certain smaller well construction service lines, specifically cementing and directional drilling services, and R&amp;T which is primarily engaged in the engineering and production of certain parts and components, such as perforating guns and addressable switches, which are used in the completion process. With respect to its directional drilling services, the Company provides these services on a spot market basis. Jobs for these services are typically short-term in nature, lasting anywhere from a few days to multiple weeks. The Company typically charges the customer for these services on a per day basis at agreed-upon spot market rates depending on the level of services required and the complexity of the job. Revenue is recognized and customers are invoiced upon the completion of each job. Once a job has been completed to the customer’s satisfaction, a field ticket is written that includes charges for the service performed. With respect to its cementing services, the Company provides these services on a spot market or project basis. Jobs for these services are typically short-term in nature and are generally completed in a few hours. The Company typically charges the customer for these services on a per job basis at agreed-upon spot market rates or agreed-upon job pricing for a particular project. Revenue is recognized and customers are invoiced upon the completion of each job. Once a job has been completed to the customer’s satisfaction, a field ticket is written that includes charges for the service performed and the consumables (such as blended bulk cement and chemical additives) used during the course of service. Well Support Services Segment Rig Services Revenue. Through its rig service line, the Company provides workover and well servicing rigs that are primarily used for routine repair and maintenance of oil and gas wells, re-drilling operations and plugging and abandonment operations. These services are provided on an hourly basis at prices that approximate spot market rates. Revenue is recognized and a field ticket is generated upon the earliest of the completion of a job or at the end of each day. A rig services job can last anywhere from a few hours to multiple days depending on the type of work being performed. The field ticket includes the base hourly rate charge and, if applicable, charges for additional personnel or equipment not contemplated in the base hourly rate. Fluids Management Services Revenue. Through its fluids management service line, the Company primarily provides storage, transportation and disposal services for fluids used in the drilling, completion and workover of oil and gas wells. Rates for these services vary and can be on a per job, per hour or per load basis, or on the basis of quantities sold or disposed. Revenue is recognized upon the completion of each job or load, or delivered product, based on a completed field ticket. Coiled Tubing Services Revenue. Through its coiled tubing service line, the Company provides a range of coiled tubing services primarily used for frac plug drill-out during completion operations and for well workover and maintenance, primarily on a spot market basis. Jobs for these services are typically short-term in nature, lasting anywhere from a few hours to multiple days. Revenue is recognized upon completion of each day’s work based upon a completed field ticket. The field ticket includes charges for the services performed and the consumables (such as stimulation fluids, nitrogen and coiled tubing materials) used during the course of service. The field ticket may In addition, ancillary to coiled tubing services revenue, the Company generates revenue from stimulation fluids, nitrogen, coiled tubing materials and other consumables used during those processes. Other Special Well Site Services Revenue. Through its other special well site service line, the Company primarily provides fishing, contract labor, and tool rental services for completion and workover of oil and gas wells. Rates for these services vary and can be on a per job, per hour or on the basis of rental days per month. Revenue is recognized based on a field ticket issued upon the completion of each job or on a monthly billing for rental services provided. With respect to its artificial lift applications, the Company generates revenue primarily from the sale of manufactured equipment and products. Revenue is recognized upon the completion, delivery and customer acceptance of each order. Other Services Segment Revenue within the Other Services Segment is generated from certain of the Company's smaller, non-core service lines that have either been divested or are in the process of being divested, such as, equipment manufacturing and repair operations and the Company's international coiled tubing operations in the Middle East. Share-Based Compensation December 31, 2016, 8 Fair Value of Financial Instruments. 5 Equity Method Investments The carrying value of the Company's equity method investments at December 31, 2016 December 31, 2015 $9.0 $14.3 ($5.7) December 31, 2016 $0.5 December 31, 2015 2014, Income Taxes We are subject to income and other similar taxes in all areas in which we operate. When recording income tax expense, certain estimates are required because: (a) income tax returns are generally filed months after the close of our annual accounting period; (b) tax returns are subject to audit by taxing authorities and audits can often take years to complete and settle; and (c) future events often impact the timing of when we recognize income tax expenses and benefits. The Company accounts for income taxes utilizing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The ultimate realization of deferred tax assets is dependent upon the generation of future taxable income during the periods in which those temporary differences become deductible. In assessing the likelihood and extent that deferred tax assets will be realized, consideration is given to projected future taxable income and tax planning strategies. A valuation allowance is recorded when, in the opinion of management, it is more likely than not that some portion or all of the deferred tax assets will not be realized. The Company has federal, state and international net operating loss carryforwards that will expire in the years 2021 2036. 382 and tax planning strategies and tax planning strategies, the Company established a valuation allowance due to the uncertainty regarding the ultimate realization of the deferred tax assets associated with its carryforwards . On the Plan Effective Date, the Company believes it experienced an ownership change for purposes of Internal Revenue Code Section 382 may may The Company recognizes the financial statement effects of a tax position when it is more-likely-than-not, based on the technical merits, that the position will be sustained upon examination. A tax position that meets the more-likely-than-not recognition threshold is measured as the largest amount of tax benefit that is greater than 50.0% first $6.5 zero December 31, 2016 December 31, 2015 Earnings Per Share The following is a reconciliation of the components of the basic and diluted earnings per share calculations for the applicable periods: Years Ended December 31, 2016 2015 2014 (In thousands, except per share amounts) Numerator: Net income (loss) attributed to common shareholders $ (944,289 ) $ (872,542 ) $ 68,823 Denominator: Weighted average common shares outstanding - basic 118,305 102,853 53,838 Effect of potentially dilutive securities: Stock options — — 2,245 Restricted stock — — 430 Weighted average common shares outstanding - diluted 118,305 102,853 56,513 Net income (loss) per common share: Basic $ (7.98 ) $ (8.48 ) $ 1.28 Diluted $ (7.98 ) $ (8.48 ) $ 1.22 A summary of securities excluded from the computation of basic and diluted earnings per share is presented below for the applicable periods: Years Ended December 31, 2016 2015 2014 (In thousands) Basic earnings per share: Unvested restricted stock 1,529 2,610 1,448 Diluted earnings per share: Anti-dilutive stock options 4,808 3,661 201 Anti-dilutive restricted stock 1,490 2,125 3 Potentially dilutive securities excluded as anti-dilutive 6,298 5,786 204 On January 6, 2017, 11 Recent Accounting Pronouncements In May 2014, a comprehensive new revenue recognition standard, Accounting Standards Update ("ASU") No. 2014 09, Revenue from Contracts with Customers 2014 09") that will supersede existing revenue recognition guidance under U.S. GAAP. In August 2015, one December 15, 2017, five In July 2015, 2015 11, implifying the Measurement of Inventory 2015 11"), 2015 11 first first uarter of fiscal 2018, In November 2015, 2015 17, Income Taxes (Topic 740): 2015 17”). 2015 17 December 15, 2016, may In February 2016, 2016 02, Leases (Topic 842) 2016 02"). 2016 02 2016 02 2016 02 December 15, 2018, In March 2016, 2016 09, Compensation—Stock Compensation (Topic 718): 2016 09"), 2016 09 December 15, 2016, June 2016, 2016 13, Financial Instruments-Credit Losses (Topic 326): 2016 13”), 2016 13 December 15, 2019, may one In October 2016, 2016 16, Income Taxes (Topic 740): 2016 16"), December 15, 2017,</t>
  </si>
  <si>
    <t>Note 2 - Chapter 11 Proceeding and Emergence</t>
  </si>
  <si>
    <t>Reorganization under Chapter 11 of US Bankruptcy Code Disclosure [Text Block]</t>
  </si>
  <si>
    <t>Note 2 11 Overview On July 8, 2016, 90.0% March 24, 2015 11 11 11”) To implement the restructuring, on July 20, 2016 11 11 In re: CJ Holding Co., et al., Case No. 16 33590 11 The Restructuring Support Agreement contained certain Restructuring Plan-related milestones, including deadlines: (a) to file the Restructuring Plan and related disclosure statement; (b) for entry of interim and final DIP orders; (c) for entry of the Disclosure Statement order; (d) for entry of the Confirmation Order; and (e) for the Plan Effective Date to occur. In accordance with the Restructuring Support Agreement, the Debtors filed the Restructuring Plan with the Bankruptcy Court on August 19, 2016, first September 28, 2016 second November 3, 2016. November 4, 2016, December 16, 2016, January 6, 2017, 11 The key terms of the restructuring included in the Restructuring Plan were as follows: • Debt-to-equity Conversion: The Supporting Lenders were issued new common equity in the reorganized Company ("New Equity"), and all of the existing shares of the Predecessor common equity were canceled as of the Plan Effective Date. • The Rights Offering: Certain of the Supporting Lenders (the "Backstop Parties") agreed to provide an equity rights offering for an investment in the Successor in an amount of up to $200 5.0% $200 20.0% $750 • DIP Facility: Certain of the Supporting Lenders (the “DIP Lenders”) provided a superpriority secured delayed draw term loan facility to the Predecessor in an aggregate principal amount of up to $100 July 25, 2016, July 29, 2016, September 25, 2016, • The New Credit Facility: The Company and certain of its subsidiaries, as borrowers (the “Borrowers”), entered into a revolving credit and security agreement (the “New Credit Facility”) dated the Plan Effective Date, with PNC Bank, National Association, as administrative agent (the “Lender”). The New Credit Facility allows the Borrowers to incur revolving loans in an aggregate amount up to the lesser of $100 $20 December 31, 2017 1.10:1.0. January 6, 2021. • The New Warrants: On the Plan Effective Date, the Company issued new seven 6.0% $27.95 2.0% 4.0% • Distributions: The DIP Lenders received payment in full in cash on the Plan Effective Date from cash on hand and proceeds from the Rights Offering. The Supporting Lenders received all of the New Equity, subject to dilution on account of the Management Incentive Plan (as defined below), the Rights Offering, the Backstop Fee and the New Warrants, along with all of the subscription rights under the Rights Offering. Under the Restructuring Plan, mineral contractor claimants will be paid in full in the ordinary course of business. Additionally, subject to the terms of the Restructuring Plan, certain other unsecured claimants will share in a $33.0 • Management Incentive Plan: 10.0% • Governance: The board of the reorganized Company was appointed by the Supporting Lenders and includes the reorganized Company’s Chief Executive Officer. Reorganization Process On and after the Petition Date, the Bankruptcy Court issued certain additional interim and final orders with respect to the Company's’ first first Subject to certain exceptions under the Bankruptcy Code, the filing of the Bankruptcy Petitions automatically stayed the continuation of any judicial or administrative proceedings or other actions against the Debtors or their property to recover, collect or secure a claim arising prior to the filing of the Bankruptcy Petitions. Most creditor actions to obtain possession of property from the Debtors, or to create, perfect or enforce any lien against the Debtors’ property, or to collect on monies owed or otherwise exercise rights or remedies with respect to a pre-petition claim were stayed. Under Section 365 may Under Chapter 11, Under the priority scheme established by the Bankruptcy Code, unless creditors agree otherwise, pre-petition liabilities and post-petition liabilities must be satisfied in full before shareholders are entitled to receive any distribution or retain any property under a Chapter 11 The Company filed schedules and statements with the Bankruptcy Court setting forth, among other things, the assets and liabilities of each of the Debtors. These schedules and statements were subject to further amendment or modification after filing. Certain holders of pre-petition claims that are not governmental units were required to file proofs of claim by the deadline for general claims, (the “bar date”), which was set by the Bankruptcy Court as November 8, 2016. may December 31, 2016, $960 Liabilities Subject to Compromise As of December 31, 2016, 11 11 11 11 may Principal and accrued interest owed to the Supporting Lenders as of the Petition Date were settled via the issuance of New Equity under the Restructuring Plan. Interest expense incurred subsequent to the Petition Date was not accrued since it was not treated as an allowed claim under the Restructuring Plan. For the year ended December 31, 2016, $60.5 As of December 31, 2016, 5 852 Reorganizations December 31, 2016 Revolving Credit Facility $ 284,400 Five-Year Term Loans 569,250 Seven-Year Term Loans 480,150 Total debt subject to compromise 1,333,800 Accrued interest on debt subject to compromise 37,516 Accounts payable and other estimated allowed claims 60,780 Related party payables 13,250 Total liabilities subject to compromise $ 1,445,346 Reorganization Items The Company classifies all income, expenses, gains or losses that were incurred or realized as a result of the Chapter 11 11 Year Ended December 31, 2016 Professional fees $ 41,240 Contract termination settlements 20,383 Revision of estimated claims 782 Related party settlement (5,226 ) Vendor claims adjustment (1,849 ) Total reorganization items $ 55,330 In accordance with the requirements of ASC 852 Reorganizations C&amp;J ENERGY SERVICES LTD. AND CERTAIN SUBSIDIARIES (DEBTOR-IN-POSSESSION) (1) CONDENSED COMBINED BALANCE SHEET (In thousands) (Unaudited) December 31, 2016 ASSETS Current assets: Cash and cash equivalents $ 47,780 Accounts receivable, net of allowance of $2,951 136,608 Inventories, net 52,413 Prepaid and other current assets 36,801 Deferred tax assets 5,817 Total current assets 279,419 Property, plant and equipment, net of accumulated depreciation of $681,788 950,207 Intangible assets, net 59,934 Investments in non-debtor subsidiaries 7,489 Intercompany receivables from non-debtor subsidiaries 42,909 Other noncurrent assets 33,397 Total assets $ 1,373,355 LIABILITIES AND SHAREHOLDERS' DEFICIT Current liabilities: Accounts payable $ 74,993 Accrued expenses and other 76,624 DIP Facility 25,000 Total current liabilities 176,617 Deferred tax liabilities 15,196 Intercompany payables to non-debtor subsidiaries 3,557 Other long-term liabilities 11,903 Total liabilities not subject to compromise 207,273 Liabilities subject to compromise 1,445,346 Total liabilities 1,652,619 Total shareholders' deficit (279,264 ) Total liabilities and shareholders’ deficit $ 1,373,355 C&amp;J ENERGY SERVICES LTD. AND CERTAIN SUBSIDIARIES (DEBTOR-IN-POSSESSION) (1) CONDENSED COMBINED STATEMENTS OF OPERATIONS AND COMPREHENSIVE LOSS (In thousands) (Unaudited) Year Ended December 31, 2016 Revenue $ 970,837 Costs and expenses: Direct costs 940,352 Selling, general and administrative expenses 238,679 Research and development 7,718 Depreciation and amortization 214,335 Impairment expense 423,216 (Gain) loss on disposal of assets 3,097 Operating loss (856,560 ) Other income (expense): Interest expense, net (155,132 ) Equity in losses of non-debtor subsidiaries (30,133 ) Other income (expense), net 19,375 Total other income (expense) (165,890 ) Loss before reorganization items and income taxes (1,022,450 ) Reorganization items 55,330 Income tax benefit (133,768 ) Net loss (944,012 ) Comprehensive loss, net of income taxes: Net loss (944,012 ) Other comprehensive income (loss): Foreign currency translation gain (loss), net of tax 1,425 Comprehensive loss $ (942,587 ) C&amp;J ENERGY SERVICES LTD. AND CERTAIN SUBSIDIARIES (DEBTOR-IN-POSSESSION) (1) CONDENSED COMBINED STATEMENT OF CASH FLOWS (In thousands) (Unaudited) Year Ended December 31, 2016 Cash flows from operating activities: Net loss $ (944,012 ) Adjustments to reconcile net loss to net cash used in operating activities 855,421 Net cash used in operating activities (88,591 ) Cash flows from investing activities: Purchases of and deposits on property, plant and equipment (54,499 ) Proceeds from disposal of property, plant and equipment 32,786 Investment in unconsolidated affiliate (408 ) Payments made for business acquisitions, net of cash acquired (1,419 ) Investment in non-debtor subsidiaries (8,244 ) Payments made for intercompany receivables (8,538 ) Net cash used in investing activities (40,322 ) Cash flows from financing activities: Proceeds from revolving debt 174,000 Payments on revolving debt (10,600 ) Payments on term loans (2,650 ) Proceeds from DIP Facility 23,000 Payments of capital lease obligations (2,388 ) Financing costs (1,009 ) Payments on non-debtor intercompany notes (2,281 ) Employee tax withholding on restricted shares vesting (497 ) Excess tax expense from share-based compensation (5,592 ) Net cash provided by financing activities 171,983 Effect of exchange rate changes on cash (2,129 ) Net increase in cash and cash equivalents 40,941 Cash and cash equivalents, beginning of period 6,839 Cash and cash equivalents, end of period $ 47,780 (1) December 31, 2016, 11 11 December 31, 2016.</t>
  </si>
  <si>
    <t>Note 3 - Liquidity</t>
  </si>
  <si>
    <t>Substantial Doubt about Going Concern [Text Block]</t>
  </si>
  <si>
    <t>Note 3 As of December 31, 2016, $64.6 $75.0 December 31, 2016, $25.0 As of December 31, 2016 11 $200 $25.0 $100 $20 December 31, 2017 1.10:1.0. As of February 24, 2017, $115.0 $63.4 $20 $15.1 5 The Company's ability to maintain adequate liquidity after emerging from the Chapter 11</t>
  </si>
  <si>
    <t>Note 4 - Fresh Start Accounting</t>
  </si>
  <si>
    <t>Fresh Start Accounting [Text Block]</t>
  </si>
  <si>
    <t>Note 4 The Company will adopt the fresh start accounting provisions ("Fresh Start") on the Plan Effective Date in connection with the Company's emergence from bankruptcy. Although the effective date of the Restructuring Plan was January 6, 2017, January 1, 2017 two 50.0% As part of Fresh Start accounting, the Company is required to determine the reorganization value of the Successor upon emergence from the Chapter 11 determined with the assistance of a third available comparable market data and quotations, discounted cash flow analysis, and other methods in determining the appropriate asset fair values. The reorganization value will be allocated to the Company's individual assets based on their estimated fair values. Enterprise value, which was used to derive reorganization value, represents the estimated fair value of an entity’s capital structure which generally consists of long term debt and shareholders’ equity. The Successor’s enterprise value, as approved by the Bankruptcy Court in support of the Restructuring Plan, was estimated to be $750 $600 $900 $750 $725.9 million of New Equity and New Warrants as approved by the Bankruptcy Court and $24.1 million of other liabilities that were not eliminated or discharged under the Restructuring Plan. The Successor's enterprise value was determined with the assistance of a separate third may The unaudited pro forma balance sheet below summarizes the impact of the reorganization and the Fresh Start accounting as if the effective date of the emergence from bankruptcy had occurred on December 31, 2016. Predecessor December 31, 2016 Reorganization Adjustments Fresh Start Adjustments Successor Pro forma December 31, 2016 (Unaudited) (Unaudited) (Unaudited) ASSETS Current assets: Cash and cash equivalents $ 64,583 $ 111,281 (b)(c)(d)(e)(f)(g) $ — $ 175,864 Accounts receivable 137,222 — — 137,222 Inventories, net 54,471 — — 54,471 Prepaid and other current assets 37,392 — — 37,392 Deferred tax assets 6,020 — — 6,020 Total current assets 299,688 111,281 — 410,969 Property, plant and equipment, net 950,811 — (349,435 ) (h) 601,376 Other assets: Intangible assets, net 76,057 — (26,057 ) (h) 50,000 Deferred financing costs — 2,248 (g) — 2,248 Other noncurrent assets 35,045 — — 35,045 Total assets $ 1,361,601 $ 113,529 $ (375,492 ) $ 1,099,638 LIABILITIES AND SHAREHOLDER'S EQUITY Current liabilities: Accounts payable $ 75,193 $ — $ — $ 75,193 Payroll and related costs 18,287 — — 18,287 Accrued expenses 59,129 (16,051 ) (d)(e) — 43,078 DIP Facility 25,000 (25,000 ) (e) — — Other current liabilities 3,026 — — 3,026 Total current liabilities 180,635 (41,051 ) — 139,584 Deferred tax liabilities 15,613 — — 15,613 Other long-term liabilities 18,577 — — 18,577 Total liabilities not subject to compromise 214,825 (41,051 ) — 173,744 Liabilities subject to compromise 1,445,346 (1,445,346 ) (a)(b)(c) — Commitments and contingencies Shareholders' equity: Common stock 1,195 555 (1,195 ) (i) 555 Additional paid-in capital 1,009,426 925,309 (1,009,426 ) (i) 925,309 Accumulated other comprehensive loss (2,600 ) — 2,600 (i) — Retained earnings (deficit) (1,306,591 ) 674,062 (a)(c) 632,529 (h)(i) — Total shareholders' equity (298,570 ) 1,599,926 (375,492 ) 925,864 Total liabilities and shareholders' equity $ 1,361,601 $ 113,529 $ (375,492 ) $ 1,099,638 (a) To record the discharge of indebtedness under the old Credit Agreement in exchange for the New Equity and to reflect the issuance of the New Warrants. (b) To record the settlement of liabilities subject to compromise related to contract cures, 503(b)(9) vendors. (c) To record the settlement of liabilities subject to compromise related to the general unsecured creditors. (d) To record the professional fees to be paid at or subsequent to emergence. (e) To record repayment of DIP Facility and related accrued interest. (f) To record the cash proceeds received from the $200 (g) To record deferred loan costs associated with the closing of the New Credit Facility. (h) To record the Fresh Start accounting adjustments based upon the individual net asset fair values. (i) To eliminate the historical equity of the Predecessor company in accordance with ASC 852, Reorganizations.</t>
  </si>
  <si>
    <t>Note 5 - Debt and Capital Lease Obligations</t>
  </si>
  <si>
    <t>Long-term Debt [Text Block]</t>
  </si>
  <si>
    <t xml:space="preserve">Note 5 Long term debt and capital lease obligations consisted of the following as of December 31, 2016 2015 As of December 31, 2016 2015 Revolving Credit Facility $ 284,400 $ 121,000 Five-Year Term Loans, net of original issue discount and deferred financing costs of $34,336 as of December 31, 2015 569,250 536,353 Seven-Year Term Loans, net of original issue discount and deferred financing costs of $52,032 as of December 31, 2015 480,150 429,330 Capital leases — 34,873 Total debt and capital lease obligations 1,333,800 1,121,556 Less: liabilities subject to compromise (1,333,800 ) — Less: current portion of long-term debt and capital lease obligations — (13,433 ) Long-term debt and capital lease obligations $ — $ 1,108,123 DIP Facility $ 25,000 — On July 20, 2016, 11 In re: CJ Holding Co., et al., Case No. 16 33590 11 December 31, 2016, $1.3 Additional information regarding the Chapter 11 2 11 New Credit Facility On January 6, 2017, The New Credit Facility allows the Borrowers to incur revolving loans in an aggregate amount up to the lesser of $100 may $20 December 31, 2017 1.10:1.0. January 6, 2021. If at any time the amount of loans and other extensions of credit outstanding under the New Credit Facility exceed the borrowing base, the Borrowers may The Borrowers’ obligations under the New Credit Facility are secured by liens on a substantial portion of the Borrowers’ personal property, subject to certain exclusions and limitations. Upon the occurrence of certain events, additional collateral, including a portion of the Borrowers’ real properties, may At the Borrowers’ election, interest on borrowings under the New Credit Facility will be determined by reference to either LIBOR plus an applicable margin of 4.0% 3.0% December 31, 2017, 0.5% 1.15:1.0 1.0% 50.0% 0.75% 50.0% A termination fee of 1.0% first The New Credit Facility contains covenants that limit the Borrowers’ and their subsidiaries’ ability to incur additional indebtedness, grant liens, make loans or investments, make distributions, merge into or consolidate with other persons, make capital expenditures or engage in certain asset dispositions including a sale of all or substantially all of the Company’s assets. The New Credit Facility also contains certain financial covenants: • on or prior to August 31, 2017, $100 • beginning on September 30, 2017, 1.0:1.0, December 31, 2017, $50 $40 DIP Facility In connection with the commencement of the Chapter 11 $100 July 25, 2016, July 29, 2016, July 29, 2016, $25 September 25, 2016, The borrowers under the DIP Facility were the Company and CJ Holding Co. All obligations under the DIP Facility were guaranteed by the Company’s subsidiaries that were debtors in the Bankruptcy cases. Borrowings under the DIP Credit Agreement were generally secured by superpriority priming liens on substantially all of the assets of the borrowers and guarantors. Amounts outstanding under the DIP Facility bore interest based on, at the option of the borrower, the London Interbank Offered Rate (“LIBOR”) or an alternative base rate, plus an applicable margin equal to 9.0% 8.0% 0.5% 1.0%. 5.0% 2.0% March 31, 2017. The Company was required under the terms of the DIP Credit Agreement to comply with various covenants and milestones, including the requirement to deliver periodic 13 The DIP Credit Agreement also contained customary restrictive covenants (in each case, subject to exceptions) that limited, among other things, the Company's ability to create, incur, assume or suffer to exist liens or indebtedness, sell or otherwise dispose of assets, make certain restricted payments and investments, enter into transactions with affiliates, make capital expenditures and prepay certain indebtedness. The activities of the Company's subsidiaries that were not debtors in the Bankruptcy cases were extremely limited pursuant to the DIP Credit Agreement. In accordance with the Restructuring Plan, on the Plan Effective Date, the Company repaid all amounts outstanding under the DIP Facility with the proceeds from the Rights Offering and the DIP Facility was canceled and discharged. Credit Agreement On March 24, 2015, $1.66 $600.0 $1.06 On September 29, 2015, September 30, 2015 June 30, 2017. September 30, 2017, Other Information December 31, 2017. On May 10, 2016, March 31, 2016, March 31, 2016 May 31, 2016. On May 31, 2016, On June 30, 2016, July 17, 2016 July 20, 2016. July 8, 2016. July 8, 2016, On July 20, 2016, 11. 11 2 11 Revolving Credit Facility The Revolver was scheduled to mature on March 24, 2020 Five September 24, 2019, September 24, 2019). four On July 20, 2016, 11 to the Restructuring Support Agreement entered into on July 8, 2016, 100.0% 2 11 Term Loan B Facility Borrowings under the Term Loan B are comprised of two $575.0 March 24, 2020 $485.0 March 24, 2022 1.0% December 31, 2016 2015, $569.3 $480.2 $570.7 $481.4 Five-Year Term Loans outstanding under the Term Loan B bore interest based on, at the option of the Company, (i) LIBOR subject to a floor of 1.0% 5.5%, 4.5%. Seven 1.0% 6.25%, 5.25%. The alternative base rate wa 0.5%, 1.0%. On July 20, 2016, 11 to the Restructuring Support Agreement entered into on July 8, 2016, 100.0% 2 11 Capital Lease Obligations In October 2016, 2013 840 Leases 840. $6.3 As of December 31, 2016, Interest Expense As of June 30, 2016, second 2016, June 30, 2016. 11 December 31, 2016, $60.5 December 31, 2016, Years Ended December 31, 2016 2015 Revolving Credit Facility $ 8,504 $ 7,058 Five-Year Term Loans 23,330 29,302 Seven-Year Term Loans 21,762 27,557 DIP Facility 2,087 — Capital leases 1,206 1,005 Accretion of original issue discount 4,193 6,187 Amortization of deferred financing costs 4,590 10,926 Original issue discount accelerated amortization 48,221 — Deferred financing costs accelerated amortization 43,720 — Interest income and other (148 ) 51 Interest expense, net $ 157,465 $ 82,086 </t>
  </si>
  <si>
    <t>Note 6 - Goodwill and Other Intangible Assets</t>
  </si>
  <si>
    <t>Goodwill and Intangible Assets Disclosure [Text Block]</t>
  </si>
  <si>
    <t xml:space="preserve">Note 6 During the first 2016, 1 Income approach The income approach impairment testing methodology is based on a discounted cash flow model, which utilizes present values of cash flows to estimate fair value. For the Completion Services and Well Support Services reporting units, the future cash flows were projected based on estimates of projected revenue growth, fleet and rig count, utilization, gross profit rates, SG&amp;A rates, working capital fluctuations, and capital expenditures. For the Other Services reporting unit, the future cash flows were projected based primarily on estimates of future demand for manufactured and refurbished equipment as well as parts and service, gross profit rates, SG&amp;A rates, working capital fluctuations, and capital expenditures. Forecasted cash flows for the three March 31, 2016, A terminal period was used to reflect an estimate of stable, perpetual growth. The terminal period reflects a terminal growth rate of 2.5% three The future cash flows were discounted using a market-participant risk-adjusted weighted average cost of capital (“WACC”) of 14.5% 14.0% 16.0% Market approach The market approach impairment testing methodology is based upon the guideline public company method. The application of the guideline public company method was based upon selected public companies operating within the same industry as the Company. Based on this set of comparable competitor data, price-to-earnings multiples were derived and a range of price-to-earnings multiples was determined for each reporting unit. Selected market multiples were 10.6x 10.5x 11.0x The fair value determined under the market approach is sensitive to these market multiples, and a decline in any of the multiples could reduce the estimated fair value of any of the three The estimated fair value determined under the income approach was consistent with the estimated fair value determined under the market approach. The concluded fair value for the Completion Services and Well Support Services reporting units consisted of a weighted average, with an 80.0% 20.0% 50.0% 50.0% The results of the Step 1 third 2015. Step 2 first 2016, $314.3 2016. As of December 31, 2016, no three The changes in the carrying amount of goodwill for the years ended December 31, 2016 2015 Completion Services Well Support Services Other Services Total As of December 31, 2014 $ 200,149 $ 15,085 $ 4,719 $ 219,953 Acquisitions 141,435 334,241 — 475,676 Impairment expense (340,464 ) (39,785 ) (4,719 ) (384,968 ) Foreign currency translation and other adjustments (1,120 ) (1,864 ) — (2,984 ) As of December 31, 2015 — 307,677 — 307,677 Measurement period adjustments 8 5,382 — 5,390 Impairment expense (8 ) (314,293 ) — (314,301 ) Foreign currency translation and other adjustments — 1,234 — 1,234 As of December 31, 2016 $ — $ — $ — $ — Indefinite-Lived Intangible Assets The Company had approximately $6.0 may The Company’s intangible assets associated with intellectual property, research and development (“IPR&amp;D”) consist of technology that is still in the testing phase; however, given the continued market downturn management has made the decision to postpone these projects. Based on the Company's evaluation, it was determined that the IPR&amp;D carry value of $6.0 zero December 31, 2016. Definite-Lived Intangible Assets The Company reviews definite-lived intangible assets, along with PP&amp;E, for impairment when a triggering event indicates that the asset may 2016, may Recoverability testing through June 30, 2016 $38.2 zero, $50.4 $4.6 December 31, 2016, $55.0 December 31, 2015, $11.2 The changes in the carrying amounts of other intangible assets for the year ended December 31, 2016 Amortization Period (in years) December 31, 2015 Impairment Expense Amortization Expense Move from Indefinite- Lived to Definite- Lived Foreign Currency Translation Adjustment December 31, 2016 Customer relationships 8 - 15 $ 122,814 $ (41,990 ) $ — $ — $ 2 $ 80,826 Trade name 10 - 15 42,580 (12,588 ) — 2 29,994 Developed technology 5 - 15 19,897 — — 1,610 9 21,516 Non-compete 4 - 5 2,710 (110 ) — — — 2,600 Patents 10 373 (338 ) — — — 35 IPR&amp;D Indefinite 7,598 (5,988 ) — (1,610 ) — — 195,972 (61,014 ) — — 13 134,971 Less: accumulated amortization (48,111 ) — (10,789 ) — (14 ) (58,914 ) Intangible assets, net $ 147,861 $ (61,014 ) $ (10,789 ) $ — $ (1 ) $ 76,057 Amortization expense for the years ended December 31, 2016, 2015 2014 $10.8 $14.5 $10.9 Estimated amortization expense for each of the next five Years Ending December 31, 2017 $ 9,045 2018 9,045 2019 9,034 2020 7,260 2021 6,686 Thereafter 34,987 $ 76,057 </t>
  </si>
  <si>
    <t>Note 7 - Income Taxes</t>
  </si>
  <si>
    <t>Income Tax Disclosure [Text Block]</t>
  </si>
  <si>
    <t>Note 7 The provision for income taxes consisted of the following (in thousands): Years Ended December 31, 2016 2015 2014 Current provision: Federal $ 2,047 $ (23,784 ) $ 11,184 State (1,588 ) (2,265 ) 1,310 Foreign 64 100 — Total current provision 523 (25,949 ) 12,494 Deferred (benefit) provision: Federal (122,302 ) (248,279 ) 31,978 State (8,864 ) (20,553 ) 2,036 Foreign 1,633 (4,312 ) (829 ) Total deferred provision (129,533 ) (273,144 ) 33,185 Provision for income taxes $ (129,010 ) $ (299,093 ) $ 45,679 The following table reconciles the statutory tax rates to the Company’s effective tax rate: Years Ended December 31, 2016 2015 2014 Federal statutory rate 35.0 % 35.0 % 35.0 % State taxes, net of federal benefit 0.3 % 1.4 % 3.0 % Domestic production activities deduction — % (0.2 )% (1.0 )% Effect of foreign losses (2.0 )% (0.3 )% 2.4 % Impairment (8.8 )% (9.8 )% — % Valuation allowance (10.9 )% — % — % Other (1.6 )% (0.6 )% 0.5 % Effective income tax rate 12.0 % 25.5 % 39.9 % The Company’s deferred tax assets and liabilities consisted of the following (in thousands): As of December 31, 2016 2015 Deferred tax assets: Accrued liabilities $ 25,470 $ 8,046 Allowance for doubtful accounts 2,630 7,364 Stock-based compensation 11,530 19,503 Inventory reserve 9,131 8,712 Net operating losses 231,360 68,821 163(j) interest 58,426 15,345 Amortization of goodwill and intangible assets 4,526 — Other (3,774 ) (3,567 ) Total deferred tax assets 346,847 131,358 Deferred tax liabilities: Prepaids (2,123 ) (9,677 ) Earnout liabilities — (4,328 ) Depreciation on property, plant and equipment (179,428 ) (228,981 ) Amortization of goodwill and intangible assets — (28,033 ) Other (3,873 ) (378 ) Total deferred tax liabilities (185,424 ) (271,397 ) Valuation allowances (171,016 ) (77 ) Net deferred tax liability $ (9,593 ) $ (140,116 ) The Company has approximately $530.6 2035 $224.4 2025 2036 . $105.5 2020 2036 December 31, 2016 $231.4 $171.0 The Company’s U.S. federal income tax returns for the tax years 2013 2015 2012. 2015 2011 2012 2013 During the year ended December 31, 2016, $1.6 $14.8 A reconciliation of unrecognized tax benefit balances is as follows (in thousands): Years Ended December 31, 2016 2015 Balance at beginning of year $ — $ — Additions based on tax positions related to the current year 6,525 — Additions for tax positions of prior years — — Reductions for tax positions of prior years — — Reductions for audit settlements — — Reductions resulting from a lapse of applicable statute of limitations periods — — Balance at end of year $ 6,525 $ — The balances of unrecognized tax benefits, the amount of related interest and penalties is $6.5 December 31, 2016, reasonably possible changes in the next 12 The Company classifies interest and penalties within the provision for income taxes. The Company recognized interest expense of zero December 31, 2016, 2015 2014.</t>
  </si>
  <si>
    <t>Note 8 - Share-based Compensation</t>
  </si>
  <si>
    <t>Disclosure of Compensation Related Costs, Share-based Payments [Text Block]</t>
  </si>
  <si>
    <t>Note 8 Equity Plans In connection with the Nabors Merger, the Company approved and adopted the C&amp;J Energy Services 2015 “2015 March 23, 2015, 2015 2012 “2012 2012 2015 2012 2015 2012 2012 2015 2015 0.4 The 2015 2015 December 31, 2016 2015 2012 December 31, 2016. A total of 4.3 2012 June 4, 2015, 2015 may 2015 3.6 2015 February 2016, may 6.0 0.9 0.7 2012 2015 2016, 11.3 2015 December 31, 2016. 2015 may 2015 2012 Prior to the approval of the 2012 2006 2010 Stock Options The fair value of each option award granted under the 2015 2012 August 3, 2011, December 31, 2016. December 31, 2015, 0.3 The following table presents the assumptions used in determining the fair value of option awards during the year ended December 31, 2015. December 31, 2016 December 31, 2014. Year Ended December 31, 2015 Expected volatility 52.3% Expected dividends None Exercise price $7.93 - $27.12 Expected term (in years) 0.3 - 4.3 Risk-free rate 0.03% - 1.3% The weighted average grant date fair value of options granted during the year ended December 31, 2015, $4.74. A summary of the Company’s stock option activity for the year ended December 31, 2016 Shares Weighted Average Exercise Price Weighted Average Remaining Contractual Life Aggregate Intrinsic Value (in thousands) (in years) (in thousands) Outstanding at January 1, 2014 5,283 $ 11.69 6.36 $ 65,351 Granted — — — — Exercised (159 ) 5.23 — — Forfeited (57 ) 29.00 — — Outstanding at December 31, 2014 5,067 $ 11.70 5.40 $ 21,395 Granted 267 10.49 — — Exercised (154 ) 2.94 — — Forfeited (61 ) 19.03 — — Outstanding at December 31, 2015 5,119 $ 11.82 4.41 $ 2,874 Granted — — — — Exercised — — — — Forfeited (703 ) 3.19 — — Outstanding at December 31, 2016 4,416 $ 13.18 3.86 $ — Exercisable at December 31, 2016 4,416 $ 13.18 3.86 $ — The total intrinsic value of options exercised during the years ended December 31, 2016 2015 zero $0.6 December 31, 2016, Restricted Shares Historically, restricted shares were valued based on the closing price of the Company’s common shares on the NYSE on the date of grant. During the year ended December 31, 2016 2015 December 31, 2015 2.8 2015 0.6 $3.55 $15.10 To the extent permitted by law, the recipient of an award of restricted shares will have all of the rights of a shareholder with respect to the underlying common shares, including the right to vote the common shares and to receive all dividends or other distributions made with respect to the common shares. Dividends on restricted shares will be deferred until the lapsing of the restrictions imposed on the shares and will be held by the Company for the account of the recipient (either in cash or to be reinvested in restricted shares) until such time. Payment of the deferred dividends and accrued interest, if any, shall be made upon the lapsing of restrictions on the restricted shares, and any dividends deferred in respect of any restricted shares shall be forfeited upon the forfeiture of such restricted shares. As of December 31, 2016, A summary of the status and changes during the year ended December 31, 2016 Shares Weighted Average Grant-Date Fair Value (in thousands) Non-vested at January 1, 2016 3,271 $ 15.70 Forfeited (576 ) 15.30 Vested (1,797 ) 15.92 Non-vested at December 31, 2016 898 $ 15.34 As of December 31, 2016 2015, $8.9 $29.9 1.42 December 31, 2015 $13.50. As of December 31, 2016, 5.3 0.3 2006 3.9 2010 0.2 2012 0.9 2015 December 31, 2015, 8.4 0.9 2006 4.0 2010 0.7 2012 2.8 2015 Share-based compensation expense was $17.7 $18.5 $18.4 December 31, 2016, 2015 2014, $6.2 $6.5 $6.4 December 31, 2016, 2015 2014, Emergence from Chapter 11 On January 6, 2017, 11 all equity based awards issued under the equity plans discussed above were canceled as part of the Restructuring Plan, and the equity plans discussed above were dissolved.</t>
  </si>
  <si>
    <t>Note 9 - Related Party Transactions</t>
  </si>
  <si>
    <t>Related Party Transactions Disclosure [Text Block]</t>
  </si>
  <si>
    <t>Note 9 The Company obtained support services from Nabors Corporate Services, Inc., on a transitional basis, for the processing of payroll, benefits and certain administrative services of the C&amp;P business in normal course following the completion of the Nabors Merger. As of December 31, 2015, $28.2 2015 $136.4 2016 two $13.25 December 31, 2016, The Company leases certain properties from Nabors, and Nabors leases certain properties from the Company. For the year ended December 31, 2016, $0.6 $0.1 The Company provided certain services to Shehtah Nabors LP, a Nabors partnership with a third $1.8 2016. December 31, 2016. The Company utilizes the services of certain saltwater disposal wells owned by Pyote Water Solutions, LLC, Pyote Water Systems, LLC, Pyote Water Systems II, LLC and Pyote Water Systems III, LLC (together “Pyote”) used in the disposal of certain fluids associated with oil and gas production. A former member of the Company's Board of Directors, who served from March 24, 2015 December 16, 2016, $0.8 $0.6 December 31, 2016 2015, December 31, 2016 2015 $0.1 $0.3 December 31, 2015, no 2016. no December 31, 2016. The Company obtains trucking and crane services from certain vendors affiliated with two December 31, 2014, $7.4 December 31, 2016 2015. The Company purchased certain of its equipment from vendors affiliated with a member of its Board of Directors. For the years ended December 31, 2015, and 2014, $1.9 $5.7 December 31, 2015 $0.1 December 31, 2016 . The Company obtains office space, equipment rentals, tool repair services and other supplies from vendors affiliated with several employees. For the years ended December 31, 2016, 2015 2014, $0.45 million, $0.5 $1.0 December 31, 2016 2015 $0.1 The Company has an unconsolidated equity method investment with a vendor that provided the Company with raw material for its discontinued specialty chemical business. For the years ended December 31, 2016, 2015 2014, $1.7 $11.8 $21.8 at December 31, 2016 2015 $2.1 $1.5 The Company obtained drilling fluids from a vendor which was affiliated with one December 31, 2015, $2.1 to this vendor at December 31, 2015 $0.2 December 31, 2016 . The Company obtains machined parts from a vendor which is affiliated with several of its employees. For the year ended December 31, 2014, $0.4 December 31, 2016 2015.</t>
  </si>
  <si>
    <t>Note 10 - Business Concentration</t>
  </si>
  <si>
    <t>Concentration Risk Disclosure [Text Block]</t>
  </si>
  <si>
    <t>Note 10 Concentration of Credit Risk Financial instruments that potentially subject the Company to concentrations of credit risk consist primarily of cash and cash equivalents and accounts receivable. Concentrations of credit risk with respect to accounts receivable are limited because the Company performs credit evaluations, sets credit limits, and monitors the payment patterns of its customers. Cash balances on deposits with financial institutions, at times, may The Company’s top ten 46.0%, 53.6% 51.1% December 31, 2016, 2015 2014, December 31, 2016, 10.0% December 31, 2015, one 15.5% December 31, 2014 two 16.4% 9.6% 10.0% 2016, 2015 2014.</t>
  </si>
  <si>
    <t>Note 11 - Commitments and Contingencies</t>
  </si>
  <si>
    <t>Commitments and Contingencies Disclosure [Text Block]</t>
  </si>
  <si>
    <t xml:space="preserve">Note 11 Environmental The Company is subject to various federal, state and local environmental laws and regulations that establish standards and requirements for the protection of the environment. The Company continues to monitor the status of these laws and regulations. However, the Company cannot predict the future impact of such standards and requirements on its business, which are subject to change and can have retroactive effectiveness. Currently, the Company has not been fined, cited or notified of any environmental violations or liabilities that would have a material adverse effect upon its consolidated financial position, liquidity or capital resources. However, management does recognize that by the very nature of its business, material costs could be incurred in the near term to maintain compliance. The amount of such future expenditures is not determinable due to several factors, including the unknown magnitude of possible regulation or liabilities, the unknown timing and extent of the corrective actions which may Litigation The Company is, and from time to time may Contingent Consideration Liability On May 18, 2015, $34.0 $14.4 three $29.5 December 31, 2016, zero Operating Leases The Company leases certain property and equipment under non-cancelable operating leases. The remaining terms of the operating leases generally range from 1 11 Lease expense under all operating leases totaled $10.0 $14.2 $14.0 December 31, 2016, 2015 2014, December 31, 2016, Years Ending December 31, 2017 $ 6,934 2018 4,205 2019 3,189 2020 2,985 2021 2,836 Thereafter 5,450 $ 25,599 </t>
  </si>
  <si>
    <t>Note 12 - Employee Benefit Plans</t>
  </si>
  <si>
    <t>Pension and Other Postretirement Benefits Disclosure [Text Block]</t>
  </si>
  <si>
    <t>Note 12 The Company maintains a contributory profit sharing plan under a 401(k) 80.0% 401(k) December 31, 2016, 2015 2014 zero, $4.8 $2.3</t>
  </si>
  <si>
    <t>Note 13 - Mergers and Acquisitions</t>
  </si>
  <si>
    <t>Business Combination Disclosure [Text Block]</t>
  </si>
  <si>
    <t xml:space="preserve">Note 13 2015 Merger between Old C&amp;J and the C&amp;P Business of Nabors On March 24, 2015, $1.4 $688.1 $5.5 March 24, 2015, $714.8 March 23, 2015 62.5 0.4 December 31, 2015, 53.0% On September 25, 2015, $43.4 The Nabors Merger was accounted for using the acquisition method of accounting for business combinations. In applying the acquisition method of accounting, Old C&amp;J and Nabors were required to determine both the accounting acquirer and the accounting acquiree with the accounting acquirer deemed to be the party possessing the controlling financial interest. Irrespective of Nabors 53.0% C&amp;J financed the cash portion of the Nabors Merger and repaid previously outstanding revolver debt with borrowings drawn under the Original Credit Agreement which provided for senior secured credit facilities in an aggregate principal amount of $1.66 5 The purchase price was allocated to the net assets acquired based upon their estimated fair values, as shown below (in thousands). The estimated fair values of certain assets and liabilities, including accounts receivable, inventory, property plant and equipment, other intangible assets, taxes (including uncertain tax positions), and contingencies required significant judgments and estimates. All of the goodwill associated with the Nabors Merger was allocated to the Completion Services and Well Support Services reporting units. As part of the Company's interim test for goodwill impairment, during the third 2015, first 2016, 6 The purchase price was initially allocated to the net assets acquired during the first 2015 2015 first 2016 Amounts Recognized as of Merger Date Measurement Period Adjustments (1) Estimated Fair Value Accounts receivable $ 262,973 $ 11,079 $ 274,052 Inventory 35,491 (7,372 ) 28,119 Other current assets 8,857 (1,940 ) 6,917 Property, plant and equipment 1,024,622 (59,378 ) 965,244 Goodwill 444,162 12,684 456,846 Other intangible assets 28,300 13,700 42,000 Other assets 11,171 (2,913 ) 8,258 Total assets acquired 1,815,576 (34,140 ) 1,781,436 Accounts payable (195,913 ) 19,610 (176,303 ) Other current liabilities (23,813 ) (7,503 ) (31,316 ) Deferred income taxes (187,515 ) (21,368 ) (208,883 ) Total liabilities assumed (407,241 ) (9,261 ) (416,502 ) Net assets acquired $ 1,408,335 $ (43,401 ) $ 1,364,934 (1) The fair value and gross contractual amount of accounts receivable acquired on March 24, 2015 $274.1 $296.2 Property, plant and equipment assets acquired consist of the following fair values (in thousands) and ranges of estimated useful lives. As with fair value estimates, the determination of estimated useful lives requires judgments and assumptions. Estimated Useful Lives Estimated Fair Value Land Indefinite $ 42,741 Building and leasehold improvements 2 - 25 79,456 Office furniture, fixtures and equipment 2 - 5 2,845 Machinery &amp; Equipment 2 - 10 628,791 Transportation equipment 2 - 5 166,457 Construction in progress 44,954 Property, plant and equipment $ 965,244 Other intangibles were assessed a fair value of $42.0 11 $19.6 5 15 $13.0 15 $8.5 ten $0.9 five $141.4 $315.4 $60.8 $22.3 The Company treated the Nabors Merger as a non-taxable transaction. Such treatment resulted in the acquired assets and liabilities having carryover basis for tax purposes. A deferred tax liability in the amount of $208.9 Acquisition-related costs associated with the Nabors Merger were expensed as incurred and totaled $42.7 December 31, 2015, The results of operations for the C&amp;P Business that have been included in C&amp;J's consolidated financial statements from the March 24, 2015 December 31, 2015 $822.2 $211.1 January 1, 2014. may Year Ended Year Ended Revenues $ 2,114,671 $ 3,861,412 Net loss $ (879,231 ) $ (244,183 ) Net loss per common share: Basic $ (7.52 ) $ (2.09 ) Diluted $ (7.52 ) $ (2.09 ) Acquisition of Artificial Lift Provider On May 18, 2015, $34.0 $13.6 $6.0 $14.4 During the second 2016, $0.5 $33.5 Current assets $ 5,822 Property, plant and equipment 2,529 Goodwill 24,219 Other intangible assets 5,173 Total assets acquired 37,743 Current liabilities (1,927 ) Deferred income taxes (2,067 ) Other liabilities (276 ) Total liabilities assumed (4,270 ) Net assets acquired $ 33,473 If Artificial Lift Provider is able to achieve certain levels of EBITDA over a three $29.5 $49.1 $14.4 December 31, 2016, zero 2014 Acquisition of Tiger On May 30, 2014, $33.2 Tiger provides cased-hole wireline, logging, perforating, pipe recovery and tubing-conveyed perforating services. The acquisition of Tiger increased the Company’s existing wireline capabilities and provides a presence on the U.S. West Coast. The results of Tiger’s operations since the date of the acquisition have been included in the Company’s consolidated financial statements and are reflected in the Completion Services segment in Note 14 The purchase price was allocated to the net assets acquired based upon their estimated fair values, as follows (in thousands): Current assets $ 3,851 Property and equipment 8,176 Goodwill 14,671 Other intangible assets 17,340 Total assets acquired $ 44,038 Current liabilities $ 1,223 Deferred income taxes 8,556 Other liabilities 1,015 Total liabilities assumed $ 10,794 Net assets acquired $ 33,244 </t>
  </si>
  <si>
    <t>Note 14 - Segment Information</t>
  </si>
  <si>
    <t>Segment Reporting Disclosure [Text Block]</t>
  </si>
  <si>
    <t xml:space="preserve">Note 14 In accordance with Accounting Standards Codification No. 280 Segment Reporting (1) (2) The Company’s reportable segments are: (i) Completion Services, (ii) Well Support Services and (iii) Other Services. This segment structure reflects the financial information and reports used by the Company’s management, including its CODM, to make decisions regarding the Company’s business, including performance evaluation and resource allocation decisions. The Company revised its reportable segments during the first 2015 2014 three Completion Services Completion Services consists of the following service lines: (1) (2) (3) (4) Well Support Services Well Support Services consists of the following service lines: (1) (2) (3) (4) (5) Other Services Other Services consists of smaller, non-core business lines that have either been divested, or are in the process of being divested, including the specialty chemical business (divested in 2016), 2016). The following tables set forth certain financial information with respect to the Company’s reportable segments. Completion Services Well Support Services Other Services Corporate / Elimination Total Year Ended December 31, 2016 Revenue from external customers $ 543,958 $ 419,597 $ 7,587 $ — $ 971,142 Inter-segment revenues 1,049 224 29,115 (30,388 ) — Depreciation and amortization 131,237 84,105 2,307 (209 ) 217,440 Operating loss (253,513 ) (430,808 ) (51,778 ) (133,909 ) (870,008 ) Net loss (253,845 ) (426,716 ) (58,757 ) (204,971 ) (944,289 ) Adjusted EBITDA (39,628 ) 17,460 (5,777 ) (66,897 ) (94,842 ) Capital expenditures 15,622 16,295 8,451 17,541 57,909 As of December 31, 2016 Total assets $ 692,437 $ 557,292 $ 52,978 $ 58,894 $ 1,361,601 Goodwill — — — — — Year Ended December 31, 2015 Revenue from external customers $ 1,138,521 $ 582,142 $ 28,226 $ — $ 1,748,889 Inter-segment revenues 4,276 226 150,754 (155,256 ) — Depreciation and amortization 170,452 100,858 5,159 (116 ) 276,353 Operating loss (754,874 ) (159,165 ) (69,129 ) (115,154 ) (1,098,322 ) Net income (loss) (755,704 ) (163,103 ) (68,584 ) 114,849 (872,542 ) Adjusted EBITDA 39,851 79,966 (1,327 ) (71,734 ) 46,756 Capital expenditures 79,211 55,612 30,444 1,054 166,321 As of December 31, 2015 Total assets $ 968,438 $ 1,045,223 $ 124,328 $ 60,963 $ 2,198,952 Goodwill — 307,677 — — 307,677 Year Ended December 31, 2014 Revenue from external customers $ 1,400,133 $ 188,256 $ 19,555 $ — $ 1,607,944 Inter-segment revenues 366 122 228,162 (228,650 ) — Depreciation and amortization 86,514 18,184 3,796 (349 ) 108,145 Operating income (loss) 187,615 28,471 16,579 (108,921 ) 123,744 Net income (loss) 187,536 28,471 16,029 (163,213 ) 68,823 Adjusted EBITDA 274,113 46,689 20,375 (88,231 ) 252,946 Capital expenditures 254,455 57,817 9,240 (13,914 ) 307,598 As of December 31, 2014 Total assets $ 1,218,005 $ 209,490 $ 186,908 $ (1,657 ) $ 1,612,746 Goodwill 200,149 15,085 4,719 — 219,953 Management evaluates reportable segment performance and allocates resources based on total earnings (loss) before net interest expense, income taxes, depreciation and amortization, other income (expense), net gain or loss on disposal of assets, acquisition-related costs, and non-routine items (“Adjusted EBITDA”), because Adjusted EBITDA is considered an important measure of each reportable segment’s performance. In addition, management believes that the disclosure of Adjusted EBITDA as a measure of each reportable segment’s operating performance allows investors to make a direct comparison to competitors, without regard to differences in capital and financing structure. Investors should be aware, however, that there are limitations inherent in using Adjusted EBITDA as a measure of overall profitability because it excludes significant expense items. An improving trend in Adjusted EBITDA may As required under Item 10(e) 1934, December 31, 2016, 2015 2014, December 31, 2016, 2015 2014. Years Ended December 31, 2016 2015 2014 Net income (loss) $ (944,289 ) $ (872,542 ) $ 68,823 Interest expense, net 157,465 82,086 9,840 Income tax (benefit) expense (129,010 ) (299,093 ) 45,679 Depreciation and amortization 217,440 276,353 108,145 Other (income) expense, net (9,504 ) (8,773 ) (598 ) (Gain) loss on disposal of assets 3,075 (544 ) (17 ) Impairment expense 436,395 791,807 — Immaterial accounts payable accrual correction — (13,190 ) — Acquisition-related costs 10,534 42,662 20,159 Severance, facility closures and other 31,498 5,849 35 Customer settlement/bad debt write-off 1,113 7,997 — Incremental insurance reserve — 3,035 — Insurance settlement — — 880 Debt restructuring costs 30,401 — — Reorganization costs 55,330 — — Inventory write-down 35,350 31,109 — Legal settlements 1,020 — — Share-based compensation expense acceleration 7,792 — — Insurance reserve true-up 548 — — Adjusted EBITDA $ (94,842 ) $ 46,756 $ 252,946 Year Ended December 31, 2016 Completion Services Well Support Services Other Services Corporate / Elimination Total Net loss $ (253,845 ) $ (426,716 ) $ (58,757 ) $ (204,971 ) $ (944,289 ) Interest expense, net 706 (145 ) — 156,904 157,465 Income tax benefit — — — (129,010 ) (129,010 ) Depreciation and amortization 131,237 84,105 2,307 (209 ) 217,440 Impairment expense 69,822 357,817 8,756 — 436,395 Debt restructuring costs — — — 30,401 30,401 Reorganization costs — — — 55,330 55,330 Other (income) expense, net (374 ) (3,947 ) 6,979 (12,162 ) (9,504 ) (Gain) loss on disposal of assets (769 ) (4,192 ) 3,060 4,976 3,075 Severance, facility closures and other 7,601 3,978 7,558 12,361 31,498 Acquisition-related costs 202 — 209 10,123 10,534 Share-based compensation expense acceleration — — — 7,792 7,792 Customer settlement/bad debt write-off 375 738 — — 1,113 Legal settlements — — — 1,020 1,020 Insurance reserve true-up — — — 548 548 Inventory write-down 5,417 5,822 24,111 — 35,350 Adjusted EBITDA $ (39,628 ) $ 17,460 $ (5,777 ) $ (66,897 ) $ (94,842 ) Year Ended December 31, 2015 Completion Services Well Support Services Other Services Corporate / Elimination Total Net income (loss) $ (755,704 ) $ (163,103 ) $ (68,584 ) $ 114,849 $ (872,542 ) Interest expense, net 358 (41 ) — 81,769 82,086 Income tax benefit — — — (299,093 ) (299,093 ) Depreciation and amortization 170,452 100,858 5,159 (116 ) 276,353 Impairment expense 617,047 134,331 40,429 — 791,807 Other (income) expense, net 472 3,979 (545 ) (12,679 ) (8,773 ) (Gain) loss on disposal of assets 287 (899 ) 19 49 (544 ) Acquisition-related costs — — 46 42,616 42,662 Severance, facility closures and other 2,303 2,248 608 690 5,849 Inventory write-downs 8,620 1,153 21,336 — 31,109 Customer settlement/bad debt write-off 4,269 3,728 — — 7,997 Immaterial accounts payable accrual correction (10,552 ) (2,638 ) — — (13,190 ) Incremental insurance reserve 2,299 350 205 181 3,035 Adjusted EBITDA $ 39,851 $ 79,966 $ (1,327 ) $ (71,734 ) $ 46,756 Year Ended December 31, 2014 Completion Services Well Support Services Other Services Corporate / Elimination Total Net income (loss) $ 187,536 $ 28,471 $ 16,029 $ (163,213 ) $ 68,823 Interest expense, net 463 — — 9,377 9,840 Income tax expense — — — 45,679 45,679 Depreciation and amortization 86,514 18,184 3,796 (349 ) 108,145 Other (income) expense, net (384 ) — 550 (764 ) (598 ) (Gain) loss on disposal of assets (51 ) 34 — — (17 ) Acquisition-related costs — — — 20,159 20,159 Severance, facility closures and other 35 — — — 35 Insurance settlement — — — 880 880 Adjusted EBITDA $ 274,113 $ 46,689 $ 20,375 $ (88,231 ) $ 252,946 </t>
  </si>
  <si>
    <t>Note 15 - Quarterly Financial Data (Unaudited)</t>
  </si>
  <si>
    <t>Quarterly Financial Information [Text Block]</t>
  </si>
  <si>
    <t>Note 15 Summarized quarterly financial data for the years ended December 31, 2016 2015 Quarters Ended March 31, 2016 June 30, 2016 September 30, 2016 December 31, 2016 Revenue $ 269,615 $ 225,168 $ 232,537 $ 243,822 Operating loss (500,416 ) (182,437 ) (85,553 ) (101,602 ) Loss before reorganization items and income taxes (522,560 ) (302,368 ) (86,636 ) (106,405 ) Net loss (428,412 ) (291,116 ) (106,390 ) (118,371 ) Net loss per common share: Basic $ (3.65 ) $ (2.46 ) $ (0.90 ) $ (1.00 ) Diluted $ (3.65 ) $ (2.46 ) $ (0.90 ) $ (1.00 ) Quarters Ended March 31, 2015 June 30, 2015 September 30, 2015 December 31, 2015 Revenue $ 401,216 $ 511,165 $ 427,497 $ 409,011 Operating loss (30,202 ) (77,350 ) (493,338 ) (497,432 ) Loss before income taxes (35,556 ) (99,477 ) (524,378 ) (512,224 ) Net loss (30,663 ) (65,121 ) (455,016 ) (321,742 ) Net loss per common share: Basic $ (0.51 ) $ (0.56 ) $ (3.89 ) $ (2.75 ) Diluted $ (0.51 ) $ (0.56 ) $ (3.89 ) $ (2.75 )</t>
  </si>
  <si>
    <t>Note 16 - Supplemental Cash Flow Disclosures</t>
  </si>
  <si>
    <t>Cash Flow, Supplemental Disclosures [Text Block]</t>
  </si>
  <si>
    <t xml:space="preserve">Note 16 Listed below are supplemental cash flow disclosures for the year ended December 31, 2016, 2015 2014: Years Ended December 31, 2016 2015 2014 Cash paid for interest $ 19,153 $ 64,950 $ 8,525 Cash paid for (refunded from) income taxes $ (14,943 ) $ (13,815 ) $ 16,125 Cash paid for reorganization items $ 24,719 $ — $ — Non-cash investing and financing activity: Capital lease obligations $ — $ — $ 25,847 Change in accrued capital expenditures $ (3,182 ) $ (42,793 ) $ 8,120 Non-cash consideration for business acquisition $ — $ 735,125 $ — </t>
  </si>
  <si>
    <t>Note 17 - Subsequent Events</t>
  </si>
  <si>
    <t>Subsequent Events [Text Block]</t>
  </si>
  <si>
    <t>Note 17 Emergence from Chapter 11 On January 6, 2017, 11 2 11 11 New Credit Facility On January 6, 2017, 5 Warrant Agreement On the Plan Effective Date, by operation of the Restructuring Plan, the Company entered into a warrant agreement (the “Warrant Agreement”) with American Stock Transfer &amp; Trust Company, LLC, which provides for the Company’s issuance of up to 1,180,083 2,360,166 The New Warrants are exercisable from the date of issuance, or the Plan Effective Date, until 5:00 January 6, 2024. one $0.01 $27.95 Cancellation of indebtedness In accordance with the Restructuring Plan, on the Plan Effective Date, the obligations of the Predecessor with respect to the Original Credit Agreement indebtedness were canceled and discharged (collectively, the “Old C&amp;J Debt”). The obligations of the Predecessor under the Old C&amp;J Debt were canceled in exchange for 39,999,997 issued to certain holders of claims arising under the Original Credit Agreement. Issuance of New Common Stock On the Plan Effective Date, pursuant to the terms of the Restructuring Plan, the Successor issued an aggregate of 55,463,903 Plan), including 15,463,906 Management Incentive Plan In accordance with the terms of the Restructuring Plan, effective January 6, 2017, 8,046,021 shares of common stock were authorized, approved and reserved for future issuance under that certain 2017 Management Incentive Plan (the "MIP"). On January 31, 2017, approved grants of 12,603 to the Company’s non-employee directors. The awards granted to the non-employee directors shall vest in full on the first On February 5, 2017, to certain of the Company’s executive officers totaling 369,246 shares of restricted stock and 255,570 nonqualified stock options. The awards granted to the executive officers effective as of February 5, 2017, shall vest according to the following schedule: (i) 34% 22% first 22% second 22% third Effective as of February 5 , 2017, 482,281 shares of restricted stock were granted under the MIP to certain of the Company's non-executive employees. These awards granted to the non-executive employees shall vest according to the following schedule: (i) 34% 22% first 22% second 22% third</t>
  </si>
  <si>
    <t>Significant Accounting Policies (Policies)</t>
  </si>
  <si>
    <t>Accounting Policies [Abstract]</t>
  </si>
  <si>
    <t>Basis of Accounting, Policy [Policy Text Block]</t>
  </si>
  <si>
    <t>Basis of Presentation and Principles of Consolidation The Company’s results for the year ended 2015 March 24, 2015 December 31, 2015. March 24, 2015</t>
  </si>
  <si>
    <t>Correction of Immaterial Errors, Policy [Policy Text Block]</t>
  </si>
  <si>
    <t>Correction of Immaterial Errors fourth 2015, 2008 December 31, 2014, $9.8 2008 December 31, 2014. December 31, 2015.</t>
  </si>
  <si>
    <t>Reclassification, Policy [Policy Text Block]</t>
  </si>
  <si>
    <t>Reclassifications 2015 03, Interest - Imputation of Interest (Subtopic 835 30): 2015 03 $34.0 December 31, 2015.</t>
  </si>
  <si>
    <t>Use of Estimates, Policy [Policy Text Block]</t>
  </si>
  <si>
    <t>Use of Estimates may</t>
  </si>
  <si>
    <t>Cash and Cash Equivalents, Policy [Policy Text Block]</t>
  </si>
  <si>
    <t>Cash and Cash Equivalents. three may $16.1 $18.3 December 31, 2016 December 31, 2015,</t>
  </si>
  <si>
    <t>Receivables, Policy [Policy Text Block]</t>
  </si>
  <si>
    <t>Accounts Receivable and Allowance for Doubtful Accounts December 31, 2016 2015, $3.0 $7.9 $1.7 $8.1 $0.7 December 31, 2016, 2015 2014,</t>
  </si>
  <si>
    <t>Inventory, Policy [Policy Text Block]</t>
  </si>
  <si>
    <t xml:space="preserve">Inventories Inventories are stated at the lower of cost or market (net realizable value) on a first first $35.4 $31.1 December 31, 2016 2015 Inventories consisted of the following (in thousands): As of December 31, 2016 2015 Raw materials $ 16,367 $ 34,720 Work-in-process 5,022 13,574 Finished goods 38,091 58,657 Total inventory 59,480 106,951 Inventory reserve (5,009 ) (4,694 ) Inventory, net $ 54,471 $ 102,257 </t>
  </si>
  <si>
    <t>Property, Plant and Equipment, Policy [Policy Text Block]</t>
  </si>
  <si>
    <t xml:space="preserve">Property, Plant and Equipment The cost of property and equipment currently in service is depreciated, on a straight-line basis, over the estimated useful lives of the related assets, which range from three 25 $206.7 $261.8 $97.2 December 31, 2016, 2015 2014, Estimated Useful Lives (in years) As of December 31, 2016 2015 Land Indefinite $ 46,000 $ 44,592 Building and leasehold improvements 5 - 25 121,915 153,320 Office furniture, fixtures and equipment 3 - 5 29,435 28,709 Machinery and equipment 3 - 10 1,219,645 1,225,505 Transportation equipment 5 179,426 224,057 1,596,421 1,676,183 Less: accumulated depreciation (683,189 ) (499,894 ) 913,232 1,176,289 Construction in progress 37,579 34,152 Property, plant and equipment, net $ 950,811 $ 1,210,441 PP&amp;E are evaluated on a quarterly basis to identify events or changes in circumstances (“triggering events”) that indicate the carrying value of certain PP&amp;E may The Company concluded that the sharp fall in commodity prices during the second 2014 2015 2016. may fourth 2014, 2015 2016 2016 $61.1 2016 may On June 29, 2016, $9.3 PP&amp;E impairment expense for the years ended December 31, 2016 2015 Years Ended December 31, 2016 2015 Hydraulic Fracturing $ - $ 255,283 Coiled Tubing 36,130 94,546 Cementing 11,814 - Directional Drilling 1,933 6,625 International Coiled Tubing 4,663 6,931 Equipment Manufacturing and Repair Services 3,238 13,847 Specialty Chemicals - 3,070 Artificial lift 2,784 - Research and Technology 518 12,777 Total PP&amp;E impairment expense $ 61,080 $ 393,079 </t>
  </si>
  <si>
    <t>Goodwill and Intangible Assets, Policy [Policy Text Block]</t>
  </si>
  <si>
    <t>Goodwill, Indefinite-Lived Intangible Assets and Definite-Lived Intangible Assets. three three October 31 may Judgment is used in assessing whether goodwill should be tested for impairment more frequently than annually. Factors such as unexpected adverse economic conditions, competition, market changes and other external events may third 2015, first 2016, 6 . Before employing detailed impairment testing methodologies, the Company may first first 1 second second 2 The Company’s Step 1 Similar to goodwill, indefinite-lived intangible assets are subject to annual impairment tests or more frequently if events or circumstances indicate the carrying amount may Definite-lived intangible assets are amortized over their estimated useful lives. Along with PP&amp;E, these intangibles are reviewed for impairment when a triggering event indicates that the asset may For further discussion of the application of this accounting policy regarding impairments, please see Note 6 .</t>
  </si>
  <si>
    <t>Deferred Charges, Policy [Policy Text Block]</t>
  </si>
  <si>
    <t>Deferred Financing Costs $48.3 $10.9 $1.2 December 31, 2016, 2015 2014, $58.8 $10.5 December 31, 2016 2015, December 31, 2016, 11 zero.</t>
  </si>
  <si>
    <t>Revenue Recognition Leases [Policy Text Block]</t>
  </si>
  <si>
    <t>Revenue Recognition Completion Services Segment Hydraulic Fracturing Revenue. Through its hydraulic fracturing service line, the Company provides hydraulic fracturing services on a spot market basis or pursuant to contractual arrangements, such as term contracts and pricing agreements. Under either scenario, revenue is recognized and customers are invoiced upon the completion of each job, which can consist of one may Rates for services performed on a spot market basis are based on an agreed-upon hourly spot market rate for a specified number of hours of service. Pursuant to pricing agreements and other contractual arrangements which the Company may may Casedhole Solutions Revenue . Through its Casedhole Solutions service line, the Company provides cased-hole wireline, pumpdown services, wireline logging, perforating, pressure pumping, well site make-up and pressure testing and other complementary services, on a spot market basis. Jobs for these services are typically short-term in nature, lasting anywhere from a few hours to multiple days. The Company typically charges the customer for these services on a per job basis at agreed-upon spot market rates. Revenue is recognized based on a field ticket issued upon the completion of the job. Revenue from Materials Consumed While Performing Certain Completion Services. The Company generates revenue from consumables used during the course of providing services. With respect to hydraulic fracturing services, the Company generates revenue from the fluids, proppants and other materials that are consumed while performing a job. For services performed on a spot market basis, the required consumables are typically provided by the Company and the customer is billed for those consumables at cost plus an agreed-upon markup. For services performed on a contractual basis, when the consumables are provided by the Company, the customer typically is billed for those consumables at a negotiated contractual rate. When consumables are supplied by the customer, the Company typically charges handling fees based on the amount of consumables used. Other Completion Services. The Company generates revenue from certain smaller well construction service lines, specifically cementing and directional drilling services, and R&amp;T which is primarily engaged in the engineering and production of certain parts and components, such as perforating guns and addressable switches, which are used in the completion process. With respect to its directional drilling services, the Company provides these services on a spot market basis. Jobs for these services are typically short-term in nature, lasting anywhere from a few days to multiple weeks. The Company typically charges the customer for these services on a per day basis at agreed-upon spot market rates depending on the level of services required and the complexity of the job. Revenue is recognized and customers are invoiced upon the completion of each job. Once a job has been completed to the customer’s satisfaction, a field ticket is written that includes charges for the service performed. With respect to its cementing services, the Company provides these services on a spot market or project basis. Jobs for these services are typically short-term in nature and are generally completed in a few hours. The Company typically charges the customer for these services on a per job basis at agreed-upon spot market rates or agreed-upon job pricing for a particular project. Revenue is recognized and customers are invoiced upon the completion of each job. Once a job has been completed to the customer’s satisfaction, a field ticket is written that includes charges for the service performed and the consumables (such as blended bulk cement and chemical additives) used during the course of service. Well Support Services Segment Rig Services Revenue. Through its rig service line, the Company provides workover and well servicing rigs that are primarily used for routine repair and maintenance of oil and gas wells, re-drilling operations and plugging and abandonment operations. These services are provided on an hourly basis at prices that approximate spot market rates. Revenue is recognized and a field ticket is generated upon the earliest of the completion of a job or at the end of each day. A rig services job can last anywhere from a few hours to multiple days depending on the type of work being performed. The field ticket includes the base hourly rate charge and, if applicable, charges for additional personnel or equipment not contemplated in the base hourly rate. Fluids Management Services Revenue. Through its fluids management service line, the Company primarily provides storage, transportation and disposal services for fluids used in the drilling, completion and workover of oil and gas wells. Rates for these services vary and can be on a per job, per hour or per load basis, or on the basis of quantities sold or disposed. Revenue is recognized upon the completion of each job or load, or delivered product, based on a completed field ticket. Coiled Tubing Services Revenue. Through its coiled tubing service line, the Company provides a range of coiled tubing services primarily used for frac plug drill-out during completion operations and for well workover and maintenance, primarily on a spot market basis. Jobs for these services are typically short-term in nature, lasting anywhere from a few hours to multiple days. Revenue is recognized upon completion of each day’s work based upon a completed field ticket. The field ticket includes charges for the services performed and the consumables (such as stimulation fluids, nitrogen and coiled tubing materials) used during the course of service. The field ticket may In addition, ancillary to coiled tubing services revenue, the Company generates revenue from stimulation fluids, nitrogen, coiled tubing materials and other consumables used during those processes. Other Special Well Site Services Revenue. Through its other special well site service line, the Company primarily provides fishing, contract labor, and tool rental services for completion and workover of oil and gas wells. Rates for these services vary and can be on a per job, per hour or on the basis of rental days per month. Revenue is recognized based on a field ticket issued upon the completion of each job or on a monthly billing for rental services provided. With respect to its artificial lift applications, the Company generates revenue primarily from the sale of manufactured equipment and products. Revenue is recognized upon the completion, delivery and customer acceptance of each order. Other Services Segment Revenue within the Other Services Segment is generated from certain of the Company's smaller, non-core service lines that have either been divested or are in the process of being divested, such as, equipment manufacturing and repair operations and the Company's international coiled tubing operations in the Middle East.</t>
  </si>
  <si>
    <t>Share-based Compensation, Option and Incentive Plans Policy [Policy Text Block]</t>
  </si>
  <si>
    <t>Share-Based Compensation December 31, 2016, 8</t>
  </si>
  <si>
    <t>Fair Value of Financial Instruments, Policy [Policy Text Block]</t>
  </si>
  <si>
    <t>Fair Value of Financial Instruments. 5</t>
  </si>
  <si>
    <t>Equity Method Investments, Policy [Policy Text Block]</t>
  </si>
  <si>
    <t>Equity Method Investments The carrying value of the Company's equity method investments at December 31, 2016 December 31, 2015 $9.0 $14.3 ($5.7) December 31, 2016 $0.5 December 31, 2015 2014,</t>
  </si>
  <si>
    <t>Income Tax, Policy [Policy Text Block]</t>
  </si>
  <si>
    <t>Income Taxes We are subject to income and other similar taxes in all areas in which we operate. When recording income tax expense, certain estimates are required because: (a) income tax returns are generally filed months after the close of our annual accounting period; (b) tax returns are subject to audit by taxing authorities and audits can often take years to complete and settle; and (c) future events often impact the timing of when we recognize income tax expenses and benefits. The Company accounts for income taxes utilizing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The ultimate realization of deferred tax assets is dependent upon the generation of future taxable income during the periods in which those temporary differences become deductible. In assessing the likelihood and extent that deferred tax assets will be realized, consideration is given to projected future taxable income and tax planning strategies. A valuation allowance is recorded when, in the opinion of management, it is more likely than not that some portion or all of the deferred tax assets will not be realized. The Company has federal, state and international net operating loss carryforwards that will expire in the years 2021 2036. 382 and tax planning strategies and tax planning strategies, the Company established a valuation allowance due to the uncertainty regarding the ultimate realization of the deferred tax assets associated with its carryforwards . On the Plan Effective Date, the Company believes it experienced an ownership change for purposes of Internal Revenue Code Section 382 may may The Company recognizes the financial statement effects of a tax position when it is more-likely-than-not, based on the technical merits, that the position will be sustained upon examination. A tax position that meets the more-likely-than-not recognition threshold is measured as the largest amount of tax benefit that is greater than 50.0% first $6.5 zero December 31, 2016 December 31, 2015</t>
  </si>
  <si>
    <t>Earnings Per Share, Policy [Policy Text Block]</t>
  </si>
  <si>
    <t>Earnings Per Share The following is a reconciliation of the components of the basic and diluted earnings per share calculations for the applicable periods: Years Ended December 31, 2016 2015 2014 (In thousands, except per share amounts) Numerator: Net income (loss) attributed to common shareholders $ (944,289 ) $ (872,542 ) $ 68,823 Denominator: Weighted average common shares outstanding - basic 118,305 102,853 53,838 Effect of potentially dilutive securities: Stock options — — 2,245 Restricted stock — — 430 Weighted average common shares outstanding - diluted 118,305 102,853 56,513 Net income (loss) per common share: Basic $ (7.98 ) $ (8.48 ) $ 1.28 Diluted $ (7.98 ) $ (8.48 ) $ 1.22 A summary of securities excluded from the computation of basic and diluted earnings per share is presented below for the applicable periods: Years Ended December 31, 2016 2015 2014 (In thousands) Basic earnings per share: Unvested restricted stock 1,529 2,610 1,448 Diluted earnings per share: Anti-dilutive stock options 4,808 3,661 201 Anti-dilutive restricted stock 1,490 2,125 3 Potentially dilutive securities excluded as anti-dilutive 6,298 5,786 204 On January 6, 2017, 11</t>
  </si>
  <si>
    <t>New Accounting Pronouncements, Policy [Policy Text Block]</t>
  </si>
  <si>
    <t>Recent Accounting Pronouncements In May 2014, a comprehensive new revenue recognition standard, Accounting Standards Update ("ASU") No. 2014 09, Revenue from Contracts with Customers 2014 09") that will supersede existing revenue recognition guidance under U.S. GAAP. In August 2015, one December 15, 2017, five In July 2015, 2015 11, implifying the Measurement of Inventory 2015 11"), 2015 11 first first uarter of fiscal 2018, In November 2015, 2015 17, Income Taxes (Topic 740): 2015 17”). 2015 17 December 15, 2016, may In February 2016, 2016 02, Leases (Topic 842) 2016 02"). 2016 02 2016 02 2016 02 December 15, 2018, In March 2016, 2016 09, Compensation—Stock Compensation (Topic 718): 2016 09"), 2016 09 December 15, 2016, June 2016, 2016 13, Financial Instruments-Credit Losses (Topic 326): 2016 13”), 2016 13 December 15, 2019, may one In October 2016, 2016 16, Income Taxes (Topic 740): 2016 16"), December 15, 2017,</t>
  </si>
  <si>
    <t>Note 1 - Organization, Nature of Business and Summary of Significant Accounting Policies (Tables)</t>
  </si>
  <si>
    <t>Notes Tables</t>
  </si>
  <si>
    <t>Schedule of Inventory, Current [Table Text Block]</t>
  </si>
  <si>
    <t xml:space="preserve"> As of December 31, 2016 2015 Raw materials $ 16,367 $ 34,720 Work-in-process 5,022 13,574 Finished goods 38,091 58,657 Total inventory 59,480 106,951 Inventory reserve (5,009 ) (4,694 ) Inventory, net $ 54,471 $ 102,257 </t>
  </si>
  <si>
    <t>Property, Plant and Equipment [Table Text Block]</t>
  </si>
  <si>
    <t xml:space="preserve"> Estimated Useful Lives (in years) As of December 31, 2016 2015 Land Indefinite $ 46,000 $ 44,592 Building and leasehold improvements 5 - 25 121,915 153,320 Office furniture, fixtures and equipment 3 - 5 29,435 28,709 Machinery and equipment 3 - 10 1,219,645 1,225,505 Transportation equipment 5 179,426 224,057 1,596,421 1,676,183 Less: accumulated depreciation (683,189 ) (499,894 ) 913,232 1,176,289 Construction in progress 37,579 34,152 Property, plant and equipment, net $ 950,811 $ 1,210,441 </t>
  </si>
  <si>
    <t>Property Plant and Equipment Impairment Expense [Table Text Block]</t>
  </si>
  <si>
    <t xml:space="preserve"> Years Ended December 31, 2016 2015 Hydraulic Fracturing $ - $ 255,283 Coiled Tubing 36,130 94,546 Cementing 11,814 - Directional Drilling 1,933 6,625 International Coiled Tubing 4,663 6,931 Equipment Manufacturing and Repair Services 3,238 13,847 Specialty Chemicals - 3,070 Artificial lift 2,784 - Research and Technology 518 12,777 Total PP&amp;E impairment expense $ 61,080 $ 393,079 </t>
  </si>
  <si>
    <t>Schedule of Earnings Per Share, Basic and Diluted [Table Text Block]</t>
  </si>
  <si>
    <t xml:space="preserve"> Years Ended December 31, 2016 2015 2014 (In thousands, except per share amounts) Numerator: Net income (loss) attributed to common shareholders $ (944,289 ) $ (872,542 ) $ 68,823 Denominator: Weighted average common shares outstanding - basic 118,305 102,853 53,838 Effect of potentially dilutive securities: Stock options — — 2,245 Restricted stock — — 430 Weighted average common shares outstanding - diluted 118,305 102,853 56,513 Net income (loss) per common share: Basic $ (7.98 ) $ (8.48 ) $ 1.28 Diluted $ (7.98 ) $ (8.48 ) $ 1.22 </t>
  </si>
  <si>
    <t>Schedule of Antidilutive Securities Excluded from Computation of Earnings Per Share [Table Text Block]</t>
  </si>
  <si>
    <t xml:space="preserve"> Years Ended December 31, 2016 2015 2014 (In thousands) Basic earnings per share: Unvested restricted stock 1,529 2,610 1,448 Diluted earnings per share: Anti-dilutive stock options 4,808 3,661 201 Anti-dilutive restricted stock 1,490 2,125 3 Potentially dilutive securities excluded as anti-dilutive 6,298 5,786 204 </t>
  </si>
  <si>
    <t>Note 2 - Chapter 11 Proceeding and Emergence (Tables)</t>
  </si>
  <si>
    <t>Schedule of Liabilities Subject to Compromise [Table Text Block]</t>
  </si>
  <si>
    <t xml:space="preserve"> December 31, 2016 Revolving Credit Facility $ 284,400 Five-Year Term Loans 569,250 Seven-Year Term Loans 480,150 Total debt subject to compromise 1,333,800 Accrued interest on debt subject to compromise 37,516 Accounts payable and other estimated allowed claims 60,780 Related party payables 13,250 Total liabilities subject to compromise $ 1,445,346 </t>
  </si>
  <si>
    <t>Restructuring and Related Costs [Table Text Block]</t>
  </si>
  <si>
    <t xml:space="preserve"> Year Ended December 31, 2016 Professional fees $ 41,240 Contract termination settlements 20,383 Revision of estimated claims 782 Related party settlement (5,226 ) Vendor claims adjustment (1,849 ) Total reorganization items $ 55,330 </t>
  </si>
  <si>
    <t>Restructuring Plan [Member]</t>
  </si>
  <si>
    <t>Condensed Balance Sheet [Table Text Block]</t>
  </si>
  <si>
    <t xml:space="preserve"> December 31, 2016 ASSETS Current assets: Cash and cash equivalents $ 47,780 Accounts receivable, net of allowance of $2,951 136,608 Inventories, net 52,413 Prepaid and other current assets 36,801 Deferred tax assets 5,817 Total current assets 279,419 Property, plant and equipment, net of accumulated depreciation of $681,788 950,207 Intangible assets, net 59,934 Investments in non-debtor subsidiaries 7,489 Intercompany receivables from non-debtor subsidiaries 42,909 Other noncurrent assets 33,397 Total assets $ 1,373,355 LIABILITIES AND SHAREHOLDERS' DEFICIT Current liabilities: Accounts payable $ 74,993 Accrued expenses and other 76,624 DIP Facility 25,000 Total current liabilities 176,617 Deferred tax liabilities 15,196 Intercompany payables to non-debtor subsidiaries 3,557 Other long-term liabilities 11,903 Total liabilities not subject to compromise 207,273 Liabilities subject to compromise 1,445,346 Total liabilities 1,652,619 Total shareholders' deficit (279,264 ) Total liabilities and shareholders’ deficit $ 1,373,355 </t>
  </si>
  <si>
    <t>Condensed Income Statement [Table Text Block]</t>
  </si>
  <si>
    <t xml:space="preserve"> Year Ended December 31, 2016 Revenue $ 970,837 Costs and expenses: Direct costs 940,352 Selling, general and administrative expenses 238,679 Research and development 7,718 Depreciation and amortization 214,335 Impairment expense 423,216 (Gain) loss on disposal of assets 3,097 Operating loss (856,560 ) Other income (expense): Interest expense, net (155,132 ) Equity in losses of non-debtor subsidiaries (30,133 ) Other income (expense), net 19,375 Total other income (expense) (165,890 ) Loss before reorganization items and income taxes (1,022,450 ) Reorganization items 55,330 Income tax benefit (133,768 ) Net loss (944,012 ) Comprehensive loss, net of income taxes: Net loss (944,012 ) Other comprehensive income (loss): Foreign currency translation gain (loss), net of tax 1,425 Comprehensive loss $ (942,587 )</t>
  </si>
  <si>
    <t>Condensed Cash Flow Statement [Table Text Block]</t>
  </si>
  <si>
    <t xml:space="preserve"> Year Ended December 31, 2016 Cash flows from operating activities: Net loss $ (944,012 ) Adjustments to reconcile net loss to net cash used in operating activities 855,421 Net cash used in operating activities (88,591 ) Cash flows from investing activities: Purchases of and deposits on property, plant and equipment (54,499 ) Proceeds from disposal of property, plant and equipment 32,786 Investment in unconsolidated affiliate (408 ) Payments made for business acquisitions, net of cash acquired (1,419 ) Investment in non-debtor subsidiaries (8,244 ) Payments made for intercompany receivables (8,538 ) Net cash used in investing activities (40,322 ) Cash flows from financing activities: Proceeds from revolving debt 174,000 Payments on revolving debt (10,600 ) Payments on term loans (2,650 ) Proceeds from DIP Facility 23,000 Payments of capital lease obligations (2,388 ) Financing costs (1,009 ) Payments on non-debtor intercompany notes (2,281 ) Employee tax withholding on restricted shares vesting (497 ) Excess tax expense from share-based compensation (5,592 ) Net cash provided by financing activities 171,983 Effect of exchange rate changes on cash (2,129 ) Net increase in cash and cash equivalents 40,941 Cash and cash equivalents, beginning of period 6,839 Cash and cash equivalents, end of period $ 47,780 </t>
  </si>
  <si>
    <t>Note 4 - Fresh Start Accounting (Tables)</t>
  </si>
  <si>
    <t>Schedule of Fresh-Start Adjustments [Table Text Block]</t>
  </si>
  <si>
    <t xml:space="preserve"> Predecessor December 31, 2016 Reorganization Adjustments Fresh Start Adjustments Successor Pro forma December 31, 2016 (Unaudited) (Unaudited) (Unaudited) ASSETS Current assets: Cash and cash equivalents $ 64,583 $ 111,281 (b)(c)(d)(e)(f)(g) $ — $ 175,864 Accounts receivable 137,222 — — 137,222 Inventories, net 54,471 — — 54,471 Prepaid and other current assets 37,392 — — 37,392 Deferred tax assets 6,020 — — 6,020 Total current assets 299,688 111,281 — 410,969 Property, plant and equipment, net 950,811 — (349,435 ) (h) 601,376 Other assets: Intangible assets, net 76,057 — (26,057 ) (h) 50,000 Deferred financing costs — 2,248 (g) — 2,248 Other noncurrent assets 35,045 — — 35,045 Total assets $ 1,361,601 $ 113,529 $ (375,492 ) $ 1,099,638 LIABILITIES AND SHAREHOLDER'S EQUITY Current liabilities: Accounts payable $ 75,193 $ — $ — $ 75,193 Payroll and related costs 18,287 — — 18,287 Accrued expenses 59,129 (16,051 ) (d)(e) — 43,078 DIP Facility 25,000 (25,000 ) (e) — — Other current liabilities 3,026 — — 3,026 Total current liabilities 180,635 (41,051 ) — 139,584 Deferred tax liabilities 15,613 — — 15,613 Other long-term liabilities 18,577 — — 18,577 Total liabilities not subject to compromise 214,825 (41,051 ) — 173,744 Liabilities subject to compromise 1,445,346 (1,445,346 ) (a)(b)(c) — Commitments and contingencies Shareholders' equity: Common stock 1,195 555 (1,195 ) (i) 555 Additional paid-in capital 1,009,426 925,309 (1,009,426 ) (i) 925,309 Accumulated other comprehensive loss (2,600 ) — 2,600 (i) — Retained earnings (deficit) (1,306,591 ) 674,062 (a)(c) 632,529 (h)(i) — Total shareholders' equity (298,570 ) 1,599,926 (375,492 ) 925,864 Total liabilities and shareholders' equity $ 1,361,601 $ 113,529 $ (375,492 ) $ 1,099,638 </t>
  </si>
  <si>
    <t>Note 5 - Debt and Capital Lease Obligations (Tables)</t>
  </si>
  <si>
    <t>Schedule of Long-term Debt Instruments [Table Text Block]</t>
  </si>
  <si>
    <t xml:space="preserve"> As of December 31, 2016 2015 Revolving Credit Facility $ 284,400 $ 121,000 Five-Year Term Loans, net of original issue discount and deferred financing costs of $34,336 as of December 31, 2015 569,250 536,353 Seven-Year Term Loans, net of original issue discount and deferred financing costs of $52,032 as of December 31, 2015 480,150 429,330 Capital leases — 34,873 Total debt and capital lease obligations 1,333,800 1,121,556 Less: liabilities subject to compromise (1,333,800 ) — Less: current portion of long-term debt and capital lease obligations — (13,433 ) Long-term debt and capital lease obligations $ — $ 1,108,123 DIP Facility $ 25,000 — </t>
  </si>
  <si>
    <t>Schedule of Interest Expense [Table Text Block]</t>
  </si>
  <si>
    <t xml:space="preserve"> Years Ended December 31, 2016 2015 Revolving Credit Facility $ 8,504 $ 7,058 Five-Year Term Loans 23,330 29,302 Seven-Year Term Loans 21,762 27,557 DIP Facility 2,087 — Capital leases 1,206 1,005 Accretion of original issue discount 4,193 6,187 Amortization of deferred financing costs 4,590 10,926 Original issue discount accelerated amortization 48,221 — Deferred financing costs accelerated amortization 43,720 — Interest income and other (148 ) 51 Interest expense, net $ 157,465 $ 82,086 </t>
  </si>
  <si>
    <t>Note 6 - Goodwill and Other Intangible Assets (Tables)</t>
  </si>
  <si>
    <t>Schedule of Goodwill [Table Text Block]</t>
  </si>
  <si>
    <t xml:space="preserve"> Completion Services Well Support Services Other Services Total As of December 31, 2014 $ 200,149 $ 15,085 $ 4,719 $ 219,953 Acquisitions 141,435 334,241 — 475,676 Impairment expense (340,464 ) (39,785 ) (4,719 ) (384,968 ) Foreign currency translation and other adjustments (1,120 ) (1,864 ) — (2,984 ) As of December 31, 2015 — 307,677 — 307,677 Measurement period adjustments 8 5,382 — 5,390 Impairment expense (8 ) (314,293 ) — (314,301 ) Foreign currency translation and other adjustments — 1,234 — 1,234 As of December 31, 2016 $ — $ — $ — $ — </t>
  </si>
  <si>
    <t>Schedule of Intangible Assets and Goodwill [Table Text Block]</t>
  </si>
  <si>
    <t xml:space="preserve"> Amortization Period (in years) December 31, 2015 Impairment Expense Amortization Expense Move from Indefinite- Lived to Definite- Lived Foreign Currency Translation Adjustment December 31, 2016 Customer relationships 8 - 15 $ 122,814 $ (41,990 ) $ — $ — $ 2 $ 80,826 Trade name 10 - 15 42,580 (12,588 ) — 2 29,994 Developed technology 5 - 15 19,897 — — 1,610 9 21,516 Non-compete 4 - 5 2,710 (110 ) — — — 2,600 Patents 10 373 (338 ) — — — 35 IPR&amp;D Indefinite 7,598 (5,988 ) — (1,610 ) — — 195,972 (61,014 ) — — 13 134,971 Less: accumulated amortization (48,111 ) — (10,789 ) — (14 ) (58,914 ) Intangible assets, net $ 147,861 $ (61,014 ) $ (10,789 ) $ — $ (1 ) $ 76,057 </t>
  </si>
  <si>
    <t>Schedule of Finite-Lived Intangible Assets, Future Amortization Expense [Table Text Block]</t>
  </si>
  <si>
    <t xml:space="preserve"> Years Ending December 31, 2017 $ 9,045 2018 9,045 2019 9,034 2020 7,260 2021 6,686 Thereafter 34,987 $ 76,057 </t>
  </si>
  <si>
    <t>Note 7 - Income Taxes (Tables)</t>
  </si>
  <si>
    <t>Schedule of Components of Income Tax Expense (Benefit) [Table Text Block]</t>
  </si>
  <si>
    <t xml:space="preserve"> Years Ended December 31, 2016 2015 2014 Current provision: Federal $ 2,047 $ (23,784 ) $ 11,184 State (1,588 ) (2,265 ) 1,310 Foreign 64 100 — Total current provision 523 (25,949 ) 12,494 Deferred (benefit) provision: Federal (122,302 ) (248,279 ) 31,978 State (8,864 ) (20,553 ) 2,036 Foreign 1,633 (4,312 ) (829 ) Total deferred provision (129,533 ) (273,144 ) 33,185 Provision for income taxes $ (129,010 ) $ (299,093 ) $ 45,679 </t>
  </si>
  <si>
    <t>Schedule of Effective Income Tax Rate Reconciliation [Table Text Block]</t>
  </si>
  <si>
    <t xml:space="preserve"> Years Ended December 31, 2016 2015 2014 Federal statutory rate 35.0 % 35.0 % 35.0 % State taxes, net of federal benefit 0.3 % 1.4 % 3.0 % Domestic production activities deduction — % (0.2 )% (1.0 )% Effect of foreign losses (2.0 )% (0.3 )% 2.4 % Impairment (8.8 )% (9.8 )% — % Valuation allowance (10.9 )% — % — % Other (1.6 )% (0.6 )% 0.5 % Effective income tax rate 12.0 % 25.5 % 39.9 %</t>
  </si>
  <si>
    <t>Schedule of Deferred Tax Assets and Liabilities [Table Text Block]</t>
  </si>
  <si>
    <t xml:space="preserve"> As of December 31, 2016 2015 Deferred tax assets: Accrued liabilities $ 25,470 $ 8,046 Allowance for doubtful accounts 2,630 7,364 Stock-based compensation 11,530 19,503 Inventory reserve 9,131 8,712 Net operating losses 231,360 68,821 163(j) interest 58,426 15,345 Amortization of goodwill and intangible assets 4,526 — Other (3,774 ) (3,567 ) Total deferred tax assets 346,847 131,358 Deferred tax liabilities: Prepaids (2,123 ) (9,677 ) Earnout liabilities — (4,328 ) Depreciation on property, plant and equipment (179,428 ) (228,981 ) Amortization of goodwill and intangible assets — (28,033 ) Other (3,873 ) (378 ) Total deferred tax liabilities (185,424 ) (271,397 ) Valuation allowances (171,016 ) (77 ) Net deferred tax liability $ (9,593 ) $ (140,116 )</t>
  </si>
  <si>
    <t>Schedule of Unrecognized Tax Benefits Roll Forward [Table Text Block]</t>
  </si>
  <si>
    <t xml:space="preserve"> Years Ended December 31, 2016 2015 Balance at beginning of year $ — $ — Additions based on tax positions related to the current year 6,525 — Additions for tax positions of prior years — — Reductions for tax positions of prior years — — Reductions for audit settlements — — Reductions resulting from a lapse of applicable statute of limitations periods — — Balance at end of year $ 6,525 $ — </t>
  </si>
  <si>
    <t>Note 8 - Share-based Compensation (Tables)</t>
  </si>
  <si>
    <t>Schedule of Share-based Payment Award, Stock Options, Valuation Assumptions [Table Text Block]</t>
  </si>
  <si>
    <t xml:space="preserve"> Year Ended December 31, 2015 Expected volatility 52.3% Expected dividends None Exercise price $7.93 - $27.12 Expected term (in years) 0.3 - 4.3 Risk-free rate 0.03% - 1.3% </t>
  </si>
  <si>
    <t>Schedule of Share-based Compensation, Stock Options, Activity [Table Text Block]</t>
  </si>
  <si>
    <t xml:space="preserve"> Shares Weighted Average Exercise Price Weighted Average Remaining Contractual Life Aggregate Intrinsic Value (in thousands) (in years) (in thousands) Outstanding at January 1, 2014 5,283 $ 11.69 6.36 $ 65,351 Granted — — — — Exercised (159 ) 5.23 — — Forfeited (57 ) 29.00 — — Outstanding at December 31, 2014 5,067 $ 11.70 5.40 $ 21,395 Granted 267 10.49 — — Exercised (154 ) 2.94 — — Forfeited (61 ) 19.03 — — Outstanding at December 31, 2015 5,119 $ 11.82 4.41 $ 2,874 Granted — — — — Exercised — — — — Forfeited (703 ) 3.19 — — Outstanding at December 31, 2016 4,416 $ 13.18 3.86 $ — Exercisable at December 31, 2016 4,416 $ 13.18 3.86 $ — </t>
  </si>
  <si>
    <t>Schedule of Share-based Compensation, Restricted Stock and Restricted Stock Units Activity [Table Text Block]</t>
  </si>
  <si>
    <t xml:space="preserve"> Shares Weighted Average Grant-Date Fair Value (in thousands) Non-vested at January 1, 2016 3,271 $ 15.70 Forfeited (576 ) 15.30 Vested (1,797 ) 15.92 Non-vested at December 31, 2016 898 $ 15.34 </t>
  </si>
  <si>
    <t>Note 11 - Commitments and Contingencies (Tables)</t>
  </si>
  <si>
    <t>Schedule of Future Minimum Rental Payments for Operating Leases [Table Text Block]</t>
  </si>
  <si>
    <t xml:space="preserve"> Years Ending December 31, 2017 $ 6,934 2018 4,205 2019 3,189 2020 2,985 2021 2,836 Thereafter 5,450 $ 25,599 </t>
  </si>
  <si>
    <t>Note 13 - Mergers and Acquisitions (Tables)</t>
  </si>
  <si>
    <t>Schedule of Recognized Identified Assets Acquired and Liabilities Assumed [Table Text Block]</t>
  </si>
  <si>
    <t xml:space="preserve"> Current assets $ 5,822 Property, plant and equipment 2,529 Goodwill 24,219 Other intangible assets 5,173 Total assets acquired 37,743 Current liabilities (1,927 ) Deferred income taxes (2,067 ) Other liabilities (276 ) Total liabilities assumed (4,270 ) Net assets acquired $ 33,473 Current assets $ 3,851 Property and equipment 8,176 Goodwill 14,671 Other intangible assets 17,340 Total assets acquired $ 44,038 Current liabilities $ 1,223 Deferred income taxes 8,556 Other liabilities 1,015 Total liabilities assumed $ 10,794 Net assets acquired $ 33,244 </t>
  </si>
  <si>
    <t>Business Combination Property Plant Equipment Asset Acquired [Table Text Block]</t>
  </si>
  <si>
    <t xml:space="preserve"> Estimated Useful Lives Estimated Fair Value Land Indefinite $ 42,741 Building and leasehold improvements 2 - 25 79,456 Office furniture, fixtures and equipment 2 - 5 2,845 Machinery &amp; Equipment 2 - 10 628,791 Transportation equipment 2 - 5 166,457 Construction in progress 44,954 Property, plant and equipment $ 965,244 </t>
  </si>
  <si>
    <t>Business Acquisition, Pro Forma Information [Table Text Block]</t>
  </si>
  <si>
    <t xml:space="preserve"> Year Ended Year Ended Revenues $ 2,114,671 $ 3,861,412 Net loss $ (879,231 ) $ (244,183 ) Net loss per common share: Basic $ (7.52 ) $ (2.09 ) Diluted $ (7.52 ) $ (2.09 )</t>
  </si>
  <si>
    <t>Nabors Industries, Ltd. [Member]</t>
  </si>
  <si>
    <t xml:space="preserve"> Amounts Recognized as of Merger Date Measurement Period Adjustments (1) Estimated Fair Value Accounts receivable $ 262,973 $ 11,079 $ 274,052 Inventory 35,491 (7,372 ) 28,119 Other current assets 8,857 (1,940 ) 6,917 Property, plant and equipment 1,024,622 (59,378 ) 965,244 Goodwill 444,162 12,684 456,846 Other intangible assets 28,300 13,700 42,000 Other assets 11,171 (2,913 ) 8,258 Total assets acquired 1,815,576 (34,140 ) 1,781,436 Accounts payable (195,913 ) 19,610 (176,303 ) Other current liabilities (23,813 ) (7,503 ) (31,316 ) Deferred income taxes (187,515 ) (21,368 ) (208,883 ) Total liabilities assumed (407,241 ) (9,261 ) (416,502 ) Net assets acquired $ 1,408,335 $ (43,401 ) $ 1,364,934 </t>
  </si>
  <si>
    <t>Note 14 - Segment Information (Tables)</t>
  </si>
  <si>
    <t>Schedule of Segment Reporting Information, by Segment [Table Text Block]</t>
  </si>
  <si>
    <t xml:space="preserve"> Completion Services Well Support Services Other Services Corporate / Elimination Total Year Ended December 31, 2016 Revenue from external customers $ 543,958 $ 419,597 $ 7,587 $ — $ 971,142 Inter-segment revenues 1,049 224 29,115 (30,388 ) — Depreciation and amortization 131,237 84,105 2,307 (209 ) 217,440 Operating loss (253,513 ) (430,808 ) (51,778 ) (133,909 ) (870,008 ) Net loss (253,845 ) (426,716 ) (58,757 ) (204,971 ) (944,289 ) Adjusted EBITDA (39,628 ) 17,460 (5,777 ) (66,897 ) (94,842 ) Capital expenditures 15,622 16,295 8,451 17,541 57,909 As of December 31, 2016 Total assets $ 692,437 $ 557,292 $ 52,978 $ 58,894 $ 1,361,601 Goodwill — — — — — Year Ended December 31, 2015 Revenue from external customers $ 1,138,521 $ 582,142 $ 28,226 $ — $ 1,748,889 Inter-segment revenues 4,276 226 150,754 (155,256 ) — Depreciation and amortization 170,452 100,858 5,159 (116 ) 276,353 Operating loss (754,874 ) (159,165 ) (69,129 ) (115,154 ) (1,098,322 ) Net income (loss) (755,704 ) (163,103 ) (68,584 ) 114,849 (872,542 ) Adjusted EBITDA 39,851 79,966 (1,327 ) (71,734 ) 46,756 Capital expenditures 79,211 55,612 30,444 1,054 166,321 As of December 31, 2015 Total assets $ 968,438 $ 1,045,223 $ 124,328 $ 60,963 $ 2,198,952 Goodwill — 307,677 — — 307,677 Year Ended December 31, 2014 Revenue from external customers $ 1,400,133 $ 188,256 $ 19,555 $ — $ 1,607,944 Inter-segment revenues 366 122 228,162 (228,650 ) — Depreciation and amortization 86,514 18,184 3,796 (349 ) 108,145 Operating income (loss) 187,615 28,471 16,579 (108,921 ) 123,744 Net income (loss) 187,536 28,471 16,029 (163,213 ) 68,823 Adjusted EBITDA 274,113 46,689 20,375 (88,231 ) 252,946 Capital expenditures 254,455 57,817 9,240 (13,914 ) 307,598 As of December 31, 2014 Total assets $ 1,218,005 $ 209,490 $ 186,908 $ (1,657 ) $ 1,612,746 Goodwill 200,149 15,085 4,719 — 219,953 </t>
  </si>
  <si>
    <t>Reconciliation of Earnings Before Interest Taxes Depreciationand Amortization [Table Text Block]</t>
  </si>
  <si>
    <t xml:space="preserve"> Years Ended December 31, 2016 2015 2014 Net income (loss) $ (944,289 ) $ (872,542 ) $ 68,823 Interest expense, net 157,465 82,086 9,840 Income tax (benefit) expense (129,010 ) (299,093 ) 45,679 Depreciation and amortization 217,440 276,353 108,145 Other (income) expense, net (9,504 ) (8,773 ) (598 ) (Gain) loss on disposal of assets 3,075 (544 ) (17 ) Impairment expense 436,395 791,807 — Immaterial accounts payable accrual correction — (13,190 ) — Acquisition-related costs 10,534 42,662 20,159 Severance, facility closures and other 31,498 5,849 35 Customer settlement/bad debt write-off 1,113 7,997 — Incremental insurance reserve — 3,035 — Insurance settlement — — 880 Debt restructuring costs 30,401 — — Reorganization costs 55,330 — — Inventory write-down 35,350 31,109 — Legal settlements 1,020 — — Share-based compensation expense acceleration 7,792 — — Insurance reserve true-up 548 — — Adjusted EBITDA $ (94,842 ) $ 46,756 $ 252,946 </t>
  </si>
  <si>
    <t>Operating Segments [Member]</t>
  </si>
  <si>
    <t xml:space="preserve"> Year Ended December 31, 2016 Completion Services Well Support Services Other Services Corporate / Elimination Total Net loss $ (253,845 ) $ (426,716 ) $ (58,757 ) $ (204,971 ) $ (944,289 ) Interest expense, net 706 (145 ) — 156,904 157,465 Income tax benefit — — — (129,010 ) (129,010 ) Depreciation and amortization 131,237 84,105 2,307 (209 ) 217,440 Impairment expense 69,822 357,817 8,756 — 436,395 Debt restructuring costs — — — 30,401 30,401 Reorganization costs — — — 55,330 55,330 Other (income) expense, net (374 ) (3,947 ) 6,979 (12,162 ) (9,504 ) (Gain) loss on disposal of assets (769 ) (4,192 ) 3,060 4,976 3,075 Severance, facility closures and other 7,601 3,978 7,558 12,361 31,498 Acquisition-related costs 202 — 209 10,123 10,534 Share-based compensation expense acceleration — — — 7,792 7,792 Customer settlement/bad debt write-off 375 738 — — 1,113 Legal settlements — — — 1,020 1,020 Insurance reserve true-up — — — 548 548 Inventory write-down 5,417 5,822 24,111 — 35,350 Adjusted EBITDA $ (39,628 ) $ 17,460 $ (5,777 ) $ (66,897 ) $ (94,842 ) Year Ended December 31, 2015 Completion Services Well Support Services Other Services Corporate / Elimination Total Net income (loss) $ (755,704 ) $ (163,103 ) $ (68,584 ) $ 114,849 $ (872,542 ) Interest expense, net 358 (41 ) — 81,769 82,086 Income tax benefit — — — (299,093 ) (299,093 ) Depreciation and amortization 170,452 100,858 5,159 (116 ) 276,353 Impairment expense 617,047 134,331 40,429 — 791,807 Other (income) expense, net 472 3,979 (545 ) (12,679 ) (8,773 ) (Gain) loss on disposal of assets 287 (899 ) 19 49 (544 ) Acquisition-related costs — — 46 42,616 42,662 Severance, facility closures and other 2,303 2,248 608 690 5,849 Inventory write-downs 8,620 1,153 21,336 — 31,109 Customer settlement/bad debt write-off 4,269 3,728 — — 7,997 Immaterial accounts payable accrual correction (10,552 ) (2,638 ) — — (13,190 ) Incremental insurance reserve 2,299 350 205 181 3,035 Adjusted EBITDA $ 39,851 $ 79,966 $ (1,327 ) $ (71,734 ) $ 46,756 Year Ended December 31, 2014 Completion Services Well Support Services Other Services Corporate / Elimination Total Net income (loss) $ 187,536 $ 28,471 $ 16,029 $ (163,213 ) $ 68,823 Interest expense, net 463 — — 9,377 9,840 Income tax expense — — — 45,679 45,679 Depreciation and amortization 86,514 18,184 3,796 (349 ) 108,145 Other (income) expense, net (384 ) — 550 (764 ) (598 ) (Gain) loss on disposal of assets (51 ) 34 — — (17 ) Acquisition-related costs — — — 20,159 20,159 Severance, facility closures and other 35 — — — 35 Insurance settlement — — — 880 880 Adjusted EBITDA $ 274,113 $ 46,689 $ 20,375 $ (88,231 ) $ 252,946 </t>
  </si>
  <si>
    <t>Note 15 - Quarterly Financial Data (Unaudited) (Tables)</t>
  </si>
  <si>
    <t>Quarterly Financial Information [Table Text Block]</t>
  </si>
  <si>
    <t xml:space="preserve"> Quarters Ended March 31, 2016 June 30, 2016 September 30, 2016 December 31, 2016 Revenue $ 269,615 $ 225,168 $ 232,537 $ 243,822 Operating loss (500,416 ) (182,437 ) (85,553 ) (101,602 ) Loss before reorganization items and income taxes (522,560 ) (302,368 ) (86,636 ) (106,405 ) Net loss (428,412 ) (291,116 ) (106,390 ) (118,371 ) Net loss per common share: Basic $ (3.65 ) $ (2.46 ) $ (0.90 ) $ (1.00 ) Diluted $ (3.65 ) $ (2.46 ) $ (0.90 ) $ (1.00 ) Quarters Ended March 31, 2015 June 30, 2015 September 30, 2015 December 31, 2015 Revenue $ 401,216 $ 511,165 $ 427,497 $ 409,011 Operating loss (30,202 ) (77,350 ) (493,338 ) (497,432 ) Loss before income taxes (35,556 ) (99,477 ) (524,378 ) (512,224 ) Net loss (30,663 ) (65,121 ) (455,016 ) (321,742 ) Net loss per common share: Basic $ (0.51 ) $ (0.56 ) $ (3.89 ) $ (2.75 ) Diluted $ (0.51 ) $ (0.56 ) $ (3.89 ) $ (2.75 )</t>
  </si>
  <si>
    <t>Note 16 - Supplemental Cash Flow Disclosures (Tables)</t>
  </si>
  <si>
    <t>Schedule of Cash Flow, Supplemental Disclosures [Table Text Block]</t>
  </si>
  <si>
    <t xml:space="preserve"> Years Ended December 31, 2016 2015 2014 Cash paid for interest $ 19,153 $ 64,950 $ 8,525 Cash paid for (refunded from) income taxes $ (14,943 ) $ (13,815 ) $ 16,125 Cash paid for reorganization items $ 24,719 $ — $ — Non-cash investing and financing activity: Capital lease obligations $ — $ — $ 25,847 Change in accrued capital expenditures $ (3,182 ) $ (42,793 ) $ 8,120 Non-cash consideration for business acquisition $ — $ 735,125 $ — </t>
  </si>
  <si>
    <t>Note 1 - Organization, Nature of Business and Summary of Significant Accounting Policies (Details Textual) $ in Thousands</t>
  </si>
  <si>
    <t>Jun. 29, 2016USD ($)</t>
  </si>
  <si>
    <t>Dec. 31, 2015USD ($)</t>
  </si>
  <si>
    <t>Dec. 31, 2016USD ($)</t>
  </si>
  <si>
    <t>Dec. 31, 2014USD ($)</t>
  </si>
  <si>
    <t>Dec. 31, 2013USD ($)</t>
  </si>
  <si>
    <t>Cash and Cash Equivalents, at Carrying Value</t>
  </si>
  <si>
    <t>Allowance for Doubtful Accounts Receivable</t>
  </si>
  <si>
    <t>Provision for Doubtful Accounts</t>
  </si>
  <si>
    <t>Inventory Write-down</t>
  </si>
  <si>
    <t>Depreciation</t>
  </si>
  <si>
    <t>Asset Impairment Charges</t>
  </si>
  <si>
    <t>Number of Reporting Units</t>
  </si>
  <si>
    <t>Number of Reportable Segments</t>
  </si>
  <si>
    <t>Amortization of Debt Issuance Costs</t>
  </si>
  <si>
    <t>Accumulated Amortization, Debt Issuance Costs</t>
  </si>
  <si>
    <t>Debt Issuance Costs, Net</t>
  </si>
  <si>
    <t>Income (Loss) from Equity Method Investments</t>
  </si>
  <si>
    <t>Unrecognized Tax Benefits</t>
  </si>
  <si>
    <t>Other Noncurrent Assets [Member]</t>
  </si>
  <si>
    <t>Equity Method Investments</t>
  </si>
  <si>
    <t>Interest Expense [Member]</t>
  </si>
  <si>
    <t>Other Nonoperating Income (Expense) [Member]</t>
  </si>
  <si>
    <t>Specialty Chemical Supplies Business [Member]</t>
  </si>
  <si>
    <t>Proceeds from Sale of Productive Assets</t>
  </si>
  <si>
    <t>Directional Drilling, Cementing, Artificial Lift Applications and International Coiled Tubing [Member]</t>
  </si>
  <si>
    <t>Minimum [Member]</t>
  </si>
  <si>
    <t>Property, Plant and Equipment, Useful Life</t>
  </si>
  <si>
    <t>3 years</t>
  </si>
  <si>
    <t>Maximum [Member]</t>
  </si>
  <si>
    <t>25 years</t>
  </si>
  <si>
    <t>Captive Insurance Subsidiaries [Member]</t>
  </si>
  <si>
    <t>Years 2008 through December 31, 2014 [Member] | Correction of Overstatement From Over Accrual of Direct Costs [Member]</t>
  </si>
  <si>
    <t>Prior Period Reclassification Adjustment</t>
  </si>
  <si>
    <t>December 31, 2015 [Member] | Reclassification from Deferred Financing Costs to Long-term Debt and Capital Lease Obligations [Member]</t>
  </si>
  <si>
    <t>Note 1 - Organization, Nature of Business and Summary of Significant Accounting Policies - Inventories (Details) - USD ($) $ in Thousands</t>
  </si>
  <si>
    <t>Raw materials</t>
  </si>
  <si>
    <t>Work-in-process</t>
  </si>
  <si>
    <t>Finished goods</t>
  </si>
  <si>
    <t>Total inventory</t>
  </si>
  <si>
    <t>Inventory reserve</t>
  </si>
  <si>
    <t>Inventory, net</t>
  </si>
  <si>
    <t>Note 1 - Organization, Nature of Business and Summary of Significant Accounting Policies - Property, Plant and Equipment (Details) - USD ($) $ in Thousands</t>
  </si>
  <si>
    <t>Property, Plant and Equipment, Gross</t>
  </si>
  <si>
    <t>Less: accumulated depreciation</t>
  </si>
  <si>
    <t>Construction in progress</t>
  </si>
  <si>
    <t>Property, plant and equipment, net</t>
  </si>
  <si>
    <t>Estimated Useful Lives (Year)</t>
  </si>
  <si>
    <t>Land [Member]</t>
  </si>
  <si>
    <t>Building and Building Improvements [Member]</t>
  </si>
  <si>
    <t>Building and Building Improvements [Member] | Minimum [Member]</t>
  </si>
  <si>
    <t>5 years</t>
  </si>
  <si>
    <t>Building and Building Improvements [Member] | Maximum [Member]</t>
  </si>
  <si>
    <t>Furniture and Fixtures [Member]</t>
  </si>
  <si>
    <t>Furniture and Fixtures [Member] | Minimum [Member]</t>
  </si>
  <si>
    <t>Furniture and Fixtures [Member] | Maximum [Member]</t>
  </si>
  <si>
    <t>Machinery and Equipment [Member]</t>
  </si>
  <si>
    <t>Machinery and Equipment [Member] | Minimum [Member]</t>
  </si>
  <si>
    <t>Machinery and Equipment [Member] | Maximum [Member]</t>
  </si>
  <si>
    <t>10 years</t>
  </si>
  <si>
    <t>Transportation Equipment [Member]</t>
  </si>
  <si>
    <t>Note 1 - Organization, Nature of Business and Summary of Significant Accounting Policies - PP&amp;E Impairment Expense (Details) - USD ($) $ in Thousands</t>
  </si>
  <si>
    <t>Completion Services and Other Services Segments [Member]</t>
  </si>
  <si>
    <t>Completion Services and Other Services Segments [Member] | Hydraulic Fracturing [Member]</t>
  </si>
  <si>
    <t>Completion Services and Other Services Segments [Member] | Coiled Tubing [Member]</t>
  </si>
  <si>
    <t>Completion Services and Other Services Segments [Member] | Cementing [Member]</t>
  </si>
  <si>
    <t>Completion Services and Other Services Segments [Member] | Directional Drilling [Member]</t>
  </si>
  <si>
    <t>Completion Services and Other Services Segments [Member] | International Coiled Tubing [Member]</t>
  </si>
  <si>
    <t>Completion Services and Other Services Segments [Member] | Equipment Manufacturing and Repair Services [Member]</t>
  </si>
  <si>
    <t>Completion Services and Other Services Segments [Member] | Specialty Chemicals [Member]</t>
  </si>
  <si>
    <t>Completion Services and Other Services Segments [Member] | Artificial Lift [Member]</t>
  </si>
  <si>
    <t>Completion Services and Other Services Segments [Member] | Research and Technology [Member]</t>
  </si>
  <si>
    <t>Note 1 - Organization, Nature of Business and Summary of Significant Accounting Policies - Earnings (Loss) Per Share (Details) - USD ($) $ / shares in Units, shares in Thousands, $ in Thousands</t>
  </si>
  <si>
    <t>Weighted average common shares outstanding - basic (in shares)</t>
  </si>
  <si>
    <t>Weighted average common shares outstanding - diluted (in shares)</t>
  </si>
  <si>
    <t>Employee Stock Option [Member]</t>
  </si>
  <si>
    <t>Potentially dilutive common shares (in shares)</t>
  </si>
  <si>
    <t>Restricted Stock [Member]</t>
  </si>
  <si>
    <t>Note 1 - Organization, Nature of Business and Summary of Significant Accounting Policies - Securities Excluded From Computation of Basic and Diluted Earnings Per Share (Details) - shares shares in Thousands</t>
  </si>
  <si>
    <t>Basic earnings per share:</t>
  </si>
  <si>
    <t>Unvested restricted stock (in shares)</t>
  </si>
  <si>
    <t>Diluted earnings per share:</t>
  </si>
  <si>
    <t>Potentially dilutive securities excluded as anti-dilutive (in shares)</t>
  </si>
  <si>
    <t>Note 2 - Chapter 11 Proceeding and Emergence (Details Textual) $ / shares in Units, $ in Millions</t>
  </si>
  <si>
    <t>Jan. 06, 2017USD ($)$ / shares</t>
  </si>
  <si>
    <t>Jul. 20, 2016USD ($)</t>
  </si>
  <si>
    <t>Jul. 08, 2016</t>
  </si>
  <si>
    <t>Feb. 24, 2017USD ($)</t>
  </si>
  <si>
    <t>Jul. 29, 2016USD ($)</t>
  </si>
  <si>
    <t>Secured Claims and Credit Agreement Interests, Percentage</t>
  </si>
  <si>
    <t>90.00%</t>
  </si>
  <si>
    <t>Plan of Reorganization, Value of Equity Securities Issued or to Be Issued</t>
  </si>
  <si>
    <t>Plan of Reorganization, Equity Securities Issued or to Be Issued, Commitment Premium Percentage</t>
  </si>
  <si>
    <t>5.00%</t>
  </si>
  <si>
    <t>Rights Offering Shares, Discount, Percent</t>
  </si>
  <si>
    <t>20.00%</t>
  </si>
  <si>
    <t>Restructuring Plan, Value, Maximum</t>
  </si>
  <si>
    <t>Plan of Reorganization, Recovery Pool</t>
  </si>
  <si>
    <t>Plan of Reorganization, Percentage of New Common Equity Reserved for Management Incentive Program</t>
  </si>
  <si>
    <t>10.00%</t>
  </si>
  <si>
    <t>Restructuring Costs, Filed Claims Not Yet Assessed</t>
  </si>
  <si>
    <t>Bankruptcy Proceedings, Date Petition for Bankruptcy Filed</t>
  </si>
  <si>
    <t>Jul. 20,
		2016</t>
  </si>
  <si>
    <t>Treated As An Allowed Claim [Member]</t>
  </si>
  <si>
    <t>Restructuring Cost, Unrecorded Accrued Interest</t>
  </si>
  <si>
    <t>Subsequent Event [Member]</t>
  </si>
  <si>
    <t>Subsequent Event [Member] | New Warrants [Member]</t>
  </si>
  <si>
    <t>Plan of Reorganization, Warrants Issued or to Be Issued, Term</t>
  </si>
  <si>
    <t>7 years</t>
  </si>
  <si>
    <t>Plan of Reorganization, Warrants Issued or to Be Issued, Percentage of New Common Equity into which the Warrants are Convertible</t>
  </si>
  <si>
    <t>6.00%</t>
  </si>
  <si>
    <t>Plan of Reorganization, Warrants Issued or to Be Issued, Strike Price per Share | $ / shares</t>
  </si>
  <si>
    <t>Subsequent Event [Member] | New Warrants [Member] | Existing Holders of C &amp; J Common Equity [Member]</t>
  </si>
  <si>
    <t>2.00%</t>
  </si>
  <si>
    <t>Subsequent Event [Member] | New Warrants [Member] | Unsecured Creditors [Member]</t>
  </si>
  <si>
    <t>4.00%</t>
  </si>
  <si>
    <t>DIP Lenders [Member] | Superpriority Secured Delayed Draw Term Loan Facility [Member]</t>
  </si>
  <si>
    <t>Debtor-in-Possession Financing, Amount Arranged</t>
  </si>
  <si>
    <t>PNC Bank, National Association [Member] | New Credit Facility [Member] | Subsequent Event [Member]</t>
  </si>
  <si>
    <t>Line of Credit Facility, Maximum Borrowing Capacity</t>
  </si>
  <si>
    <t>Line of Credit Facility, Availability Block</t>
  </si>
  <si>
    <t>Line of Credit Facility, Availability Block, Conditions of Expiration, Fixed Charge Coverage Ratio</t>
  </si>
  <si>
    <t>Note 2 - Chapter 11 Proceeding and Emergence - Liabilities Subject to Compromise (Details) - USD ($) $ in Thousands</t>
  </si>
  <si>
    <t>Debt subject to compromise</t>
  </si>
  <si>
    <t>Accrued interest on debt subject to compromise</t>
  </si>
  <si>
    <t>Accounts payable and other estimated allowed claims</t>
  </si>
  <si>
    <t>Total liabilities subject to compromise</t>
  </si>
  <si>
    <t>Line of Credit [Member]</t>
  </si>
  <si>
    <t>Five-Year Term Loans [Member]</t>
  </si>
  <si>
    <t>Seven-Year Term Loans [Member]</t>
  </si>
  <si>
    <t>Note 2 - Chapter 11 Proceeding and Emergence - Reorganization Items (Details) - USD ($) $ in Thousands</t>
  </si>
  <si>
    <t>Professional fees</t>
  </si>
  <si>
    <t>Contract termination settlements</t>
  </si>
  <si>
    <t>Revision of estimated claims</t>
  </si>
  <si>
    <t>Related party settlement</t>
  </si>
  <si>
    <t>Vendor claims adjustment</t>
  </si>
  <si>
    <t>Total reorganization items</t>
  </si>
  <si>
    <t>Note 2 - Chapter 11 Proceeding and Emergence - Condensed Combined Balance Sheet (Unaudited) (Debtor-in-possession) (Details) - USD ($) $ in Thousands</t>
  </si>
  <si>
    <t>Dec. 31, 2013</t>
  </si>
  <si>
    <t>Accounts receivable, net of allowance of $2,951</t>
  </si>
  <si>
    <t>Accrued expenses and other</t>
  </si>
  <si>
    <t>Intercompany payables to non-debtor subsidiaries</t>
  </si>
  <si>
    <t>Total shareholders' deficit</t>
  </si>
  <si>
    <t>Total liabilities and shareholders’ deficit</t>
  </si>
  <si>
    <t>[1]</t>
  </si>
  <si>
    <t>[2]</t>
  </si>
  <si>
    <t>Intercompany receivables from non-debtor subsidiaries</t>
  </si>
  <si>
    <t>Total liabilities</t>
  </si>
  <si>
    <t>As of December 31, 2016, the subsidiaries of C&amp;amp;J Energy Services Ltd. that had filed voluntary petitions seeking relief under the Chapter 11 Proceeding were CJ Holding Co.; Blue Ribbon Technology Inc.; C&amp;amp;J Corporate Services (Bermuda) Ltd.; C&amp;amp;J Energy Production Services-Canada Ltd.; C&amp;amp;J Energy Services, Inc.; C&amp;amp;J Spec-Rent Services, Inc.; C&amp;amp;J VLC, LLC; C&amp;amp;J Well Services Inc.; ESP Completion Technologies LLC; KVS Transportation, Inc.; Mobile Data Technologies Ltd.; Tellus Oilfield Inc.; Tiger Cased Hole Services Inc.; and Total E&amp;amp;S, Inc. The condensed combined balance sheet, the condensed combined statements of comprehensive loss and the condensed combined statement of cash flows above include only those entities that were subject to Chapter 11 Proceeding as of December 31, 2016. All direct and indirect investments in debtor subsidiaries that were included in the condensed combined financial statements have been eliminated.</t>
  </si>
  <si>
    <t>Note 2 - Chapter 11 Proceeding and Emergence - Condensed Combined Statements of Operations and Comprehensive Loss (Unaudited) (Debtor-in-possession) (Details) - USD ($) $ in Thousands</t>
  </si>
  <si>
    <t>Operating loss</t>
  </si>
  <si>
    <t>Loss before reorganization items and income taxes</t>
  </si>
  <si>
    <t>Income tax benefit</t>
  </si>
  <si>
    <t>Comprehensive loss</t>
  </si>
  <si>
    <t>[1],[2]</t>
  </si>
  <si>
    <t>Note 2 - Chapter 11 Proceeding - Condensed Combined Statement of Cash Flows (Unaudited) (Debtor-in-possession) (Details) - USD ($) $ in Thousands</t>
  </si>
  <si>
    <t>Net cash used in operating activities</t>
  </si>
  <si>
    <t>Investment in unconsolidated affiliate</t>
  </si>
  <si>
    <t>Excess tax expense from share-based compensation</t>
  </si>
  <si>
    <t>Effect of exchange rate changes on cash</t>
  </si>
  <si>
    <t>Net increase in cash and cash equivalents</t>
  </si>
  <si>
    <t>Adjustments to reconcile net loss to net cash used in operating activities</t>
  </si>
  <si>
    <t>Investment in non-debtor subsidiaries</t>
  </si>
  <si>
    <t>Payments made for intercompany receivables</t>
  </si>
  <si>
    <t>Payments on non-debtor intercompany notes</t>
  </si>
  <si>
    <t>[3]</t>
  </si>
  <si>
    <t>Note 3 - Liquidity (Details Textual) $ in Thousands</t>
  </si>
  <si>
    <t>Jan. 06, 2017USD ($)</t>
  </si>
  <si>
    <t>Debtor-in-Possession Financing, Available Borrowing Capacity</t>
  </si>
  <si>
    <t>Debtor-in-Possession Financing, Borrowings Outstanding</t>
  </si>
  <si>
    <t>DIP Lenders [Member] | Superpriority Secured Delayed Draw Term Loan Facility [Member] | Subsequent Event [Member]</t>
  </si>
  <si>
    <t>Repayments of Debtor-in-Possession Borrowings</t>
  </si>
  <si>
    <t>PNC Bank, National Association [Member] | Subsequent Event [Member] | New Credit Facility [Member]</t>
  </si>
  <si>
    <t>Line of Credit Facility, Remaining Borrowing Capacity</t>
  </si>
  <si>
    <t>Letters of Credit Outstanding, Amount</t>
  </si>
  <si>
    <t>Note 4 - Fresh Start Accounting (Details Textual) - USD ($) $ in Millions</t>
  </si>
  <si>
    <t>Jan. 06, 2017</t>
  </si>
  <si>
    <t>Jul. 20, 2016</t>
  </si>
  <si>
    <t>Conditions to Adopt Fresh Start Accounting, Percentage of Voting Shares of Successor Received By Holders of Predecessor Shares, Threshold</t>
  </si>
  <si>
    <t>50.00%</t>
  </si>
  <si>
    <t>Subsequent Event [Member] | Successor [Member]</t>
  </si>
  <si>
    <t>Reorganization Value</t>
  </si>
  <si>
    <t>Subsequent Event [Member] | Successor [Member] | New Equity and New Warrants [Member]</t>
  </si>
  <si>
    <t>Subsequent Event [Member] | Successor [Member] | Other Liabilities Not Eliminated or Discharged Under the Restructuring Plan [Member]</t>
  </si>
  <si>
    <t>Subsequent Event [Member] | Successor [Member] | Minimum [Member]</t>
  </si>
  <si>
    <t>Subsequent Event [Member] | Successor [Member] | Maximum [Member]</t>
  </si>
  <si>
    <t>Note 4 - Fresh Start Accounting - Unaudited Pro Forma Balance Sheet (Details) $ in Thousands</t>
  </si>
  <si>
    <t>Cash and cash equivalents, predecessor</t>
  </si>
  <si>
    <t>Cash and cash equivalents, reorganization adjustments</t>
  </si>
  <si>
    <t>[1],[2],[3],[4],[5],[6]</t>
  </si>
  <si>
    <t>Accounts receivable, predecessor</t>
  </si>
  <si>
    <t>Inventories, net, predecessor</t>
  </si>
  <si>
    <t>Prepaid and other current assets, predecessor</t>
  </si>
  <si>
    <t>Deferred tax assets, predecessor</t>
  </si>
  <si>
    <t>Total current assets, predecessor</t>
  </si>
  <si>
    <t>Total current assets, reorganization adjustments</t>
  </si>
  <si>
    <t>Property, plant and equipment, net, predecessor</t>
  </si>
  <si>
    <t>Property, plant and equipment, net, fresh start adjustments</t>
  </si>
  <si>
    <t>[7]</t>
  </si>
  <si>
    <t>Intangible assets, net, predecessor</t>
  </si>
  <si>
    <t>Intangible assets, net, fresh start adjustments</t>
  </si>
  <si>
    <t>Deferred financing costs, predecessor</t>
  </si>
  <si>
    <t>Deferred financing costs, reorganization adjustments</t>
  </si>
  <si>
    <t>Other noncurrent assets, predecessor</t>
  </si>
  <si>
    <t>Total assets, predecessor</t>
  </si>
  <si>
    <t>Total assets, reorganization adjustments</t>
  </si>
  <si>
    <t>Total assets, fresh start adjustments</t>
  </si>
  <si>
    <t>Accounts payable, predecessor</t>
  </si>
  <si>
    <t>Payroll and related costs, predecessor</t>
  </si>
  <si>
    <t>Accrued expenses, predecessor</t>
  </si>
  <si>
    <t>DIP Facility, predecessor</t>
  </si>
  <si>
    <t>DIP Facility, reorganization adjustments</t>
  </si>
  <si>
    <t>Other current liabilities, predecessor</t>
  </si>
  <si>
    <t>Total current liabilities, predecessor</t>
  </si>
  <si>
    <t>Total current liabilities, reorganization adjustments</t>
  </si>
  <si>
    <t>Deferred tax liabilities, predecessor</t>
  </si>
  <si>
    <t>Other long-term liabilities, predecessor</t>
  </si>
  <si>
    <t>Total liabilities not subject to compromise, predecessor</t>
  </si>
  <si>
    <t>Total liabilities not subject to compromise, reorganization adjustments</t>
  </si>
  <si>
    <t>Liabilities subject to compromise, predecessor</t>
  </si>
  <si>
    <t>Liabilities subject to compromise, reorganization adjustments</t>
  </si>
  <si>
    <t>[5],[6],[8]</t>
  </si>
  <si>
    <t>Common stock, predecessor</t>
  </si>
  <si>
    <t>Common stock, fresh start adjustments</t>
  </si>
  <si>
    <t>[9]</t>
  </si>
  <si>
    <t>Additional paid-in capital, predecessor</t>
  </si>
  <si>
    <t>Additional paid-in capital, reorganization adjustments</t>
  </si>
  <si>
    <t>[3],[8]</t>
  </si>
  <si>
    <t>Additional paid-in capital, fresh start adjustments</t>
  </si>
  <si>
    <t>Accumulated other comprehensive loss, predecessor</t>
  </si>
  <si>
    <t>Accumulated other comprehensive loss, fresh start adjustments</t>
  </si>
  <si>
    <t>Retained earnings (deficit), predecessor</t>
  </si>
  <si>
    <t>Retained earnings (deficit), reorganization adjustments</t>
  </si>
  <si>
    <t>[2],[4],[6],[8]</t>
  </si>
  <si>
    <t>Retained earnings (deficit), fresh start adjustments</t>
  </si>
  <si>
    <t>[7],[9]</t>
  </si>
  <si>
    <t>Total shareholders' equity, predecessor</t>
  </si>
  <si>
    <t>Total shareholders' equity, reorganization adjustments</t>
  </si>
  <si>
    <t>Total shareholders' equity, fresh start adjustments</t>
  </si>
  <si>
    <t>Total liabilities and shareholders' equity, predecessor</t>
  </si>
  <si>
    <t>Total liabilities and shareholders' equity, reorganization adjustments</t>
  </si>
  <si>
    <t>Total liabilities and shareholders' equity, fresh start adjustments</t>
  </si>
  <si>
    <t>Pro Forma [Member]</t>
  </si>
  <si>
    <t>Cash and cash equivalents, successor, pro forma</t>
  </si>
  <si>
    <t>Accounts receivable, successor, pro forma</t>
  </si>
  <si>
    <t>Inventories, net, successor, pro forma</t>
  </si>
  <si>
    <t>Prepaid and other current assets, successor, pro forma</t>
  </si>
  <si>
    <t>Deferred tax assets, successor, pro forma</t>
  </si>
  <si>
    <t>Total current assets, successor, pro forma</t>
  </si>
  <si>
    <t>Property, plant and equipment, net, successor, pro forma</t>
  </si>
  <si>
    <t>Intangible assets, net, successor, pro forma</t>
  </si>
  <si>
    <t>Deferred financing costs, successor, pro forma</t>
  </si>
  <si>
    <t>Other noncurrent assets, successor, pro forma</t>
  </si>
  <si>
    <t>Total assets, successor, pro forma</t>
  </si>
  <si>
    <t>Accounts payable, successor, pro forma</t>
  </si>
  <si>
    <t>Payroll and related costs, successor, pro forma</t>
  </si>
  <si>
    <t>Accrued expenses, successor, pro forma</t>
  </si>
  <si>
    <t>DIP Facility, successor, pro forma</t>
  </si>
  <si>
    <t>Other current liabilities, successor, pro forma</t>
  </si>
  <si>
    <t>Total current liabilities, successor, pro forma</t>
  </si>
  <si>
    <t>Deferred tax liabilities, successor, pro forma</t>
  </si>
  <si>
    <t>Other long-term liabilities, successor, pro forma</t>
  </si>
  <si>
    <t>Total liabilities not subject to compromise, successor, pro forma</t>
  </si>
  <si>
    <t>Liabilities subject to compromise, successor, pro forma</t>
  </si>
  <si>
    <t>Common stock, successor, pro forma</t>
  </si>
  <si>
    <t>Additional paid-in capital, successor, pro forma</t>
  </si>
  <si>
    <t>Accumulated other comprehensive loss, successor, pro forma</t>
  </si>
  <si>
    <t>Retained earnings (deficit), successor, pro forma</t>
  </si>
  <si>
    <t>Total shareholders' equity, successor, pro forma</t>
  </si>
  <si>
    <t>Total liabilities and shareholders' equity, successor, pro forma</t>
  </si>
  <si>
    <t>To record deferred loan costs associated with the closing of the New Credit Facility.</t>
  </si>
  <si>
    <t>To record repayment of DIP Facility and related accrued interest.</t>
  </si>
  <si>
    <t>To record the cash proceeds received from the $200 million rights offering.</t>
  </si>
  <si>
    <t>[4]</t>
  </si>
  <si>
    <t>To record the estimated professional fees to be paid at emergence.</t>
  </si>
  <si>
    <t>[5]</t>
  </si>
  <si>
    <t>To record the settlement of liabilities subject to compromise related to contract cures, 503(b)(9) claims and critical vendors.</t>
  </si>
  <si>
    <t>[6]</t>
  </si>
  <si>
    <t>To record the settlement of liabilities subject to compromise related to the general unsecured creditors.</t>
  </si>
  <si>
    <t>To record the Fresh Start accounting adjustments based upon the individual net asset fair values.</t>
  </si>
  <si>
    <t>[8]</t>
  </si>
  <si>
    <t>To record the discharge of indebtedness under the old Credit Agreement in exchange for the New Equity and to reflect the issuance of the New Warrants.</t>
  </si>
  <si>
    <t>To eliminate the historical equity of the Predecessor company in accordance with ASC 852, Reorganizations.</t>
  </si>
  <si>
    <t>Note 5 - Debt and Capital Lease Obligations (Details Textual) $ in Thousands</t>
  </si>
  <si>
    <t>Mar. 24, 2015USD ($)</t>
  </si>
  <si>
    <t>Oct. 31, 2016USD ($)</t>
  </si>
  <si>
    <t>Liabilities Subject to Compromise, Debt and Capital Lease Obligations</t>
  </si>
  <si>
    <t>LIBOR Floor Rate</t>
  </si>
  <si>
    <t>1.00%</t>
  </si>
  <si>
    <t>Sale Leaseback Transaction, Deferred Gain, Gross</t>
  </si>
  <si>
    <t>Capital Lease Obligations</t>
  </si>
  <si>
    <t>DIP Lenders [Member]</t>
  </si>
  <si>
    <t>Line of Credit Facility, Commitment Fee Percentage</t>
  </si>
  <si>
    <t>Line of Credit Facility, Prepayment Fee, Percent</t>
  </si>
  <si>
    <t>DIP Lenders [Member] | Authorized Portion of Superpriority Secured Delayed Draw Term Loan Facility [Member]</t>
  </si>
  <si>
    <t>DIP Lenders [Member] | London Interbank Offered Rate (LIBOR) [Member]</t>
  </si>
  <si>
    <t>Debt Instrument, Basis Spread on Variable Rate</t>
  </si>
  <si>
    <t>9.00%</t>
  </si>
  <si>
    <t>DIP Lenders [Member] | London Interbank Offered Rate (LIBOR) [Member] | Minimum [Member]</t>
  </si>
  <si>
    <t>Debt Instrument, Basis Spread On Variable Rate, Alternative Rate</t>
  </si>
  <si>
    <t>DIP Lenders [Member] | Base Rate [Member]</t>
  </si>
  <si>
    <t>8.00%</t>
  </si>
  <si>
    <t>DIP Lenders [Member] | Federal Funds Effective Swap Rate [Member] | Minimum [Member]</t>
  </si>
  <si>
    <t>0.50%</t>
  </si>
  <si>
    <t>Bank of America N.A. [Member] | Credit Agreement [Member]</t>
  </si>
  <si>
    <t>Debt Agreement, Maximum Borrowing Capacity</t>
  </si>
  <si>
    <t>Bank of America N.A. [Member] | Term Loan B [Member]</t>
  </si>
  <si>
    <t>Long-term Debt</t>
  </si>
  <si>
    <t>Debt Instrument, Periodic Payment, Principal, Annual Amortization Rate</t>
  </si>
  <si>
    <t>Bank of America N.A. [Member] | Term Loan B [Member] | Debt Instrument, Redemption, Period One [Member]</t>
  </si>
  <si>
    <t>Long-term Debt, Gross</t>
  </si>
  <si>
    <t>Debt Instrument, Term</t>
  </si>
  <si>
    <t>Bank of America N.A. [Member] | Term Loan B [Member] | Debt Instrument, Redemption, Period Two [Member]</t>
  </si>
  <si>
    <t>Bank of America N.A. [Member] | London Interbank Offered Rate (LIBOR) [Member] | Term Loan B [Member]</t>
  </si>
  <si>
    <t>Bank of America N.A. [Member] | London Interbank Offered Rate (LIBOR) [Member] | Term Loan B [Member] | Debt Instrument, Redemption, Period One [Member]</t>
  </si>
  <si>
    <t>5.50%</t>
  </si>
  <si>
    <t>Bank of America N.A. [Member] | London Interbank Offered Rate (LIBOR) [Member] | Term Loan B [Member] | Debt Instrument, Redemption, Period Two [Member]</t>
  </si>
  <si>
    <t>6.25%</t>
  </si>
  <si>
    <t>Bank of America N.A. [Member] | Base Rate [Member] | Term Loan B [Member] | Debt Instrument, Redemption, Period One [Member]</t>
  </si>
  <si>
    <t>4.50%</t>
  </si>
  <si>
    <t>Bank of America N.A. [Member] | Base Rate [Member] | Term Loan B [Member] | Debt Instrument, Redemption, Period Two [Member]</t>
  </si>
  <si>
    <t>5.25%</t>
  </si>
  <si>
    <t>Bank of America N.A. [Member] | Federal Funds Effective Swap Rate [Member] | Term Loan B [Member]</t>
  </si>
  <si>
    <t>New Credit Facility [Member] | PNC Bank, National Association [Member] | Subsequent Event [Member]</t>
  </si>
  <si>
    <t>Debt Instrument, Basis Spread on Variable Rate, Fixed Charge Coverage Ratio Required for Step-down</t>
  </si>
  <si>
    <t>Line of Credit Facility, Early Termination Fee</t>
  </si>
  <si>
    <t>Line of Credit Facility, Monthly Minimum Liquidity Covenant</t>
  </si>
  <si>
    <t>Line of Credit Facility, Monthly Minimum Fixed Charge Ratio</t>
  </si>
  <si>
    <t>Line of Credit Facility, Monthly Minimum Fixed Charge Coverage Ratio, Liquidity Threshold for Testing, Prior to 2018</t>
  </si>
  <si>
    <t>Line of Credit Facility, Monthly Minimum Fixed Charge Coverage Ratio, Liquidity Threshold for Testing, 2018 and Thereafter</t>
  </si>
  <si>
    <t>New Credit Facility [Member] | PNC Bank, National Association [Member] | Subsequent Event [Member] | Maximum [Member]</t>
  </si>
  <si>
    <t>Line of Credit Facility, Unused Capacity, Commitment Fee Percentage</t>
  </si>
  <si>
    <t>New Credit Facility [Member] | PNC Bank, National Association [Member] | Subsequent Event [Member] | Minimum [Member]</t>
  </si>
  <si>
    <t>0.75%</t>
  </si>
  <si>
    <t>New Credit Facility [Member] | PNC Bank, National Association [Member] | Subsequent Event [Member] | London Interbank Offered Rate (LIBOR) [Member]</t>
  </si>
  <si>
    <t>Debt Instrument, Basis Spread on Variable Rate, Step-down</t>
  </si>
  <si>
    <t>New Credit Facility [Member] | PNC Bank, National Association [Member] | Subsequent Event [Member] | Base Rate [Member]</t>
  </si>
  <si>
    <t>3.00%</t>
  </si>
  <si>
    <t>5000.00%</t>
  </si>
  <si>
    <t>Revolving Credit Facility [Member] | Bank of America N.A. [Member] | Credit Agreement [Member]</t>
  </si>
  <si>
    <t>Note 5 - Debt and Capital Lease Obligations - Long-term Debt (Details) - USD ($) $ in Thousands</t>
  </si>
  <si>
    <t>Total debt and capital lease obligations</t>
  </si>
  <si>
    <t>Less: liabilities subject to compromise</t>
  </si>
  <si>
    <t>Less: current portion of long-term debt and capital lease obligations</t>
  </si>
  <si>
    <t>Long-term debt and capital lease obligations</t>
  </si>
  <si>
    <t>Note 5 - Debt and Capital Lease Obligations - Long-term Debt (Details) (Parentheticals) - USD ($) $ in Thousands</t>
  </si>
  <si>
    <t>Original issue discount and deferred financing costs</t>
  </si>
  <si>
    <t>Note 5 - Debt and Capital Lease Obligations - Summary of Interest Expense (Details) - USD ($) $ in Thousands</t>
  </si>
  <si>
    <t>Interest income and other</t>
  </si>
  <si>
    <t>Accretion of Original Issue Discount [Member]</t>
  </si>
  <si>
    <t>Amortization of Deferred Financing Costs [Member]</t>
  </si>
  <si>
    <t>Original Issue Discount Accelerated Amortization [Member]</t>
  </si>
  <si>
    <t>Deferred Financing Costs Accelerated Amortization [Member]</t>
  </si>
  <si>
    <t>Interest expense, debt, excluding amortization</t>
  </si>
  <si>
    <t>Capital Lease Obligations [Member]</t>
  </si>
  <si>
    <t>Note 6 - Goodwill and Other Intangible Assets (Details Textual) - USD ($)</t>
  </si>
  <si>
    <t>6 Months Ended</t>
  </si>
  <si>
    <t>Fair Value Inputs, Long-term Revenue Growth Rate</t>
  </si>
  <si>
    <t>2.50%</t>
  </si>
  <si>
    <t>Goodwill, Impairment Loss</t>
  </si>
  <si>
    <t>Indefinite-Lived Intangible Assets (Excluding Goodwill)</t>
  </si>
  <si>
    <t>Finite-Lived Intangible Assets, Net</t>
  </si>
  <si>
    <t>Impairment of Intangible Assets, Finite-lived</t>
  </si>
  <si>
    <t>Amortization of Intangible Assets</t>
  </si>
  <si>
    <t>Wireline Lift Assets [Member]</t>
  </si>
  <si>
    <t>Artificial Lift Asset [Member]</t>
  </si>
  <si>
    <t>IPR&amp;D [Member]</t>
  </si>
  <si>
    <t>Impairment of Intangible Assets, Indefinite-lived (Excluding Goodwill)</t>
  </si>
  <si>
    <t>Completion Services [Member]</t>
  </si>
  <si>
    <t>Fair Value Inputs, Discount Rate</t>
  </si>
  <si>
    <t>14.50%</t>
  </si>
  <si>
    <t>Price to Earnings Multiple</t>
  </si>
  <si>
    <t>Goodwill Impairment Testing, Income Approach, Percentage</t>
  </si>
  <si>
    <t>80.00%</t>
  </si>
  <si>
    <t>Goodwill Impairment Testing, Market Approach, Percentage</t>
  </si>
  <si>
    <t>Well Support Services [Member]</t>
  </si>
  <si>
    <t>14.00%</t>
  </si>
  <si>
    <t>Other Services [Member]</t>
  </si>
  <si>
    <t>16.00%</t>
  </si>
  <si>
    <t>Note 6 - Goodwill and Other Intangible Assets - Changes in the Carrying Amount of Goodwill (Details) - USD ($)</t>
  </si>
  <si>
    <t>Balance, goodwill</t>
  </si>
  <si>
    <t>Acquisitions</t>
  </si>
  <si>
    <t>Foreign currency translation and other adjustments</t>
  </si>
  <si>
    <t>Measurement period adjustments</t>
  </si>
  <si>
    <t>Note 6 - Goodwill and Other Intangible Assets - Intangible Assets (Details) - USD ($)</t>
  </si>
  <si>
    <t>Intangible assets, impairment expense</t>
  </si>
  <si>
    <t>Intangible assets, foreign currency translation adjustment</t>
  </si>
  <si>
    <t>Intangible assets, gross, beginning balance</t>
  </si>
  <si>
    <t>Intangible assets, gross, ending balance</t>
  </si>
  <si>
    <t>Intangible assets, accumulated amortization, beginning balance</t>
  </si>
  <si>
    <t>Intangible assets, amortization expense</t>
  </si>
  <si>
    <t>Intangible assets, accumulated amortization, foreign currency translation adjustment</t>
  </si>
  <si>
    <t>Intangible assets, accumulated amortization, ending balance</t>
  </si>
  <si>
    <t>Intangible assets, net, beginning balance</t>
  </si>
  <si>
    <t>Intangible assets, foreign currency translation adjustment, net</t>
  </si>
  <si>
    <t>Intangible assets, net, ending balance</t>
  </si>
  <si>
    <t>Customer Relationships [Member]</t>
  </si>
  <si>
    <t>Finite-lived intangible assets, gross, beginning balance</t>
  </si>
  <si>
    <t>Finite-lived intangible assets, gross, ending balance</t>
  </si>
  <si>
    <t>Customer Relationships [Member] | Minimum [Member]</t>
  </si>
  <si>
    <t>Finite-lived Intangible Asset, Useful Life (Year)</t>
  </si>
  <si>
    <t>8 years</t>
  </si>
  <si>
    <t>Customer Relationships [Member] | Maximum [Member]</t>
  </si>
  <si>
    <t>15 years</t>
  </si>
  <si>
    <t>Trade Names [Member]</t>
  </si>
  <si>
    <t>Trade Names [Member] | Minimum [Member]</t>
  </si>
  <si>
    <t>Trade Names [Member] | Maximum [Member]</t>
  </si>
  <si>
    <t>Developed Technology Rights [Member]</t>
  </si>
  <si>
    <t>Intangible assets, finite-lived transfers</t>
  </si>
  <si>
    <t>Developed Technology Rights [Member] | Minimum [Member]</t>
  </si>
  <si>
    <t>Developed Technology Rights [Member] | Maximum [Member]</t>
  </si>
  <si>
    <t>Noncompete Agreements [Member]</t>
  </si>
  <si>
    <t>Noncompete Agreements [Member] | Minimum [Member]</t>
  </si>
  <si>
    <t>4 years</t>
  </si>
  <si>
    <t>Noncompete Agreements [Member] | Maximum [Member]</t>
  </si>
  <si>
    <t>Patents [Member]</t>
  </si>
  <si>
    <t>Indefinite-lived intangible assets, gross, beginning balance</t>
  </si>
  <si>
    <t>Intangible assets, indefinite-lived transfers</t>
  </si>
  <si>
    <t>Note 6 - Goodwill and Other Intangible Assets - Estimated Future Amortization Expense (Details) $ in Thousands</t>
  </si>
  <si>
    <t>Thereafter</t>
  </si>
  <si>
    <t>Note 7 - Income Taxes (Details Textual) - USD ($) $ in Thousands</t>
  </si>
  <si>
    <t>Deferred Tax Assets, Operating Loss Carryforwards</t>
  </si>
  <si>
    <t>Deferred Tax Assets, Valuation Allowance</t>
  </si>
  <si>
    <t>Income Tax Expense on Profits From Sale of Intellectual Property Rights</t>
  </si>
  <si>
    <t>Unrecognized Tax Benefits, Interest on Income Taxes Expense</t>
  </si>
  <si>
    <t>Deferred Costs, Noncurrent</t>
  </si>
  <si>
    <t>Domestic Tax Authority [Member]</t>
  </si>
  <si>
    <t>Operating Loss Carryforwards</t>
  </si>
  <si>
    <t>Domestic Tax Authority [Member] | Minimum [Member]</t>
  </si>
  <si>
    <t>Operating Loss Expiration Period</t>
  </si>
  <si>
    <t>Domestic Tax Authority [Member] | Earliest Tax Year [Member]</t>
  </si>
  <si>
    <t>Open Tax Year</t>
  </si>
  <si>
    <t>Domestic Tax Authority [Member] | Latest Tax Year [Member]</t>
  </si>
  <si>
    <t>Domestic Tax Authority [Member] | Tax Year 2015 [Member] | Internal Revenue Service (IRS) [Member]</t>
  </si>
  <si>
    <t>Income Tax Examination, Year under Examination</t>
  </si>
  <si>
    <t>State and Local Jurisdiction [Member]</t>
  </si>
  <si>
    <t>State and Local Jurisdiction [Member] | Minimum [Member]</t>
  </si>
  <si>
    <t>State and Local Jurisdiction [Member] | Maximum [Member]</t>
  </si>
  <si>
    <t>State and Local Jurisdiction [Member] | Earliest Tax Year [Member]</t>
  </si>
  <si>
    <t>Foreign Tax Authority [Member]</t>
  </si>
  <si>
    <t>Foreign Tax Authority [Member] | Minimum [Member]</t>
  </si>
  <si>
    <t>Foreign Tax Authority [Member] | Maximum [Member]</t>
  </si>
  <si>
    <t>State Of Louisiana [Member] | Tax Year 2013 [Member]</t>
  </si>
  <si>
    <t>State Of Louisiana [Member] | Tax Year 2011 [Member]</t>
  </si>
  <si>
    <t>State Of Louisiana [Member] | Tax Year 2012 [Member]</t>
  </si>
  <si>
    <t>Note 7 - Income Taxes - Components of Income Tax Provision (Details) - USD ($) $ in Thousands</t>
  </si>
  <si>
    <t>Federal</t>
  </si>
  <si>
    <t>State</t>
  </si>
  <si>
    <t>Foreign</t>
  </si>
  <si>
    <t>Total current provision</t>
  </si>
  <si>
    <t>Total deferred provision</t>
  </si>
  <si>
    <t>Provision for income taxes</t>
  </si>
  <si>
    <t>Note 7 - Income Taxes - Income Tax Rate Reconciliation (Details)</t>
  </si>
  <si>
    <t>Federal statutory rate</t>
  </si>
  <si>
    <t>35.00%</t>
  </si>
  <si>
    <t>State taxes, net of federal benefit</t>
  </si>
  <si>
    <t>0.30%</t>
  </si>
  <si>
    <t>1.40%</t>
  </si>
  <si>
    <t>Domestic production activities deduction</t>
  </si>
  <si>
    <t>(0.20%)</t>
  </si>
  <si>
    <t>(1.00%)</t>
  </si>
  <si>
    <t>Effect of foreign losses</t>
  </si>
  <si>
    <t>(2.00%)</t>
  </si>
  <si>
    <t>(0.30%)</t>
  </si>
  <si>
    <t>2.40%</t>
  </si>
  <si>
    <t>Impairment</t>
  </si>
  <si>
    <t>(8.80%)</t>
  </si>
  <si>
    <t>(9.80%)</t>
  </si>
  <si>
    <t>Valuation allowance</t>
  </si>
  <si>
    <t>(10.90%)</t>
  </si>
  <si>
    <t>(1.60%)</t>
  </si>
  <si>
    <t>(0.60%)</t>
  </si>
  <si>
    <t>Effective income tax rate</t>
  </si>
  <si>
    <t>12.00%</t>
  </si>
  <si>
    <t>25.50%</t>
  </si>
  <si>
    <t>39.90%</t>
  </si>
  <si>
    <t>Note 7 - Income Taxes - Deferred Tax Assets and Liabilities (Details) - USD ($) $ in Thousands</t>
  </si>
  <si>
    <t>Accrued liabilities</t>
  </si>
  <si>
    <t>Allowance for doubtful accounts</t>
  </si>
  <si>
    <t>Stock-based compensation</t>
  </si>
  <si>
    <t>163(j) interest</t>
  </si>
  <si>
    <t>Amortization of goodwill and intangible assets</t>
  </si>
  <si>
    <t>Total deferred tax assets</t>
  </si>
  <si>
    <t>Prepaids</t>
  </si>
  <si>
    <t>Earnout liabilities</t>
  </si>
  <si>
    <t>Depreciation on property, plant and equipment</t>
  </si>
  <si>
    <t>Total deferred tax liabilities</t>
  </si>
  <si>
    <t>Valuation allowances</t>
  </si>
  <si>
    <t>Net deferred tax liability</t>
  </si>
  <si>
    <t>Note 7 - Income Taxes - Reconciliation of Unrecognized Tax Benefit (Details) - USD ($) $ in Thousands</t>
  </si>
  <si>
    <t>Balance at beginning of year</t>
  </si>
  <si>
    <t>Additions based on tax positions related to the current year</t>
  </si>
  <si>
    <t>Additions for tax positions of prior years</t>
  </si>
  <si>
    <t>Reductions for tax positions of prior years</t>
  </si>
  <si>
    <t>Reductions for audit settlements</t>
  </si>
  <si>
    <t>Reductions resulting from a lapse of applicable statute of limitations periods</t>
  </si>
  <si>
    <t>Balance at end of year</t>
  </si>
  <si>
    <t>Note 8 - Share-based Compensation (Details Textual) - USD ($) $ / shares in Units, shares in Thousands, $ in Thousands</t>
  </si>
  <si>
    <t>Jun. 04, 2015</t>
  </si>
  <si>
    <t>Mar. 24, 2015</t>
  </si>
  <si>
    <t>Mar. 23, 2015</t>
  </si>
  <si>
    <t>Feb. 28, 2016</t>
  </si>
  <si>
    <t>Share-based Compensation Arrangement by Share-based Payment Award, Options, Grants in Period, Gross</t>
  </si>
  <si>
    <t>Share-based Compensation Arrangement by Share-based Payment Award, Options, Grants in Period, Weighted Average Grant Date Fair Value</t>
  </si>
  <si>
    <t>Share-based Compensation Arrangement by Share-based Payment Award, Options, Exercises in Period, Intrinsic Value</t>
  </si>
  <si>
    <t>Share-based Compensation Arrangement by Share-based Payment Award Options and Restricted Stock Outstanding Number</t>
  </si>
  <si>
    <t>Allocated Share-based Compensation Expense</t>
  </si>
  <si>
    <t>Employee Service Share-based Compensation, Tax Benefit from Compensation Expense</t>
  </si>
  <si>
    <t>Employee Service Share-based Compensation, Nonvested Awards, Compensation Not yet Recognized, Stock Options</t>
  </si>
  <si>
    <t>LTIP 2012 [Member]</t>
  </si>
  <si>
    <t>Share-based Compensation Arrangement by Share-based Payment Award, Number of Shares Authorized</t>
  </si>
  <si>
    <t>Share-based Compensation Arrangement by Share-based Payment Award, Equity Instruments Other than Options, Forfeited in Period</t>
  </si>
  <si>
    <t>For 2015 [Member]</t>
  </si>
  <si>
    <t>Share-based Compensation Arrangement by Share-based Payment Award, Number of Additional Shares Authorized</t>
  </si>
  <si>
    <t>Second Amendment To The 2015 LTIP [Member]</t>
  </si>
  <si>
    <t>LTIP 2015 [Member]</t>
  </si>
  <si>
    <t>Share-based Compensation Arrangement by Share-based Payment Award, Options, Forfeitures and Expirations in Period</t>
  </si>
  <si>
    <t>Share-based Compensation Arrangement by Share-based Payment Award, Number of Shares Available for Grant</t>
  </si>
  <si>
    <t>Plan 2006 [Member]</t>
  </si>
  <si>
    <t>Plan 2010 [Member]</t>
  </si>
  <si>
    <t>Prior Plans [Member]</t>
  </si>
  <si>
    <t>Business Acquisition, Equity Interest Issued or Issuable, Number of Shares</t>
  </si>
  <si>
    <t>Replacement Restricted Stock and Stock Options [Member] | Nabors Industries, Ltd. [Member]</t>
  </si>
  <si>
    <t>Share-based Compensation Arrangement by Share-based Payment Award, Equity Instruments Other than Options, Grants in Period, Weighted Average Grant Date Fair Value</t>
  </si>
  <si>
    <t>Employee Service Share-based Compensation, Nonvested Awards, Compensation Cost Not yet Recognized</t>
  </si>
  <si>
    <t>Employee Service Share-based Compensation, Nonvested Awards, Compensation Cost Not yet Recognized, Period for Recognition</t>
  </si>
  <si>
    <t>1 year 153 days</t>
  </si>
  <si>
    <t>Dividends, Share-based Compensation, Stock</t>
  </si>
  <si>
    <t>Restricted Stock [Member] | LTIP 2015 [Member] | Employees,Consultants and Non Employee Directors [Member]</t>
  </si>
  <si>
    <t>Share-based Compensation Arrangement by Share-based Payment Award, Equity Instruments Other than Options, Grants in Period</t>
  </si>
  <si>
    <t>Restricted Stock [Member] | LTIP 2015 [Member] | Employees,Consultants and Non Employee Directors [Member] | Minimum [Member]</t>
  </si>
  <si>
    <t>Restricted Stock [Member] | LTIP 2015 [Member] | Employees,Consultants and Non Employee Directors [Member] | Maximum [Member]</t>
  </si>
  <si>
    <t>Replacement Restricted Shares [Member] | LTIP 2015 [Member] | Employee and Non Employee Directors [Member]</t>
  </si>
  <si>
    <t>Note 8 - Share-based Compensation - Fair Value Assumptions (Details)</t>
  </si>
  <si>
    <t>Dec. 31, 2015$ / shares</t>
  </si>
  <si>
    <t>Expected volatility</t>
  </si>
  <si>
    <t>52.30%</t>
  </si>
  <si>
    <t>Expected dividends</t>
  </si>
  <si>
    <t>0.00%</t>
  </si>
  <si>
    <t>Exercise price (in dollars per share)</t>
  </si>
  <si>
    <t>Expected term (in years) (Year)</t>
  </si>
  <si>
    <t>109 days</t>
  </si>
  <si>
    <t>Risk-free rate</t>
  </si>
  <si>
    <t>0.03%</t>
  </si>
  <si>
    <t>4 years 109 days</t>
  </si>
  <si>
    <t>1.30%</t>
  </si>
  <si>
    <t>Note 8 - Share-based Compensation - Stock Option Activity (Details) - USD ($) $ / shares in Units, shares in Thousands, $ in Thousands</t>
  </si>
  <si>
    <t>Outstanding (in shares)</t>
  </si>
  <si>
    <t>Outstanding (in dollars per share)</t>
  </si>
  <si>
    <t>Outstanding (Year)</t>
  </si>
  <si>
    <t>3 years 313 days</t>
  </si>
  <si>
    <t>4 years 149 days</t>
  </si>
  <si>
    <t>5 years 146 days</t>
  </si>
  <si>
    <t>6 years 131 days</t>
  </si>
  <si>
    <t>Outstanding</t>
  </si>
  <si>
    <t>Granted (in shares)</t>
  </si>
  <si>
    <t>Granted (in dollars per share)</t>
  </si>
  <si>
    <t>Exercised (in shares)</t>
  </si>
  <si>
    <t>Exercised (in dollars per share)</t>
  </si>
  <si>
    <t>Forfeited (in shares)</t>
  </si>
  <si>
    <t>Forfeited (in dollars per share)</t>
  </si>
  <si>
    <t>Exercisable at December 31, 2016 (in shares)</t>
  </si>
  <si>
    <t>Exercisable at December 31, 2016 (in dollars per share)</t>
  </si>
  <si>
    <t>Exercisable at December 31, 2016 (Year)</t>
  </si>
  <si>
    <t>Exercisable at December 31, 2016</t>
  </si>
  <si>
    <t>Note 8 - Share-based Compensation - Restricted Stock Unit Activity (Details) - Restricted Stock [Member] shares in Thousands</t>
  </si>
  <si>
    <t>Dec. 31, 2016$ / sharesshares</t>
  </si>
  <si>
    <t>Non-vested (in shares) | shares</t>
  </si>
  <si>
    <t>Non-vested (in dollars per share) | $ / shares</t>
  </si>
  <si>
    <t>Forfeited (in shares) | shares</t>
  </si>
  <si>
    <t>Forfeited (in dollars per share) | $ / shares</t>
  </si>
  <si>
    <t>Vested (in shares) | shares</t>
  </si>
  <si>
    <t>Vested (in dollars per share) | $ / shares</t>
  </si>
  <si>
    <t>Note 9 - Related Party Transactions (Details Textual) - USD ($) $ in Thousands</t>
  </si>
  <si>
    <t>Nabors Corporate Services, Inc [Member]</t>
  </si>
  <si>
    <t>Accounts Payable, Related Parties, Current</t>
  </si>
  <si>
    <t>Related Party Transaction, Amounts of Transaction</t>
  </si>
  <si>
    <t>Liabilities Subject to Compromise, Provision for Expected and Allowed Claims</t>
  </si>
  <si>
    <t>Nabors Corporate Services, Inc [Member] | Lease Transaction [Member]</t>
  </si>
  <si>
    <t>Due to Related Parties</t>
  </si>
  <si>
    <t>Due from Related Parties</t>
  </si>
  <si>
    <t>Shehtah Nabors LP [Member]</t>
  </si>
  <si>
    <t>Pyote [Member]</t>
  </si>
  <si>
    <t>Revenue from Related Parties</t>
  </si>
  <si>
    <t>Executive Officer [Member]</t>
  </si>
  <si>
    <t>Related Party Transaction, Purchases from Related Party</t>
  </si>
  <si>
    <t>Board of Directors [Member]</t>
  </si>
  <si>
    <t>Several Employees 1 [Member]</t>
  </si>
  <si>
    <t>Unconsolidated Equity [Member]</t>
  </si>
  <si>
    <t>Vendor Associated with Employee [Member]</t>
  </si>
  <si>
    <t>Several Employees 2 [Member]</t>
  </si>
  <si>
    <t>Note 10 - Business Concentration (Details Textual) - Customer Concentration Risk [Member] - Sales Revenue, Net [Member]</t>
  </si>
  <si>
    <t>Concentration Risk, Percentage</t>
  </si>
  <si>
    <t>46.00%</t>
  </si>
  <si>
    <t>53.60%</t>
  </si>
  <si>
    <t>51.10%</t>
  </si>
  <si>
    <t>Customer 1 [Member]</t>
  </si>
  <si>
    <t>15.50%</t>
  </si>
  <si>
    <t>16.40%</t>
  </si>
  <si>
    <t>Customer 2 [Member]</t>
  </si>
  <si>
    <t>9.60%</t>
  </si>
  <si>
    <t>Note 11 - Commitments and Contingencies (Details Textual) - USD ($) $ in Thousands</t>
  </si>
  <si>
    <t>May 18, 2015</t>
  </si>
  <si>
    <t>Lease Expense Under All Operating Leases</t>
  </si>
  <si>
    <t>Lessee Leasing Arrangements, Operating Leases, Term of Contract</t>
  </si>
  <si>
    <t>1 year</t>
  </si>
  <si>
    <t>11 years</t>
  </si>
  <si>
    <t>ESPCT [Member]</t>
  </si>
  <si>
    <t>Business Combination, Consideration Transferred</t>
  </si>
  <si>
    <t>Business Combination, Contingent Consideration, Liability</t>
  </si>
  <si>
    <t>Business Combination Contingent Consideration Arrangements Period</t>
  </si>
  <si>
    <t>Business Combination, Contingent Consideration Arrangements, Range of Outcomes, Value, High</t>
  </si>
  <si>
    <t>Note 11 - Commitments and Contingencies - Minimum Future Operating Lease Obligations (Details) $ in Thousands</t>
  </si>
  <si>
    <t>Note 12 - Employee Benefit Plans (Details Textual) - USD ($) $ in Thousands</t>
  </si>
  <si>
    <t>Defined Contribution Plan, Maximum Annual Contributions Per Employee, Percent</t>
  </si>
  <si>
    <t>Defined Contribution Plan, Cost Recognized</t>
  </si>
  <si>
    <t>Note 13 - Mergers and Acquisitions (Details Textual) - USD ($) shares in Thousands</t>
  </si>
  <si>
    <t>Sep. 25, 2015</t>
  </si>
  <si>
    <t>May 30, 2014</t>
  </si>
  <si>
    <t>Business Combination, Acquisition Related Costs</t>
  </si>
  <si>
    <t>Finite-Lived Intangible Asset, Useful Life</t>
  </si>
  <si>
    <t>Credit Agreement [Member] | Bank of America N.A. [Member]</t>
  </si>
  <si>
    <t>Payments to Acquire Businesses, Gross</t>
  </si>
  <si>
    <t>Business Acquisition, Equity Interest Issued or Issuable, Value Assigned</t>
  </si>
  <si>
    <t>Noncontrolling Interest, Ownership Percentage by Noncontrolling Owners</t>
  </si>
  <si>
    <t>53.00%</t>
  </si>
  <si>
    <t>Business Combination, Provisional Information, Initial Accounting Incomplete, Adjustment, Consideration Transferred</t>
  </si>
  <si>
    <t>Business Combination, Acquired Receivables, Fair Value</t>
  </si>
  <si>
    <t>Business Combination, Acquired Receivables, Gross Contractual Amount</t>
  </si>
  <si>
    <t>Business Combination, Recognized Identifiable Assets Acquired and Liabilities Assumed, Intangible Assets, Other than Goodwill</t>
  </si>
  <si>
    <t>Business Acquisition, Goodwill, Expected Tax Deductible Amount</t>
  </si>
  <si>
    <t>Business Acquisition, Intangible Assets (Excluding Goodwill), Expected Tax Deductible Amount</t>
  </si>
  <si>
    <t>Deferred Tax Liabilities, Other</t>
  </si>
  <si>
    <t>Business Combination, Pro Forma Information, Revenue of Acquiree since Acquisition Date, Actual</t>
  </si>
  <si>
    <t>Business Combination, Pro Forma Information, Earnings or Loss of Acquiree since Acquisition Date, Actual</t>
  </si>
  <si>
    <t>Business Combination, Recognized Identifiable Assets Acquired and Liabilities Assumed, Net</t>
  </si>
  <si>
    <t>Nabors Industries, Ltd. [Member] | Completion Services [Member]</t>
  </si>
  <si>
    <t>Nabors Industries, Ltd. [Member] | Well Support Services [Member]</t>
  </si>
  <si>
    <t>Nabors Industries, Ltd. [Member] | Developed Technology Rights [Member]</t>
  </si>
  <si>
    <t>Nabors Industries, Ltd. [Member] | Developed Technology Rights [Member] | Minimum [Member]</t>
  </si>
  <si>
    <t>Nabors Industries, Ltd. [Member] | Developed Technology Rights [Member] | Maximum [Member]</t>
  </si>
  <si>
    <t>Nabors Industries, Ltd. [Member] | Customer Relationships [Member]</t>
  </si>
  <si>
    <t>Nabors Industries, Ltd. [Member] | Trade Names [Member]</t>
  </si>
  <si>
    <t>Nabors Industries, Ltd. [Member] | Noncompete Agreements [Member]</t>
  </si>
  <si>
    <t>Nabors Industries, Ltd. [Member] | Replacement Restricted Stock and Stock Options [Member]</t>
  </si>
  <si>
    <t>Nabors Industries, Ltd. [Member] | Reimbursed Cash for Operating Assets [Member]</t>
  </si>
  <si>
    <t>Other Payments to Acquire Businesses</t>
  </si>
  <si>
    <t>Business Combination, Consideration Transferred, Liabilities Incurred</t>
  </si>
  <si>
    <t>Business Combination, Provisional Information, Adjustment, Working Capital</t>
  </si>
  <si>
    <t>Business Combination, Contingent Consideration, Future Tiered Maximum Payments</t>
  </si>
  <si>
    <t>Business Combination, Contingent Consideration, Maximum Total Purchase Price</t>
  </si>
  <si>
    <t>Tiger [Member]</t>
  </si>
  <si>
    <t>The measurement period adjustments reflect changes in the estimated fair values of certain assets and liabilities, including income taxes. The measurement period adjustments were recorded to reflect new information obtained about facts and circumstances existing as of the date the Merger was consummated and did not result from intervening events subsequent to that date.</t>
  </si>
  <si>
    <t>Note 13 - Mergers and Acquisitions - Purchase Price Allocation Fair Value Measurement (Details) - USD ($) $ in Thousands</t>
  </si>
  <si>
    <t>Inventory</t>
  </si>
  <si>
    <t>Other current assets</t>
  </si>
  <si>
    <t>Property, plant and equipment</t>
  </si>
  <si>
    <t>Other intangible assets</t>
  </si>
  <si>
    <t>Other assets</t>
  </si>
  <si>
    <t>Total assets acquired</t>
  </si>
  <si>
    <t>Total liabilities assumed</t>
  </si>
  <si>
    <t>Net assets acquired</t>
  </si>
  <si>
    <t>Note 13 - Mergers and Acquisitions - Property, Plant and Equipment Assets Acquired (Details) - USD ($) $ in Thousands</t>
  </si>
  <si>
    <t>Nabors Industries, Ltd. [Member] | Land [Member]</t>
  </si>
  <si>
    <t>Nabors Industries, Ltd. [Member] | Building and Building Improvements [Member]</t>
  </si>
  <si>
    <t>Nabors Industries, Ltd. [Member] | Building and Building Improvements [Member] | Minimum [Member]</t>
  </si>
  <si>
    <t>2 years</t>
  </si>
  <si>
    <t>Nabors Industries, Ltd. [Member] | Building and Building Improvements [Member] | Maximum [Member]</t>
  </si>
  <si>
    <t>Nabors Industries, Ltd. [Member] | Furniture and Fixtures [Member]</t>
  </si>
  <si>
    <t>Nabors Industries, Ltd. [Member] | Furniture and Fixtures [Member] | Minimum [Member]</t>
  </si>
  <si>
    <t>Nabors Industries, Ltd. [Member] | Furniture and Fixtures [Member] | Maximum [Member]</t>
  </si>
  <si>
    <t>Nabors Industries, Ltd. [Member] | Machinery and Equipment [Member]</t>
  </si>
  <si>
    <t>Nabors Industries, Ltd. [Member] | Machinery and Equipment [Member] | Minimum [Member]</t>
  </si>
  <si>
    <t>Nabors Industries, Ltd. [Member] | Machinery and Equipment [Member] | Maximum [Member]</t>
  </si>
  <si>
    <t>Nabors Industries, Ltd. [Member] | Transportation Equipment [Member]</t>
  </si>
  <si>
    <t>Nabors Industries, Ltd. [Member] | Transportation Equipment [Member] | Minimum [Member]</t>
  </si>
  <si>
    <t>Nabors Industries, Ltd. [Member] | Transportation Equipment [Member] | Maximum [Member]</t>
  </si>
  <si>
    <t>Nabors Industries, Ltd. [Member] | Construction in Progress [Member]</t>
  </si>
  <si>
    <t>Note 13 - Mergers and Acquisitions - Pro Forma Results (Details) - Nabors Industries, Ltd. [Member] - USD ($) $ / shares in Units, $ in Thousands</t>
  </si>
  <si>
    <t>Revenues</t>
  </si>
  <si>
    <t>Note 13 - Mergers and Acquisitions - Purchase Price Allocation (Details) - USD ($) $ in Thousands</t>
  </si>
  <si>
    <t>Current assets</t>
  </si>
  <si>
    <t>Current liabilities</t>
  </si>
  <si>
    <t>Other liabilities</t>
  </si>
  <si>
    <t>Note 14 - Segment Information (Details Textual)</t>
  </si>
  <si>
    <t>Note 14 - Segment Information - Segment Data (Details) - USD ($)</t>
  </si>
  <si>
    <t>Revenue from external customers</t>
  </si>
  <si>
    <t>Inter-segment revenues</t>
  </si>
  <si>
    <t>Adjusted EBITDA</t>
  </si>
  <si>
    <t>Capital expenditures</t>
  </si>
  <si>
    <t>Corporate and Eliminations [Member]</t>
  </si>
  <si>
    <t>Completion Services [Member] | Operating Segments [Member]</t>
  </si>
  <si>
    <t>Well Support Services [Member] | Operating Segments [Member]</t>
  </si>
  <si>
    <t>Other Services [Member] | Operating Segments [Member]</t>
  </si>
  <si>
    <t>Note 14 - Segment Information - EBITDA Reconciliation (Details) - USD ($) $ in Thousands</t>
  </si>
  <si>
    <t>Other (income) expense, net</t>
  </si>
  <si>
    <t>Immaterial accounts payable accrual correction</t>
  </si>
  <si>
    <t>Severance, facility closures and other</t>
  </si>
  <si>
    <t>Customer settlement/bad debt write-off</t>
  </si>
  <si>
    <t>Incremental insurance reserve</t>
  </si>
  <si>
    <t>Insurance settlement</t>
  </si>
  <si>
    <t>Debt restructuring costs</t>
  </si>
  <si>
    <t>Legal settlements</t>
  </si>
  <si>
    <t>Share-based compensation expense acceleration</t>
  </si>
  <si>
    <t>Insurance reserve true-up</t>
  </si>
  <si>
    <t>Note 14 - Segment Information - EBITDA Reconciliation, by Segment (Details) - USD ($) $ in Thousands</t>
  </si>
  <si>
    <t>Operating Segments [Member] | Completion Services [Member]</t>
  </si>
  <si>
    <t>Operating Segments [Member] | Well Support Services [Member]</t>
  </si>
  <si>
    <t>Operating Segments [Member] | Other Services [Member]</t>
  </si>
  <si>
    <t>Note 15 - Quarterly Financial Data (Unaudited) - Summary of Quarterly Financial Data (Details) - USD ($) $ / shares in Units, $ in Thousands</t>
  </si>
  <si>
    <t>Note 16 - Supplemental Cash Flow Disclosures - Schedule of Supplemental Cash Flow Disclosures (Details) - USD ($) $ in Thousands</t>
  </si>
  <si>
    <t>Cash paid for interest</t>
  </si>
  <si>
    <t>Cash paid for (refunded from) income taxes</t>
  </si>
  <si>
    <t>Cash paid for reorganization items</t>
  </si>
  <si>
    <t>Non-cash investing and financing activity:</t>
  </si>
  <si>
    <t>Capital lease obligations</t>
  </si>
  <si>
    <t>Change in accrued capital expenditures</t>
  </si>
  <si>
    <t>Non-cash consideration for business acquisition</t>
  </si>
  <si>
    <t>Note 17 - Subsequent Events (Details Textual) - $ / shares</t>
  </si>
  <si>
    <t>Feb. 20, 2017</t>
  </si>
  <si>
    <t>Feb. 05, 2017</t>
  </si>
  <si>
    <t>Jan. 31, 2017</t>
  </si>
  <si>
    <t>Common Stock, Par or Stated Value Per Share</t>
  </si>
  <si>
    <t>Subsequent Event [Member] | Management Incentive Plan [Member]</t>
  </si>
  <si>
    <t>Subsequent Event [Member] | Management Incentive Plan [Member] | Executive Officer [Member] | Share-based Compensation Award, Tranche One [Member]</t>
  </si>
  <si>
    <t>Share-based Compensation Arrangement by Share-based Payment Award, Award Vesting Rights, Percentage</t>
  </si>
  <si>
    <t>34.00%</t>
  </si>
  <si>
    <t>Subsequent Event [Member] | Management Incentive Plan [Member] | Executive Officer [Member] | Share-based Compensation Award, Tranche Two [Member]</t>
  </si>
  <si>
    <t>22.00%</t>
  </si>
  <si>
    <t>Subsequent Event [Member] | Management Incentive Plan [Member] | Executive Officer [Member] | Share-based Compensation Award, Tranche Three [Member]</t>
  </si>
  <si>
    <t>Subsequent Event [Member] | Management Incentive Plan [Member] | Executive Officer [Member] | Share-based Compensation Award, Tranche Four [Member]</t>
  </si>
  <si>
    <t>Subsequent Event [Member] | Management Incentive Plan [Member] | Non-executive Employees [Member] | Share-based Compensation Award, Tranche One [Member]</t>
  </si>
  <si>
    <t>Subsequent Event [Member] | Management Incentive Plan [Member] | Non-executive Employees [Member] | Share-based Compensation Award, Tranche Two [Member]</t>
  </si>
  <si>
    <t>Subsequent Event [Member] | Management Incentive Plan [Member] | Non-executive Employees [Member] | Share-based Compensation Award, Tranche Three [Member]</t>
  </si>
  <si>
    <t>Subsequent Event [Member] | Management Incentive Plan [Member] | Non-executive Employees [Member] | Share-based Compensation Award, Tranche Four [Member]</t>
  </si>
  <si>
    <t>Subsequent Event [Member] | Management Incentive Plan [Member] | Restricted Stock [Member]</t>
  </si>
  <si>
    <t>Subsequent Event [Member] | Management Incentive Plan [Member] | Restricted Stock [Member] | Executive Officer [Member]</t>
  </si>
  <si>
    <t>Subsequent Event [Member] | Management Incentive Plan [Member] | Restricted Stock [Member] | Non-executive Employees [Member]</t>
  </si>
  <si>
    <t>Subsequent Event [Member] | Management Incentive Plan [Member] | Nonqualified Stock Options [Member] | Executive Officer [Member]</t>
  </si>
  <si>
    <t>Restructuring Plan [Member] | Subsequent Event [Member]</t>
  </si>
  <si>
    <t>Class of Warrant or Right, Number of Securities Called by Each Warrant or Right</t>
  </si>
  <si>
    <t>Class of Warrant or Right, Exercise Price of Warrants or Rights</t>
  </si>
  <si>
    <t>Restructuring Plan [Member] | Subsequent Event [Member] | Issuance to Rights Offering [Member]</t>
  </si>
  <si>
    <t>Restructuring Plan [Member] | Subsequent Event [Member] | Cancellation of Old Debt in Exchange for New Equity [Member]</t>
  </si>
  <si>
    <t>Restructuring Plan [Member] | Subsequent Event [Member] | Issuance to Holders of Allowed Secured Lender Claims [Member]</t>
  </si>
  <si>
    <t>Restructuring Plan [Member] | Subsequent Event [Member] | Warrants Issued to Former Holders of Common Equity Interest [Member]</t>
  </si>
  <si>
    <t>Class of Warrant or Right, Issued During Period</t>
  </si>
  <si>
    <t>Restructuring Plan [Member] | Subsequent Event [Member] | Warrants Issued to the General Unsecured Creditor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581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56217229</v>
      </c>
    </row>
    <row r="13" spans="1:4">
      <c r="A13" s="4" t="s">
        <v>21</v>
      </c>
      <c r="D13" s="6" t="n">
        <v>34</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9</v>
      </c>
      <c r="B1" s="2" t="s">
        <v>1</v>
      </c>
    </row>
    <row r="2" spans="1:2">
      <c r="B2" s="2" t="s">
        <v>2</v>
      </c>
    </row>
    <row r="3" spans="1:2">
      <c r="A3" s="3" t="s">
        <v>186</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86</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86</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8</v>
      </c>
      <c r="B1" s="2" t="s">
        <v>1</v>
      </c>
    </row>
    <row r="2" spans="1:2">
      <c r="B2" s="2" t="s">
        <v>2</v>
      </c>
    </row>
    <row r="3" spans="1:2">
      <c r="A3" s="3" t="s">
        <v>186</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186</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186</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7</v>
      </c>
      <c r="B1" s="2" t="s">
        <v>1</v>
      </c>
    </row>
    <row r="2" spans="1:2">
      <c r="B2" s="2" t="s">
        <v>2</v>
      </c>
    </row>
    <row r="3" spans="1:2">
      <c r="A3" s="3" t="s">
        <v>186</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186</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186</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8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4583</v>
      </c>
      <c r="C3" s="6" t="n">
        <v>25900</v>
      </c>
    </row>
    <row r="4" spans="1:3">
      <c r="A4" s="4" t="s">
        <v>35</v>
      </c>
      <c r="B4" s="5" t="n">
        <v>137222</v>
      </c>
      <c r="C4" s="5" t="n">
        <v>274691</v>
      </c>
    </row>
    <row r="5" spans="1:3">
      <c r="A5" s="4" t="s">
        <v>36</v>
      </c>
      <c r="B5" s="5" t="n">
        <v>54471</v>
      </c>
      <c r="C5" s="5" t="n">
        <v>102257</v>
      </c>
    </row>
    <row r="6" spans="1:3">
      <c r="A6" s="4" t="s">
        <v>37</v>
      </c>
      <c r="B6" s="5" t="n">
        <v>37392</v>
      </c>
      <c r="C6" s="5" t="n">
        <v>72560</v>
      </c>
    </row>
    <row r="7" spans="1:3">
      <c r="A7" s="4" t="s">
        <v>38</v>
      </c>
      <c r="B7" s="5" t="n">
        <v>6020</v>
      </c>
      <c r="C7" s="5" t="n">
        <v>9035</v>
      </c>
    </row>
    <row r="8" spans="1:3">
      <c r="A8" s="4" t="s">
        <v>39</v>
      </c>
      <c r="B8" s="5" t="n">
        <v>299688</v>
      </c>
      <c r="C8" s="5" t="n">
        <v>484443</v>
      </c>
    </row>
    <row r="9" spans="1:3">
      <c r="A9" s="4" t="s">
        <v>40</v>
      </c>
      <c r="B9" s="5" t="n">
        <v>950811</v>
      </c>
      <c r="C9" s="5" t="n">
        <v>1210441</v>
      </c>
    </row>
    <row r="10" spans="1:3">
      <c r="A10" s="3" t="s">
        <v>41</v>
      </c>
    </row>
    <row r="11" spans="1:3">
      <c r="A11" s="4" t="s">
        <v>42</v>
      </c>
      <c r="B11" s="4" t="s">
        <v>43</v>
      </c>
      <c r="C11" s="5" t="n">
        <v>307677</v>
      </c>
    </row>
    <row r="12" spans="1:3">
      <c r="A12" s="4" t="s">
        <v>44</v>
      </c>
      <c r="B12" s="5" t="n">
        <v>76057</v>
      </c>
      <c r="C12" s="5" t="n">
        <v>147861</v>
      </c>
    </row>
    <row r="13" spans="1:3">
      <c r="A13" s="4" t="s">
        <v>45</v>
      </c>
      <c r="B13" s="4" t="s">
        <v>43</v>
      </c>
      <c r="C13" s="5" t="n">
        <v>14355</v>
      </c>
    </row>
    <row r="14" spans="1:3">
      <c r="A14" s="4" t="s">
        <v>46</v>
      </c>
      <c r="B14" s="5" t="n">
        <v>35045</v>
      </c>
      <c r="C14" s="5" t="n">
        <v>34175</v>
      </c>
    </row>
    <row r="15" spans="1:3">
      <c r="A15" s="4" t="s">
        <v>47</v>
      </c>
      <c r="B15" s="5" t="n">
        <v>1361601</v>
      </c>
      <c r="C15" s="5" t="n">
        <v>2198952</v>
      </c>
    </row>
    <row r="16" spans="1:3">
      <c r="A16" s="3" t="s">
        <v>48</v>
      </c>
    </row>
    <row r="17" spans="1:3">
      <c r="A17" s="4" t="s">
        <v>49</v>
      </c>
      <c r="B17" s="5" t="n">
        <v>75193</v>
      </c>
      <c r="C17" s="5" t="n">
        <v>184859</v>
      </c>
    </row>
    <row r="18" spans="1:3">
      <c r="A18" s="4" t="s">
        <v>50</v>
      </c>
      <c r="B18" s="5" t="n">
        <v>18287</v>
      </c>
      <c r="C18" s="5" t="n">
        <v>10516</v>
      </c>
    </row>
    <row r="19" spans="1:3">
      <c r="A19" s="4" t="s">
        <v>51</v>
      </c>
      <c r="B19" s="5" t="n">
        <v>59129</v>
      </c>
      <c r="C19" s="5" t="n">
        <v>52069</v>
      </c>
    </row>
    <row r="20" spans="1:3">
      <c r="A20" s="4" t="s">
        <v>52</v>
      </c>
      <c r="B20" s="5" t="n">
        <v>25000</v>
      </c>
      <c r="C20" s="4" t="s">
        <v>43</v>
      </c>
    </row>
    <row r="21" spans="1:3">
      <c r="A21" s="4" t="s">
        <v>53</v>
      </c>
      <c r="B21" s="4" t="s">
        <v>43</v>
      </c>
      <c r="C21" s="5" t="n">
        <v>13433</v>
      </c>
    </row>
    <row r="22" spans="1:3">
      <c r="A22" s="4" t="s">
        <v>54</v>
      </c>
      <c r="B22" s="4" t="s">
        <v>43</v>
      </c>
      <c r="C22" s="5" t="n">
        <v>28206</v>
      </c>
    </row>
    <row r="23" spans="1:3">
      <c r="A23" s="4" t="s">
        <v>55</v>
      </c>
      <c r="B23" s="5" t="n">
        <v>3026</v>
      </c>
      <c r="C23" s="5" t="n">
        <v>1785</v>
      </c>
    </row>
    <row r="24" spans="1:3">
      <c r="A24" s="4" t="s">
        <v>56</v>
      </c>
      <c r="B24" s="5" t="n">
        <v>180635</v>
      </c>
      <c r="C24" s="5" t="n">
        <v>290868</v>
      </c>
    </row>
    <row r="25" spans="1:3">
      <c r="A25" s="4" t="s">
        <v>57</v>
      </c>
      <c r="B25" s="5" t="n">
        <v>15613</v>
      </c>
      <c r="C25" s="5" t="n">
        <v>149151</v>
      </c>
    </row>
    <row r="26" spans="1:3">
      <c r="A26" s="4" t="s">
        <v>58</v>
      </c>
      <c r="B26" s="4" t="s">
        <v>43</v>
      </c>
      <c r="C26" s="5" t="n">
        <v>1108123</v>
      </c>
    </row>
    <row r="27" spans="1:3">
      <c r="A27" s="4" t="s">
        <v>59</v>
      </c>
      <c r="B27" s="5" t="n">
        <v>18577</v>
      </c>
      <c r="C27" s="5" t="n">
        <v>18167</v>
      </c>
    </row>
    <row r="28" spans="1:3">
      <c r="A28" s="4" t="s">
        <v>60</v>
      </c>
      <c r="B28" s="5" t="n">
        <v>214825</v>
      </c>
      <c r="C28" s="5" t="n">
        <v>1566309</v>
      </c>
    </row>
    <row r="29" spans="1:3">
      <c r="A29" s="4" t="s">
        <v>61</v>
      </c>
      <c r="B29" s="5" t="n">
        <v>1445346</v>
      </c>
      <c r="C29" s="4" t="s">
        <v>43</v>
      </c>
    </row>
    <row r="30" spans="1:3">
      <c r="A30" s="4" t="s">
        <v>62</v>
      </c>
      <c r="B30" s="4" t="s">
        <v>43</v>
      </c>
      <c r="C30" s="4" t="s">
        <v>43</v>
      </c>
    </row>
    <row r="31" spans="1:3">
      <c r="A31" s="3" t="s">
        <v>63</v>
      </c>
    </row>
    <row r="32" spans="1:3">
      <c r="A32" s="4" t="s">
        <v>64</v>
      </c>
      <c r="B32" s="5" t="n">
        <v>1195</v>
      </c>
      <c r="C32" s="5" t="n">
        <v>1204</v>
      </c>
    </row>
    <row r="33" spans="1:3">
      <c r="A33" s="4" t="s">
        <v>65</v>
      </c>
      <c r="B33" s="5" t="n">
        <v>1009426</v>
      </c>
      <c r="C33" s="5" t="n">
        <v>997766</v>
      </c>
    </row>
    <row r="34" spans="1:3">
      <c r="A34" s="4" t="s">
        <v>66</v>
      </c>
      <c r="B34" s="5" t="n">
        <v>-2600</v>
      </c>
      <c r="C34" s="5" t="n">
        <v>-4025</v>
      </c>
    </row>
    <row r="35" spans="1:3">
      <c r="A35" s="4" t="s">
        <v>67</v>
      </c>
      <c r="B35" s="5" t="n">
        <v>-1306591</v>
      </c>
      <c r="C35" s="5" t="n">
        <v>-362302</v>
      </c>
    </row>
    <row r="36" spans="1:3">
      <c r="A36" s="4" t="s">
        <v>68</v>
      </c>
      <c r="B36" s="5" t="n">
        <v>-298570</v>
      </c>
      <c r="C36" s="5" t="n">
        <v>632643</v>
      </c>
    </row>
    <row r="37" spans="1:3">
      <c r="A37" s="4" t="s">
        <v>69</v>
      </c>
      <c r="B37" s="6" t="n">
        <v>1361601</v>
      </c>
      <c r="C37" s="6" t="n">
        <v>21989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9</v>
      </c>
      <c r="B1" s="2" t="s">
        <v>1</v>
      </c>
    </row>
    <row r="2" spans="1:2">
      <c r="B2" s="2" t="s">
        <v>2</v>
      </c>
    </row>
    <row r="3" spans="1:2">
      <c r="A3" s="3" t="s">
        <v>186</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3" t="s">
        <v>186</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v>
      </c>
    </row>
    <row r="3" spans="1:2">
      <c r="A3" s="3" t="s">
        <v>186</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186</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1</v>
      </c>
      <c r="B1" s="2" t="s">
        <v>1</v>
      </c>
    </row>
    <row r="2" spans="1:2">
      <c r="B2" s="2" t="s">
        <v>2</v>
      </c>
    </row>
    <row r="3" spans="1:2">
      <c r="A3" s="3" t="s">
        <v>186</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186</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69</v>
      </c>
      <c r="B19" s="4" t="s">
        <v>270</v>
      </c>
    </row>
    <row r="20" spans="1:2">
      <c r="A20" s="4" t="s">
        <v>271</v>
      </c>
      <c r="B20"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285</v>
      </c>
      <c r="B1" s="2" t="s">
        <v>1</v>
      </c>
    </row>
    <row r="2" spans="1:2">
      <c r="B2" s="2" t="s">
        <v>2</v>
      </c>
    </row>
    <row r="3" spans="1:2">
      <c r="A3" s="3" t="s">
        <v>274</v>
      </c>
    </row>
    <row r="4" spans="1:2">
      <c r="A4" s="4" t="s">
        <v>286</v>
      </c>
      <c r="B4" s="4" t="s">
        <v>287</v>
      </c>
    </row>
    <row r="5" spans="1:2">
      <c r="A5" s="4" t="s">
        <v>288</v>
      </c>
      <c r="B5" s="4" t="s">
        <v>289</v>
      </c>
    </row>
    <row r="6" spans="1:2">
      <c r="A6" s="4" t="s">
        <v>290</v>
      </c>
    </row>
    <row r="7" spans="1:2">
      <c r="A7" s="3" t="s">
        <v>274</v>
      </c>
    </row>
    <row r="8" spans="1:2">
      <c r="A8" s="4" t="s">
        <v>291</v>
      </c>
      <c r="B8" s="4" t="s">
        <v>292</v>
      </c>
    </row>
    <row r="9" spans="1:2">
      <c r="A9" s="4" t="s">
        <v>293</v>
      </c>
      <c r="B9" s="4" t="s">
        <v>294</v>
      </c>
    </row>
    <row r="10" spans="1:2">
      <c r="A10" s="4" t="s">
        <v>295</v>
      </c>
      <c r="B10"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7</v>
      </c>
      <c r="B1" s="2" t="s">
        <v>1</v>
      </c>
    </row>
    <row r="2" spans="1:2">
      <c r="B2" s="2" t="s">
        <v>2</v>
      </c>
    </row>
    <row r="3" spans="1:2">
      <c r="A3" s="3" t="s">
        <v>274</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2</v>
      </c>
    </row>
    <row r="2" spans="1:3">
      <c r="A2" s="4" t="s">
        <v>71</v>
      </c>
      <c r="B2" s="6" t="n">
        <v>2951</v>
      </c>
      <c r="C2" s="6" t="n">
        <v>7917</v>
      </c>
    </row>
    <row r="3" spans="1:3">
      <c r="A3" s="4" t="s">
        <v>72</v>
      </c>
      <c r="B3" s="5" t="n">
        <v>683189</v>
      </c>
      <c r="C3" s="5" t="n">
        <v>499894</v>
      </c>
    </row>
    <row r="4" spans="1:3">
      <c r="A4" s="4" t="s">
        <v>73</v>
      </c>
      <c r="B4" s="4" t="s">
        <v>43</v>
      </c>
      <c r="C4" s="5" t="n">
        <v>6396</v>
      </c>
    </row>
    <row r="5" spans="1:3">
      <c r="A5" s="4" t="s">
        <v>74</v>
      </c>
      <c r="B5" s="4" t="s">
        <v>43</v>
      </c>
      <c r="C5" s="6" t="n">
        <v>86368</v>
      </c>
    </row>
    <row r="6" spans="1:3">
      <c r="A6" s="4" t="s">
        <v>75</v>
      </c>
      <c r="B6" s="7" t="n">
        <v>0.01</v>
      </c>
      <c r="C6" s="7" t="n">
        <v>0.01</v>
      </c>
    </row>
    <row r="7" spans="1:3">
      <c r="A7" s="4" t="s">
        <v>76</v>
      </c>
      <c r="B7" s="5" t="n">
        <v>750000000</v>
      </c>
      <c r="C7" s="5" t="n">
        <v>750000000</v>
      </c>
    </row>
    <row r="8" spans="1:3">
      <c r="A8" s="4" t="s">
        <v>77</v>
      </c>
      <c r="B8" s="5" t="n">
        <v>119529942</v>
      </c>
      <c r="C8" s="5" t="n">
        <v>120420120</v>
      </c>
    </row>
    <row r="9" spans="1:3">
      <c r="A9" s="4" t="s">
        <v>78</v>
      </c>
      <c r="B9" s="5" t="n">
        <v>119529942</v>
      </c>
      <c r="C9" s="5" t="n">
        <v>1204201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0</v>
      </c>
      <c r="B1" s="2" t="s">
        <v>1</v>
      </c>
    </row>
    <row r="2" spans="1:2">
      <c r="B2" s="2" t="s">
        <v>2</v>
      </c>
    </row>
    <row r="3" spans="1:2">
      <c r="A3" s="3" t="s">
        <v>274</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74</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2</v>
      </c>
      <c r="B1" s="2" t="s">
        <v>1</v>
      </c>
    </row>
    <row r="2" spans="1:2">
      <c r="B2" s="2" t="s">
        <v>2</v>
      </c>
    </row>
    <row r="3" spans="1:2">
      <c r="A3" s="3" t="s">
        <v>274</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74</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74</v>
      </c>
    </row>
    <row r="4" spans="1:2">
      <c r="A4" s="4" t="s">
        <v>329</v>
      </c>
      <c r="B4"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74</v>
      </c>
    </row>
    <row r="4" spans="1:2">
      <c r="A4" s="4" t="s">
        <v>332</v>
      </c>
      <c r="B4" s="4" t="s">
        <v>333</v>
      </c>
    </row>
    <row r="5" spans="1:2">
      <c r="A5" s="4" t="s">
        <v>334</v>
      </c>
      <c r="B5" s="4" t="s">
        <v>335</v>
      </c>
    </row>
    <row r="6" spans="1:2">
      <c r="A6" s="4" t="s">
        <v>336</v>
      </c>
      <c r="B6" s="4" t="s">
        <v>337</v>
      </c>
    </row>
    <row r="7" spans="1:2">
      <c r="A7" s="4" t="s">
        <v>338</v>
      </c>
    </row>
    <row r="8" spans="1:2">
      <c r="A8" s="3" t="s">
        <v>274</v>
      </c>
    </row>
    <row r="9" spans="1:2">
      <c r="A9" s="4" t="s">
        <v>332</v>
      </c>
      <c r="B9"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74</v>
      </c>
    </row>
    <row r="4" spans="1:2">
      <c r="A4" s="4" t="s">
        <v>341</v>
      </c>
      <c r="B4" s="4" t="s">
        <v>342</v>
      </c>
    </row>
    <row r="5" spans="1:2">
      <c r="A5" s="4" t="s">
        <v>343</v>
      </c>
      <c r="B5" s="4" t="s">
        <v>344</v>
      </c>
    </row>
    <row r="6" spans="1:2">
      <c r="A6" s="4" t="s">
        <v>345</v>
      </c>
    </row>
    <row r="7" spans="1:2">
      <c r="A7" s="3" t="s">
        <v>274</v>
      </c>
    </row>
    <row r="8" spans="1:2">
      <c r="A8" s="4" t="s">
        <v>343</v>
      </c>
      <c r="B8"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7</v>
      </c>
      <c r="B1" s="2" t="s">
        <v>1</v>
      </c>
    </row>
    <row r="2" spans="1:2">
      <c r="B2" s="2" t="s">
        <v>2</v>
      </c>
    </row>
    <row r="3" spans="1:2">
      <c r="A3" s="3" t="s">
        <v>274</v>
      </c>
    </row>
    <row r="4" spans="1:2">
      <c r="A4" s="4" t="s">
        <v>348</v>
      </c>
      <c r="B4"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0</v>
      </c>
      <c r="B1" s="2" t="s">
        <v>1</v>
      </c>
    </row>
    <row r="2" spans="1:2">
      <c r="B2" s="2" t="s">
        <v>2</v>
      </c>
    </row>
    <row r="3" spans="1:2">
      <c r="A3" s="3" t="s">
        <v>274</v>
      </c>
    </row>
    <row r="4" spans="1:2">
      <c r="A4" s="4" t="s">
        <v>351</v>
      </c>
      <c r="B4"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53</v>
      </c>
      <c r="B1" s="2" t="s">
        <v>354</v>
      </c>
      <c r="C1" s="2" t="s">
        <v>355</v>
      </c>
      <c r="D1" s="2" t="s">
        <v>356</v>
      </c>
      <c r="E1" s="2" t="s">
        <v>355</v>
      </c>
      <c r="F1" s="2" t="s">
        <v>357</v>
      </c>
      <c r="G1" s="2" t="s">
        <v>358</v>
      </c>
    </row>
    <row r="2" spans="1:7">
      <c r="A2" s="4" t="s">
        <v>359</v>
      </c>
      <c r="C2" s="6" t="n">
        <v>25900</v>
      </c>
      <c r="D2" s="6" t="n">
        <v>64583</v>
      </c>
      <c r="E2" s="6" t="n">
        <v>25900</v>
      </c>
      <c r="F2" s="6" t="n">
        <v>10017</v>
      </c>
      <c r="G2" s="6" t="n">
        <v>14414</v>
      </c>
    </row>
    <row r="3" spans="1:7">
      <c r="A3" s="4" t="s">
        <v>360</v>
      </c>
      <c r="C3" s="5" t="n">
        <v>7900</v>
      </c>
      <c r="D3" s="5" t="n">
        <v>3000</v>
      </c>
      <c r="E3" s="5" t="n">
        <v>7900</v>
      </c>
    </row>
    <row r="4" spans="1:7">
      <c r="A4" s="4" t="s">
        <v>361</v>
      </c>
      <c r="D4" s="5" t="n">
        <v>1735</v>
      </c>
      <c r="E4" s="5" t="n">
        <v>8071</v>
      </c>
      <c r="F4" s="5" t="n">
        <v>700</v>
      </c>
    </row>
    <row r="5" spans="1:7">
      <c r="A5" s="4" t="s">
        <v>362</v>
      </c>
      <c r="D5" s="5" t="n">
        <v>35350</v>
      </c>
      <c r="E5" s="5" t="n">
        <v>31109</v>
      </c>
      <c r="F5" s="4" t="s">
        <v>43</v>
      </c>
    </row>
    <row r="6" spans="1:7">
      <c r="A6" s="4" t="s">
        <v>363</v>
      </c>
      <c r="D6" s="5" t="n">
        <v>206700</v>
      </c>
      <c r="E6" s="5" t="n">
        <v>261800</v>
      </c>
      <c r="F6" s="5" t="n">
        <v>97200</v>
      </c>
    </row>
    <row r="7" spans="1:7">
      <c r="A7" s="4" t="s">
        <v>364</v>
      </c>
      <c r="D7" s="6" t="n">
        <v>436395</v>
      </c>
      <c r="E7" s="5" t="n">
        <v>791807</v>
      </c>
      <c r="F7" s="4" t="s">
        <v>43</v>
      </c>
    </row>
    <row r="8" spans="1:7">
      <c r="A8" s="4" t="s">
        <v>365</v>
      </c>
      <c r="D8" s="5" t="n">
        <v>3</v>
      </c>
    </row>
    <row r="9" spans="1:7">
      <c r="A9" s="4" t="s">
        <v>366</v>
      </c>
      <c r="D9" s="5" t="n">
        <v>3</v>
      </c>
    </row>
    <row r="10" spans="1:7">
      <c r="A10" s="4" t="s">
        <v>367</v>
      </c>
      <c r="D10" s="6" t="n">
        <v>48310</v>
      </c>
      <c r="E10" s="5" t="n">
        <v>10926</v>
      </c>
      <c r="F10" s="5" t="n">
        <v>1168</v>
      </c>
    </row>
    <row r="11" spans="1:7">
      <c r="A11" s="4" t="s">
        <v>368</v>
      </c>
      <c r="C11" s="5" t="n">
        <v>10500</v>
      </c>
      <c r="D11" s="5" t="n">
        <v>58800</v>
      </c>
      <c r="E11" s="5" t="n">
        <v>10500</v>
      </c>
    </row>
    <row r="12" spans="1:7">
      <c r="A12" s="4" t="s">
        <v>369</v>
      </c>
      <c r="D12" s="5" t="n">
        <v>0</v>
      </c>
    </row>
    <row r="13" spans="1:7">
      <c r="A13" s="4" t="s">
        <v>370</v>
      </c>
      <c r="D13" s="5" t="n">
        <v>-5663</v>
      </c>
      <c r="E13" s="5" t="n">
        <v>500</v>
      </c>
      <c r="F13" s="5" t="n">
        <v>471</v>
      </c>
    </row>
    <row r="14" spans="1:7">
      <c r="A14" s="4" t="s">
        <v>371</v>
      </c>
      <c r="C14" s="5" t="n">
        <v>0</v>
      </c>
      <c r="D14" s="5" t="n">
        <v>6525</v>
      </c>
      <c r="E14" s="5" t="n">
        <v>0</v>
      </c>
      <c r="F14" s="4" t="s">
        <v>43</v>
      </c>
    </row>
    <row r="15" spans="1:7">
      <c r="A15" s="4" t="s">
        <v>372</v>
      </c>
    </row>
    <row r="16" spans="1:7">
      <c r="A16" s="4" t="s">
        <v>373</v>
      </c>
      <c r="C16" s="5" t="n">
        <v>14300</v>
      </c>
      <c r="D16" s="5" t="n">
        <v>9000</v>
      </c>
      <c r="E16" s="5" t="n">
        <v>14300</v>
      </c>
    </row>
    <row r="17" spans="1:7">
      <c r="A17" s="4" t="s">
        <v>374</v>
      </c>
    </row>
    <row r="18" spans="1:7">
      <c r="A18" s="4" t="s">
        <v>367</v>
      </c>
      <c r="D18" s="5" t="n">
        <v>48300</v>
      </c>
      <c r="E18" s="5" t="n">
        <v>10900</v>
      </c>
      <c r="F18" s="5" t="n">
        <v>1200</v>
      </c>
    </row>
    <row r="19" spans="1:7">
      <c r="A19" s="4" t="s">
        <v>375</v>
      </c>
    </row>
    <row r="20" spans="1:7">
      <c r="A20" s="4" t="s">
        <v>370</v>
      </c>
      <c r="D20" s="5" t="n">
        <v>-5700</v>
      </c>
      <c r="E20" s="5" t="n">
        <v>500</v>
      </c>
      <c r="F20" s="6" t="n">
        <v>500</v>
      </c>
    </row>
    <row r="21" spans="1:7">
      <c r="A21" s="4" t="s">
        <v>376</v>
      </c>
    </row>
    <row r="22" spans="1:7">
      <c r="A22" s="4" t="s">
        <v>377</v>
      </c>
      <c r="B22" s="6" t="n">
        <v>9300</v>
      </c>
    </row>
    <row r="23" spans="1:7">
      <c r="A23" s="4" t="s">
        <v>378</v>
      </c>
    </row>
    <row r="24" spans="1:7">
      <c r="A24" s="4" t="s">
        <v>364</v>
      </c>
      <c r="D24" s="6" t="n">
        <v>61100</v>
      </c>
    </row>
    <row r="25" spans="1:7">
      <c r="A25" s="4" t="s">
        <v>379</v>
      </c>
    </row>
    <row r="26" spans="1:7">
      <c r="A26" s="4" t="s">
        <v>380</v>
      </c>
      <c r="D26" s="4" t="s">
        <v>381</v>
      </c>
    </row>
    <row r="27" spans="1:7">
      <c r="A27" s="4" t="s">
        <v>382</v>
      </c>
    </row>
    <row r="28" spans="1:7">
      <c r="A28" s="4" t="s">
        <v>380</v>
      </c>
      <c r="D28" s="4" t="s">
        <v>383</v>
      </c>
    </row>
    <row r="29" spans="1:7">
      <c r="A29" s="4" t="s">
        <v>384</v>
      </c>
    </row>
    <row r="30" spans="1:7">
      <c r="A30" s="4" t="s">
        <v>359</v>
      </c>
      <c r="C30" s="5" t="n">
        <v>18300</v>
      </c>
      <c r="D30" s="6" t="n">
        <v>16100</v>
      </c>
      <c r="E30" s="6" t="n">
        <v>18300</v>
      </c>
    </row>
    <row r="31" spans="1:7">
      <c r="A31" s="4" t="s">
        <v>385</v>
      </c>
    </row>
    <row r="32" spans="1:7">
      <c r="A32" s="4" t="s">
        <v>386</v>
      </c>
      <c r="C32" s="6" t="n">
        <v>9800</v>
      </c>
    </row>
    <row r="33" spans="1:7">
      <c r="A33" s="4" t="s">
        <v>387</v>
      </c>
    </row>
    <row r="34" spans="1:7">
      <c r="A34" s="4" t="s">
        <v>386</v>
      </c>
      <c r="D34" s="6" t="n">
        <v>3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v>
      </c>
      <c r="B1" s="2" t="s">
        <v>80</v>
      </c>
      <c r="J1" s="2" t="s">
        <v>1</v>
      </c>
    </row>
    <row r="2" spans="1:12">
      <c r="B2" s="2" t="s">
        <v>2</v>
      </c>
      <c r="C2" s="2" t="s">
        <v>81</v>
      </c>
      <c r="D2" s="2" t="s">
        <v>4</v>
      </c>
      <c r="E2" s="2" t="s">
        <v>82</v>
      </c>
      <c r="F2" s="2" t="s">
        <v>32</v>
      </c>
      <c r="G2" s="2" t="s">
        <v>83</v>
      </c>
      <c r="H2" s="2" t="s">
        <v>84</v>
      </c>
      <c r="I2" s="2" t="s">
        <v>85</v>
      </c>
      <c r="J2" s="2" t="s">
        <v>2</v>
      </c>
      <c r="K2" s="2" t="s">
        <v>32</v>
      </c>
      <c r="L2" s="2" t="s">
        <v>86</v>
      </c>
    </row>
    <row r="3" spans="1:12">
      <c r="A3" s="4" t="s">
        <v>87</v>
      </c>
      <c r="J3" s="6" t="n">
        <v>971142</v>
      </c>
      <c r="K3" s="6" t="n">
        <v>1748889</v>
      </c>
      <c r="L3" s="6" t="n">
        <v>1607944</v>
      </c>
    </row>
    <row r="4" spans="1:12">
      <c r="A4" s="3" t="s">
        <v>88</v>
      </c>
    </row>
    <row r="5" spans="1:12">
      <c r="A5" s="4" t="s">
        <v>89</v>
      </c>
      <c r="J5" s="5" t="n">
        <v>947255</v>
      </c>
      <c r="K5" s="5" t="n">
        <v>1523194</v>
      </c>
      <c r="L5" s="5" t="n">
        <v>1179227</v>
      </c>
    </row>
    <row r="6" spans="1:12">
      <c r="A6" s="4" t="s">
        <v>90</v>
      </c>
      <c r="J6" s="5" t="n">
        <v>229267</v>
      </c>
      <c r="K6" s="5" t="n">
        <v>239697</v>
      </c>
      <c r="L6" s="5" t="n">
        <v>182518</v>
      </c>
    </row>
    <row r="7" spans="1:12">
      <c r="A7" s="4" t="s">
        <v>91</v>
      </c>
      <c r="J7" s="5" t="n">
        <v>7718</v>
      </c>
      <c r="K7" s="5" t="n">
        <v>16704</v>
      </c>
      <c r="L7" s="5" t="n">
        <v>14327</v>
      </c>
    </row>
    <row r="8" spans="1:12">
      <c r="A8" s="4" t="s">
        <v>92</v>
      </c>
      <c r="J8" s="5" t="n">
        <v>217440</v>
      </c>
      <c r="K8" s="5" t="n">
        <v>276353</v>
      </c>
      <c r="L8" s="5" t="n">
        <v>108145</v>
      </c>
    </row>
    <row r="9" spans="1:12">
      <c r="A9" s="4" t="s">
        <v>93</v>
      </c>
      <c r="J9" s="5" t="n">
        <v>436395</v>
      </c>
      <c r="K9" s="5" t="n">
        <v>791807</v>
      </c>
      <c r="L9" s="4" t="s">
        <v>43</v>
      </c>
    </row>
    <row r="10" spans="1:12">
      <c r="A10" s="4" t="s">
        <v>94</v>
      </c>
      <c r="J10" s="5" t="n">
        <v>3075</v>
      </c>
      <c r="K10" s="5" t="n">
        <v>-544</v>
      </c>
      <c r="L10" s="5" t="n">
        <v>-17</v>
      </c>
    </row>
    <row r="11" spans="1:12">
      <c r="A11" s="4" t="s">
        <v>95</v>
      </c>
      <c r="B11" s="6" t="n">
        <v>-101602</v>
      </c>
      <c r="C11" s="6" t="n">
        <v>-85553</v>
      </c>
      <c r="D11" s="6" t="n">
        <v>-182437</v>
      </c>
      <c r="E11" s="6" t="n">
        <v>-500416</v>
      </c>
      <c r="F11" s="6" t="n">
        <v>-497432</v>
      </c>
      <c r="G11" s="6" t="n">
        <v>-493338</v>
      </c>
      <c r="H11" s="6" t="n">
        <v>-77350</v>
      </c>
      <c r="I11" s="6" t="n">
        <v>-30202</v>
      </c>
      <c r="J11" s="5" t="n">
        <v>-870008</v>
      </c>
      <c r="K11" s="5" t="n">
        <v>-1098322</v>
      </c>
      <c r="L11" s="5" t="n">
        <v>123744</v>
      </c>
    </row>
    <row r="12" spans="1:12">
      <c r="A12" s="3" t="s">
        <v>96</v>
      </c>
    </row>
    <row r="13" spans="1:12">
      <c r="A13" s="4" t="s">
        <v>97</v>
      </c>
      <c r="J13" s="5" t="n">
        <v>-157465</v>
      </c>
      <c r="K13" s="5" t="n">
        <v>-82086</v>
      </c>
      <c r="L13" s="5" t="n">
        <v>-9840</v>
      </c>
    </row>
    <row r="14" spans="1:12">
      <c r="A14" s="4" t="s">
        <v>98</v>
      </c>
      <c r="J14" s="5" t="n">
        <v>9504</v>
      </c>
      <c r="K14" s="5" t="n">
        <v>8773</v>
      </c>
      <c r="L14" s="5" t="n">
        <v>598</v>
      </c>
    </row>
    <row r="15" spans="1:12">
      <c r="A15" s="4" t="s">
        <v>99</v>
      </c>
      <c r="J15" s="5" t="n">
        <v>-147961</v>
      </c>
      <c r="K15" s="5" t="n">
        <v>-73313</v>
      </c>
      <c r="L15" s="5" t="n">
        <v>-9242</v>
      </c>
    </row>
    <row r="16" spans="1:12">
      <c r="A16" s="4" t="s">
        <v>100</v>
      </c>
      <c r="J16" s="5" t="n">
        <v>-1017969</v>
      </c>
      <c r="K16" s="5" t="n">
        <v>-1171635</v>
      </c>
      <c r="L16" s="5" t="n">
        <v>114502</v>
      </c>
    </row>
    <row r="17" spans="1:12">
      <c r="A17" s="4" t="s">
        <v>101</v>
      </c>
      <c r="J17" s="5" t="n">
        <v>55330</v>
      </c>
      <c r="K17" s="4" t="s">
        <v>43</v>
      </c>
      <c r="L17" s="4" t="s">
        <v>43</v>
      </c>
    </row>
    <row r="18" spans="1:12">
      <c r="A18" s="4" t="s">
        <v>102</v>
      </c>
      <c r="J18" s="5" t="n">
        <v>-129010</v>
      </c>
      <c r="K18" s="5" t="n">
        <v>-299093</v>
      </c>
      <c r="L18" s="5" t="n">
        <v>45679</v>
      </c>
    </row>
    <row r="19" spans="1:12">
      <c r="A19" s="4" t="s">
        <v>103</v>
      </c>
      <c r="B19" s="6" t="n">
        <v>-118371</v>
      </c>
      <c r="C19" s="6" t="n">
        <v>-106390</v>
      </c>
      <c r="D19" s="6" t="n">
        <v>-291116</v>
      </c>
      <c r="E19" s="6" t="n">
        <v>-428412</v>
      </c>
      <c r="F19" s="6" t="n">
        <v>-321742</v>
      </c>
      <c r="G19" s="6" t="n">
        <v>-455016</v>
      </c>
      <c r="H19" s="6" t="n">
        <v>-65121</v>
      </c>
      <c r="I19" s="6" t="n">
        <v>-30663</v>
      </c>
      <c r="J19" s="6" t="n">
        <v>-944289</v>
      </c>
      <c r="K19" s="6" t="n">
        <v>-872542</v>
      </c>
      <c r="L19" s="6" t="n">
        <v>68823</v>
      </c>
    </row>
    <row r="20" spans="1:12">
      <c r="A20" s="3" t="s">
        <v>104</v>
      </c>
    </row>
    <row r="21" spans="1:12">
      <c r="A21" s="4" t="s">
        <v>105</v>
      </c>
      <c r="B21" s="6" t="n">
        <v>-1</v>
      </c>
      <c r="C21" s="7" t="n">
        <v>-0.9</v>
      </c>
      <c r="D21" s="7" t="n">
        <v>-2.46</v>
      </c>
      <c r="E21" s="7" t="n">
        <v>-3.65</v>
      </c>
      <c r="F21" s="7" t="n">
        <v>-2.75</v>
      </c>
      <c r="G21" s="7" t="n">
        <v>-3.89</v>
      </c>
      <c r="H21" s="7" t="n">
        <v>-0.5600000000000001</v>
      </c>
      <c r="I21" s="7" t="n">
        <v>-0.51</v>
      </c>
      <c r="J21" s="7" t="n">
        <v>-7.98</v>
      </c>
      <c r="K21" s="7" t="n">
        <v>-8.48</v>
      </c>
      <c r="L21" s="7" t="n">
        <v>1.28</v>
      </c>
    </row>
    <row r="22" spans="1:12">
      <c r="A22" s="4" t="s">
        <v>106</v>
      </c>
      <c r="B22" s="6" t="n">
        <v>-1</v>
      </c>
      <c r="C22" s="7" t="n">
        <v>-0.9</v>
      </c>
      <c r="D22" s="7" t="n">
        <v>-2.46</v>
      </c>
      <c r="E22" s="7" t="n">
        <v>-3.65</v>
      </c>
      <c r="F22" s="7" t="n">
        <v>-2.75</v>
      </c>
      <c r="G22" s="7" t="n">
        <v>-3.89</v>
      </c>
      <c r="H22" s="7" t="n">
        <v>-0.5600000000000001</v>
      </c>
      <c r="I22" s="7" t="n">
        <v>-0.51</v>
      </c>
      <c r="J22" s="7" t="n">
        <v>-7.98</v>
      </c>
      <c r="K22" s="7" t="n">
        <v>-8.48</v>
      </c>
      <c r="L22" s="7" t="n">
        <v>1.22</v>
      </c>
    </row>
    <row r="23" spans="1:12">
      <c r="A23" s="3" t="s">
        <v>107</v>
      </c>
    </row>
    <row r="24" spans="1:12">
      <c r="A24" s="4" t="s">
        <v>108</v>
      </c>
      <c r="J24" s="5" t="n">
        <v>118305</v>
      </c>
      <c r="K24" s="5" t="n">
        <v>102853</v>
      </c>
      <c r="L24" s="5" t="n">
        <v>53838</v>
      </c>
    </row>
    <row r="25" spans="1:12">
      <c r="A25" s="4" t="s">
        <v>109</v>
      </c>
      <c r="J25" s="5" t="n">
        <v>118305</v>
      </c>
      <c r="K25" s="5" t="n">
        <v>102853</v>
      </c>
      <c r="L25" s="5" t="n">
        <v>56513</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2</v>
      </c>
    </row>
    <row r="2" spans="1:3">
      <c r="A2" s="4" t="s">
        <v>389</v>
      </c>
      <c r="B2" s="6" t="n">
        <v>16367</v>
      </c>
      <c r="C2" s="6" t="n">
        <v>34720</v>
      </c>
    </row>
    <row r="3" spans="1:3">
      <c r="A3" s="4" t="s">
        <v>390</v>
      </c>
      <c r="B3" s="5" t="n">
        <v>5022</v>
      </c>
      <c r="C3" s="5" t="n">
        <v>13574</v>
      </c>
    </row>
    <row r="4" spans="1:3">
      <c r="A4" s="4" t="s">
        <v>391</v>
      </c>
      <c r="B4" s="5" t="n">
        <v>38091</v>
      </c>
      <c r="C4" s="5" t="n">
        <v>58657</v>
      </c>
    </row>
    <row r="5" spans="1:3">
      <c r="A5" s="4" t="s">
        <v>392</v>
      </c>
      <c r="B5" s="5" t="n">
        <v>59480</v>
      </c>
      <c r="C5" s="5" t="n">
        <v>106951</v>
      </c>
    </row>
    <row r="6" spans="1:3">
      <c r="A6" s="4" t="s">
        <v>393</v>
      </c>
      <c r="B6" s="5" t="n">
        <v>-5009</v>
      </c>
      <c r="C6" s="5" t="n">
        <v>-4694</v>
      </c>
    </row>
    <row r="7" spans="1:3">
      <c r="A7" s="4" t="s">
        <v>394</v>
      </c>
      <c r="B7" s="6" t="n">
        <v>54471</v>
      </c>
      <c r="C7" s="6" t="n">
        <v>10225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v>
      </c>
      <c r="C2" s="2" t="s">
        <v>32</v>
      </c>
    </row>
    <row r="3" spans="1:3">
      <c r="A3" s="4" t="s">
        <v>396</v>
      </c>
      <c r="B3" s="6" t="n">
        <v>1596421</v>
      </c>
      <c r="C3" s="6" t="n">
        <v>1676183</v>
      </c>
    </row>
    <row r="4" spans="1:3">
      <c r="A4" s="4" t="s">
        <v>397</v>
      </c>
      <c r="B4" s="5" t="n">
        <v>-683189</v>
      </c>
      <c r="C4" s="5" t="n">
        <v>-499894</v>
      </c>
    </row>
    <row r="5" spans="1:3">
      <c r="B5" s="5" t="n">
        <v>913232</v>
      </c>
      <c r="C5" s="5" t="n">
        <v>1176289</v>
      </c>
    </row>
    <row r="6" spans="1:3">
      <c r="A6" s="4" t="s">
        <v>398</v>
      </c>
      <c r="B6" s="5" t="n">
        <v>37579</v>
      </c>
      <c r="C6" s="5" t="n">
        <v>34152</v>
      </c>
    </row>
    <row r="7" spans="1:3">
      <c r="A7" s="4" t="s">
        <v>399</v>
      </c>
      <c r="B7" s="6" t="n">
        <v>950811</v>
      </c>
      <c r="C7" s="5" t="n">
        <v>1210441</v>
      </c>
    </row>
    <row r="8" spans="1:3">
      <c r="A8" s="4" t="s">
        <v>379</v>
      </c>
    </row>
    <row r="9" spans="1:3">
      <c r="A9" s="4" t="s">
        <v>400</v>
      </c>
      <c r="B9" s="4" t="s">
        <v>381</v>
      </c>
    </row>
    <row r="10" spans="1:3">
      <c r="A10" s="4" t="s">
        <v>382</v>
      </c>
    </row>
    <row r="11" spans="1:3">
      <c r="A11" s="4" t="s">
        <v>400</v>
      </c>
      <c r="B11" s="4" t="s">
        <v>383</v>
      </c>
    </row>
    <row r="12" spans="1:3">
      <c r="A12" s="4" t="s">
        <v>401</v>
      </c>
    </row>
    <row r="13" spans="1:3">
      <c r="A13" s="4" t="s">
        <v>396</v>
      </c>
      <c r="B13" s="6" t="n">
        <v>46000</v>
      </c>
      <c r="C13" s="5" t="n">
        <v>44592</v>
      </c>
    </row>
    <row r="14" spans="1:3">
      <c r="A14" s="4" t="s">
        <v>402</v>
      </c>
    </row>
    <row r="15" spans="1:3">
      <c r="A15" s="4" t="s">
        <v>396</v>
      </c>
      <c r="B15" s="6" t="n">
        <v>121915</v>
      </c>
      <c r="C15" s="5" t="n">
        <v>153320</v>
      </c>
    </row>
    <row r="16" spans="1:3">
      <c r="A16" s="4" t="s">
        <v>403</v>
      </c>
    </row>
    <row r="17" spans="1:3">
      <c r="A17" s="4" t="s">
        <v>400</v>
      </c>
      <c r="B17" s="4" t="s">
        <v>404</v>
      </c>
    </row>
    <row r="18" spans="1:3">
      <c r="A18" s="4" t="s">
        <v>405</v>
      </c>
    </row>
    <row r="19" spans="1:3">
      <c r="A19" s="4" t="s">
        <v>400</v>
      </c>
      <c r="B19" s="4" t="s">
        <v>383</v>
      </c>
    </row>
    <row r="20" spans="1:3">
      <c r="A20" s="4" t="s">
        <v>406</v>
      </c>
    </row>
    <row r="21" spans="1:3">
      <c r="A21" s="4" t="s">
        <v>396</v>
      </c>
      <c r="B21" s="6" t="n">
        <v>29435</v>
      </c>
      <c r="C21" s="5" t="n">
        <v>28709</v>
      </c>
    </row>
    <row r="22" spans="1:3">
      <c r="A22" s="4" t="s">
        <v>407</v>
      </c>
    </row>
    <row r="23" spans="1:3">
      <c r="A23" s="4" t="s">
        <v>400</v>
      </c>
      <c r="B23" s="4" t="s">
        <v>381</v>
      </c>
    </row>
    <row r="24" spans="1:3">
      <c r="A24" s="4" t="s">
        <v>408</v>
      </c>
    </row>
    <row r="25" spans="1:3">
      <c r="A25" s="4" t="s">
        <v>400</v>
      </c>
      <c r="B25" s="4" t="s">
        <v>404</v>
      </c>
    </row>
    <row r="26" spans="1:3">
      <c r="A26" s="4" t="s">
        <v>409</v>
      </c>
    </row>
    <row r="27" spans="1:3">
      <c r="A27" s="4" t="s">
        <v>396</v>
      </c>
      <c r="B27" s="6" t="n">
        <v>1219645</v>
      </c>
      <c r="C27" s="5" t="n">
        <v>1225505</v>
      </c>
    </row>
    <row r="28" spans="1:3">
      <c r="A28" s="4" t="s">
        <v>410</v>
      </c>
    </row>
    <row r="29" spans="1:3">
      <c r="A29" s="4" t="s">
        <v>400</v>
      </c>
      <c r="B29" s="4" t="s">
        <v>381</v>
      </c>
    </row>
    <row r="30" spans="1:3">
      <c r="A30" s="4" t="s">
        <v>411</v>
      </c>
    </row>
    <row r="31" spans="1:3">
      <c r="A31" s="4" t="s">
        <v>400</v>
      </c>
      <c r="B31" s="4" t="s">
        <v>412</v>
      </c>
    </row>
    <row r="32" spans="1:3">
      <c r="A32" s="4" t="s">
        <v>413</v>
      </c>
    </row>
    <row r="33" spans="1:3">
      <c r="A33" s="4" t="s">
        <v>396</v>
      </c>
      <c r="B33" s="6" t="n">
        <v>179426</v>
      </c>
      <c r="C33" s="6" t="n">
        <v>224057</v>
      </c>
    </row>
    <row r="34" spans="1:3">
      <c r="A34" s="4" t="s">
        <v>400</v>
      </c>
      <c r="B34" s="4"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2</v>
      </c>
      <c r="D2" s="2" t="s">
        <v>86</v>
      </c>
    </row>
    <row r="3" spans="1:4">
      <c r="A3" s="4" t="s">
        <v>364</v>
      </c>
      <c r="B3" s="6" t="n">
        <v>436395</v>
      </c>
      <c r="C3" s="6" t="n">
        <v>791807</v>
      </c>
      <c r="D3" s="4" t="s">
        <v>43</v>
      </c>
    </row>
    <row r="4" spans="1:4">
      <c r="A4" s="4" t="s">
        <v>415</v>
      </c>
    </row>
    <row r="5" spans="1:4">
      <c r="A5" s="4" t="s">
        <v>364</v>
      </c>
      <c r="B5" s="5" t="n">
        <v>61080</v>
      </c>
      <c r="C5" s="5" t="n">
        <v>393079</v>
      </c>
    </row>
    <row r="6" spans="1:4">
      <c r="A6" s="4" t="s">
        <v>416</v>
      </c>
    </row>
    <row r="7" spans="1:4">
      <c r="A7" s="4" t="s">
        <v>364</v>
      </c>
      <c r="B7" s="4" t="s">
        <v>43</v>
      </c>
      <c r="C7" s="5" t="n">
        <v>255283</v>
      </c>
    </row>
    <row r="8" spans="1:4">
      <c r="A8" s="4" t="s">
        <v>417</v>
      </c>
    </row>
    <row r="9" spans="1:4">
      <c r="A9" s="4" t="s">
        <v>364</v>
      </c>
      <c r="B9" s="5" t="n">
        <v>36130</v>
      </c>
      <c r="C9" s="5" t="n">
        <v>94546</v>
      </c>
    </row>
    <row r="10" spans="1:4">
      <c r="A10" s="4" t="s">
        <v>418</v>
      </c>
    </row>
    <row r="11" spans="1:4">
      <c r="A11" s="4" t="s">
        <v>364</v>
      </c>
      <c r="B11" s="5" t="n">
        <v>11814</v>
      </c>
      <c r="C11" s="4" t="s">
        <v>43</v>
      </c>
    </row>
    <row r="12" spans="1:4">
      <c r="A12" s="4" t="s">
        <v>419</v>
      </c>
    </row>
    <row r="13" spans="1:4">
      <c r="A13" s="4" t="s">
        <v>364</v>
      </c>
      <c r="B13" s="5" t="n">
        <v>1933</v>
      </c>
      <c r="C13" s="5" t="n">
        <v>6625</v>
      </c>
    </row>
    <row r="14" spans="1:4">
      <c r="A14" s="4" t="s">
        <v>420</v>
      </c>
    </row>
    <row r="15" spans="1:4">
      <c r="A15" s="4" t="s">
        <v>364</v>
      </c>
      <c r="B15" s="5" t="n">
        <v>4663</v>
      </c>
      <c r="C15" s="5" t="n">
        <v>6931</v>
      </c>
    </row>
    <row r="16" spans="1:4">
      <c r="A16" s="4" t="s">
        <v>421</v>
      </c>
    </row>
    <row r="17" spans="1:4">
      <c r="A17" s="4" t="s">
        <v>364</v>
      </c>
      <c r="B17" s="5" t="n">
        <v>3238</v>
      </c>
      <c r="C17" s="5" t="n">
        <v>13847</v>
      </c>
    </row>
    <row r="18" spans="1:4">
      <c r="A18" s="4" t="s">
        <v>422</v>
      </c>
    </row>
    <row r="19" spans="1:4">
      <c r="A19" s="4" t="s">
        <v>364</v>
      </c>
      <c r="B19" s="4" t="s">
        <v>43</v>
      </c>
      <c r="C19" s="5" t="n">
        <v>3070</v>
      </c>
    </row>
    <row r="20" spans="1:4">
      <c r="A20" s="4" t="s">
        <v>423</v>
      </c>
    </row>
    <row r="21" spans="1:4">
      <c r="A21" s="4" t="s">
        <v>364</v>
      </c>
      <c r="B21" s="5" t="n">
        <v>2784</v>
      </c>
      <c r="C21" s="4" t="s">
        <v>43</v>
      </c>
    </row>
    <row r="22" spans="1:4">
      <c r="A22" s="4" t="s">
        <v>424</v>
      </c>
    </row>
    <row r="23" spans="1:4">
      <c r="A23" s="4" t="s">
        <v>364</v>
      </c>
      <c r="B23" s="6" t="n">
        <v>518</v>
      </c>
      <c r="C23" s="6" t="n">
        <v>1277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5</v>
      </c>
      <c r="B1" s="2" t="s">
        <v>80</v>
      </c>
      <c r="J1" s="2" t="s">
        <v>1</v>
      </c>
    </row>
    <row r="2" spans="1:12">
      <c r="B2" s="2" t="s">
        <v>2</v>
      </c>
      <c r="C2" s="2" t="s">
        <v>81</v>
      </c>
      <c r="D2" s="2" t="s">
        <v>4</v>
      </c>
      <c r="E2" s="2" t="s">
        <v>82</v>
      </c>
      <c r="F2" s="2" t="s">
        <v>32</v>
      </c>
      <c r="G2" s="2" t="s">
        <v>83</v>
      </c>
      <c r="H2" s="2" t="s">
        <v>84</v>
      </c>
      <c r="I2" s="2" t="s">
        <v>85</v>
      </c>
      <c r="J2" s="2" t="s">
        <v>2</v>
      </c>
      <c r="K2" s="2" t="s">
        <v>32</v>
      </c>
      <c r="L2" s="2" t="s">
        <v>86</v>
      </c>
    </row>
    <row r="3" spans="1:12">
      <c r="A3" s="4" t="s">
        <v>111</v>
      </c>
      <c r="B3" s="6" t="n">
        <v>-118371</v>
      </c>
      <c r="C3" s="6" t="n">
        <v>-106390</v>
      </c>
      <c r="D3" s="6" t="n">
        <v>-291116</v>
      </c>
      <c r="E3" s="6" t="n">
        <v>-428412</v>
      </c>
      <c r="F3" s="6" t="n">
        <v>-321742</v>
      </c>
      <c r="G3" s="6" t="n">
        <v>-455016</v>
      </c>
      <c r="H3" s="6" t="n">
        <v>-65121</v>
      </c>
      <c r="I3" s="6" t="n">
        <v>-30663</v>
      </c>
      <c r="J3" s="6" t="n">
        <v>-944289</v>
      </c>
      <c r="K3" s="6" t="n">
        <v>-872542</v>
      </c>
      <c r="L3" s="6" t="n">
        <v>68823</v>
      </c>
    </row>
    <row r="4" spans="1:12">
      <c r="A4" s="4" t="s">
        <v>426</v>
      </c>
      <c r="J4" s="5" t="n">
        <v>118305</v>
      </c>
      <c r="K4" s="5" t="n">
        <v>102853</v>
      </c>
      <c r="L4" s="5" t="n">
        <v>53838</v>
      </c>
    </row>
    <row r="5" spans="1:12">
      <c r="A5" s="4" t="s">
        <v>427</v>
      </c>
      <c r="J5" s="5" t="n">
        <v>118305</v>
      </c>
      <c r="K5" s="5" t="n">
        <v>102853</v>
      </c>
      <c r="L5" s="5" t="n">
        <v>56513</v>
      </c>
    </row>
    <row r="6" spans="1:12">
      <c r="A6" s="4" t="s">
        <v>105</v>
      </c>
      <c r="B6" s="6" t="n">
        <v>-1</v>
      </c>
      <c r="C6" s="7" t="n">
        <v>-0.9</v>
      </c>
      <c r="D6" s="7" t="n">
        <v>-2.46</v>
      </c>
      <c r="E6" s="7" t="n">
        <v>-3.65</v>
      </c>
      <c r="F6" s="7" t="n">
        <v>-2.75</v>
      </c>
      <c r="G6" s="7" t="n">
        <v>-3.89</v>
      </c>
      <c r="H6" s="7" t="n">
        <v>-0.5600000000000001</v>
      </c>
      <c r="I6" s="7" t="n">
        <v>-0.51</v>
      </c>
      <c r="J6" s="7" t="n">
        <v>-7.98</v>
      </c>
      <c r="K6" s="7" t="n">
        <v>-8.48</v>
      </c>
      <c r="L6" s="7" t="n">
        <v>1.28</v>
      </c>
    </row>
    <row r="7" spans="1:12">
      <c r="A7" s="4" t="s">
        <v>106</v>
      </c>
      <c r="B7" s="6" t="n">
        <v>-1</v>
      </c>
      <c r="C7" s="7" t="n">
        <v>-0.9</v>
      </c>
      <c r="D7" s="7" t="n">
        <v>-2.46</v>
      </c>
      <c r="E7" s="7" t="n">
        <v>-3.65</v>
      </c>
      <c r="F7" s="7" t="n">
        <v>-2.75</v>
      </c>
      <c r="G7" s="7" t="n">
        <v>-3.89</v>
      </c>
      <c r="H7" s="7" t="n">
        <v>-0.5600000000000001</v>
      </c>
      <c r="I7" s="7" t="n">
        <v>-0.51</v>
      </c>
      <c r="J7" s="7" t="n">
        <v>-7.98</v>
      </c>
      <c r="K7" s="7" t="n">
        <v>-8.48</v>
      </c>
      <c r="L7" s="7" t="n">
        <v>1.22</v>
      </c>
    </row>
    <row r="8" spans="1:12">
      <c r="A8" s="4" t="s">
        <v>428</v>
      </c>
    </row>
    <row r="9" spans="1:12">
      <c r="A9" s="4" t="s">
        <v>429</v>
      </c>
      <c r="J9" s="4" t="s">
        <v>43</v>
      </c>
      <c r="K9" s="4" t="s">
        <v>43</v>
      </c>
      <c r="L9" s="5" t="n">
        <v>2245</v>
      </c>
    </row>
    <row r="10" spans="1:12">
      <c r="A10" s="4" t="s">
        <v>430</v>
      </c>
    </row>
    <row r="11" spans="1:12">
      <c r="A11" s="4" t="s">
        <v>429</v>
      </c>
      <c r="J11" s="4" t="s">
        <v>43</v>
      </c>
      <c r="K11" s="4" t="s">
        <v>43</v>
      </c>
      <c r="L11" s="5" t="n">
        <v>430</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2</v>
      </c>
      <c r="D2" s="2" t="s">
        <v>86</v>
      </c>
    </row>
    <row r="3" spans="1:4">
      <c r="A3" s="3" t="s">
        <v>432</v>
      </c>
    </row>
    <row r="4" spans="1:4">
      <c r="A4" s="4" t="s">
        <v>433</v>
      </c>
      <c r="B4" s="5" t="n">
        <v>1529</v>
      </c>
      <c r="C4" s="5" t="n">
        <v>2610</v>
      </c>
      <c r="D4" s="5" t="n">
        <v>1448</v>
      </c>
    </row>
    <row r="5" spans="1:4">
      <c r="A5" s="3" t="s">
        <v>434</v>
      </c>
    </row>
    <row r="6" spans="1:4">
      <c r="A6" s="4" t="s">
        <v>435</v>
      </c>
      <c r="B6" s="5" t="n">
        <v>6298</v>
      </c>
      <c r="C6" s="5" t="n">
        <v>5786</v>
      </c>
      <c r="D6" s="5" t="n">
        <v>204</v>
      </c>
    </row>
    <row r="7" spans="1:4">
      <c r="A7" s="4" t="s">
        <v>428</v>
      </c>
    </row>
    <row r="8" spans="1:4">
      <c r="A8" s="3" t="s">
        <v>434</v>
      </c>
    </row>
    <row r="9" spans="1:4">
      <c r="A9" s="4" t="s">
        <v>435</v>
      </c>
      <c r="B9" s="5" t="n">
        <v>4808</v>
      </c>
      <c r="C9" s="5" t="n">
        <v>3661</v>
      </c>
      <c r="D9" s="5" t="n">
        <v>201</v>
      </c>
    </row>
    <row r="10" spans="1:4">
      <c r="A10" s="4" t="s">
        <v>430</v>
      </c>
    </row>
    <row r="11" spans="1:4">
      <c r="A11" s="3" t="s">
        <v>434</v>
      </c>
    </row>
    <row r="12" spans="1:4">
      <c r="A12" s="4" t="s">
        <v>435</v>
      </c>
      <c r="B12" s="5" t="n">
        <v>1490</v>
      </c>
      <c r="C12" s="5" t="n">
        <v>2125</v>
      </c>
      <c r="D12" s="5" t="n">
        <v>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14"/>
    <col customWidth="1" max="5" min="5" width="21"/>
    <col customWidth="1" max="6" min="6" width="21"/>
    <col customWidth="1" max="7" min="7" width="21"/>
  </cols>
  <sheetData>
    <row r="1" spans="1:7">
      <c r="A1" s="1" t="s">
        <v>436</v>
      </c>
      <c r="B1" s="2" t="s">
        <v>437</v>
      </c>
      <c r="C1" s="2" t="s">
        <v>438</v>
      </c>
      <c r="D1" s="2" t="s">
        <v>439</v>
      </c>
      <c r="E1" s="2" t="s">
        <v>356</v>
      </c>
      <c r="F1" s="2" t="s">
        <v>440</v>
      </c>
      <c r="G1" s="2" t="s">
        <v>441</v>
      </c>
    </row>
    <row r="2" spans="1:7">
      <c r="A2" s="4" t="s">
        <v>442</v>
      </c>
      <c r="D2" s="4" t="s">
        <v>443</v>
      </c>
    </row>
    <row r="3" spans="1:7">
      <c r="A3" s="4" t="s">
        <v>444</v>
      </c>
      <c r="C3" s="6" t="n">
        <v>200</v>
      </c>
    </row>
    <row r="4" spans="1:7">
      <c r="A4" s="4" t="s">
        <v>445</v>
      </c>
      <c r="C4" s="4" t="s">
        <v>446</v>
      </c>
    </row>
    <row r="5" spans="1:7">
      <c r="A5" s="4" t="s">
        <v>447</v>
      </c>
      <c r="C5" s="4" t="s">
        <v>448</v>
      </c>
    </row>
    <row r="6" spans="1:7">
      <c r="A6" s="4" t="s">
        <v>449</v>
      </c>
      <c r="C6" s="6" t="n">
        <v>750</v>
      </c>
    </row>
    <row r="7" spans="1:7">
      <c r="A7" s="4" t="s">
        <v>450</v>
      </c>
      <c r="C7" s="6" t="n">
        <v>33</v>
      </c>
    </row>
    <row r="8" spans="1:7">
      <c r="A8" s="4" t="s">
        <v>451</v>
      </c>
      <c r="C8" s="4" t="s">
        <v>452</v>
      </c>
    </row>
    <row r="9" spans="1:7">
      <c r="A9" s="4" t="s">
        <v>453</v>
      </c>
      <c r="E9" s="6" t="n">
        <v>960</v>
      </c>
    </row>
    <row r="10" spans="1:7">
      <c r="A10" s="4" t="s">
        <v>454</v>
      </c>
      <c r="C10" s="4" t="s">
        <v>455</v>
      </c>
    </row>
    <row r="11" spans="1:7">
      <c r="A11" s="4" t="s">
        <v>456</v>
      </c>
    </row>
    <row r="12" spans="1:7">
      <c r="A12" s="4" t="s">
        <v>457</v>
      </c>
      <c r="E12" s="8" t="n">
        <v>60.5</v>
      </c>
    </row>
    <row r="13" spans="1:7">
      <c r="A13" s="4" t="s">
        <v>458</v>
      </c>
    </row>
    <row r="14" spans="1:7">
      <c r="A14" s="4" t="s">
        <v>444</v>
      </c>
      <c r="B14" s="6" t="n">
        <v>200</v>
      </c>
    </row>
    <row r="15" spans="1:7">
      <c r="A15" s="4" t="s">
        <v>459</v>
      </c>
    </row>
    <row r="16" spans="1:7">
      <c r="A16" s="4" t="s">
        <v>460</v>
      </c>
      <c r="B16" s="4" t="s">
        <v>461</v>
      </c>
    </row>
    <row r="17" spans="1:7">
      <c r="A17" s="4" t="s">
        <v>462</v>
      </c>
      <c r="B17" s="4" t="s">
        <v>463</v>
      </c>
    </row>
    <row r="18" spans="1:7">
      <c r="A18" s="4" t="s">
        <v>464</v>
      </c>
      <c r="B18" s="7" t="n">
        <v>27.95</v>
      </c>
    </row>
    <row r="19" spans="1:7">
      <c r="A19" s="4" t="s">
        <v>465</v>
      </c>
    </row>
    <row r="20" spans="1:7">
      <c r="A20" s="4" t="s">
        <v>462</v>
      </c>
      <c r="B20" s="4" t="s">
        <v>466</v>
      </c>
    </row>
    <row r="21" spans="1:7">
      <c r="A21" s="4" t="s">
        <v>467</v>
      </c>
    </row>
    <row r="22" spans="1:7">
      <c r="A22" s="4" t="s">
        <v>462</v>
      </c>
      <c r="B22" s="4" t="s">
        <v>468</v>
      </c>
    </row>
    <row r="23" spans="1:7">
      <c r="A23" s="4" t="s">
        <v>469</v>
      </c>
    </row>
    <row r="24" spans="1:7">
      <c r="A24" s="4" t="s">
        <v>470</v>
      </c>
      <c r="G24" s="6" t="n">
        <v>100</v>
      </c>
    </row>
    <row r="25" spans="1:7">
      <c r="A25" s="4" t="s">
        <v>471</v>
      </c>
    </row>
    <row r="26" spans="1:7">
      <c r="A26" s="4" t="s">
        <v>472</v>
      </c>
      <c r="B26" s="6" t="n">
        <v>100</v>
      </c>
    </row>
    <row r="27" spans="1:7">
      <c r="A27" s="4" t="s">
        <v>473</v>
      </c>
      <c r="B27" s="6" t="n">
        <v>20</v>
      </c>
      <c r="F27" s="6" t="n">
        <v>20</v>
      </c>
    </row>
    <row r="28" spans="1:7">
      <c r="A28" s="4" t="s">
        <v>474</v>
      </c>
      <c r="B28" s="9" t="n">
        <v>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2</v>
      </c>
    </row>
    <row r="2" spans="1:3">
      <c r="A2" s="4" t="s">
        <v>476</v>
      </c>
      <c r="B2" s="6" t="n">
        <v>1333800</v>
      </c>
    </row>
    <row r="3" spans="1:3">
      <c r="A3" s="4" t="s">
        <v>477</v>
      </c>
      <c r="B3" s="5" t="n">
        <v>37516</v>
      </c>
    </row>
    <row r="4" spans="1:3">
      <c r="A4" s="4" t="s">
        <v>478</v>
      </c>
      <c r="B4" s="5" t="n">
        <v>60780</v>
      </c>
    </row>
    <row r="5" spans="1:3">
      <c r="A5" s="4" t="s">
        <v>54</v>
      </c>
      <c r="B5" s="5" t="n">
        <v>13250</v>
      </c>
    </row>
    <row r="6" spans="1:3">
      <c r="A6" s="4" t="s">
        <v>479</v>
      </c>
      <c r="B6" s="5" t="n">
        <v>1445346</v>
      </c>
      <c r="C6" s="4" t="s">
        <v>43</v>
      </c>
    </row>
    <row r="7" spans="1:3">
      <c r="A7" s="4" t="s">
        <v>480</v>
      </c>
    </row>
    <row r="8" spans="1:3">
      <c r="A8" s="4" t="s">
        <v>476</v>
      </c>
      <c r="B8" s="5" t="n">
        <v>284400</v>
      </c>
    </row>
    <row r="9" spans="1:3">
      <c r="A9" s="4" t="s">
        <v>481</v>
      </c>
    </row>
    <row r="10" spans="1:3">
      <c r="A10" s="4" t="s">
        <v>476</v>
      </c>
      <c r="B10" s="5" t="n">
        <v>569250</v>
      </c>
    </row>
    <row r="11" spans="1:3">
      <c r="A11" s="4" t="s">
        <v>482</v>
      </c>
    </row>
    <row r="12" spans="1:3">
      <c r="A12" s="4" t="s">
        <v>476</v>
      </c>
      <c r="B12" s="6" t="n">
        <v>4801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2</v>
      </c>
      <c r="D2" s="2" t="s">
        <v>86</v>
      </c>
    </row>
    <row r="3" spans="1:4">
      <c r="A3" s="4" t="s">
        <v>484</v>
      </c>
      <c r="B3" s="6" t="n">
        <v>41240</v>
      </c>
    </row>
    <row r="4" spans="1:4">
      <c r="A4" s="4" t="s">
        <v>485</v>
      </c>
      <c r="B4" s="5" t="n">
        <v>20383</v>
      </c>
    </row>
    <row r="5" spans="1:4">
      <c r="A5" s="4" t="s">
        <v>486</v>
      </c>
      <c r="B5" s="5" t="n">
        <v>782</v>
      </c>
    </row>
    <row r="6" spans="1:4">
      <c r="A6" s="4" t="s">
        <v>487</v>
      </c>
      <c r="B6" s="5" t="n">
        <v>-5226</v>
      </c>
    </row>
    <row r="7" spans="1:4">
      <c r="A7" s="4" t="s">
        <v>488</v>
      </c>
      <c r="B7" s="5" t="n">
        <v>-1849</v>
      </c>
    </row>
    <row r="8" spans="1:4">
      <c r="A8" s="4" t="s">
        <v>489</v>
      </c>
      <c r="B8" s="6" t="n">
        <v>55330</v>
      </c>
      <c r="C8" s="4" t="s">
        <v>43</v>
      </c>
      <c r="D8" s="4" t="s">
        <v>4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490</v>
      </c>
      <c r="C1" s="2" t="s">
        <v>2</v>
      </c>
      <c r="E1" s="2" t="s">
        <v>32</v>
      </c>
      <c r="F1" s="2" t="s">
        <v>86</v>
      </c>
      <c r="G1" s="2" t="s">
        <v>491</v>
      </c>
    </row>
    <row r="2" spans="1:7">
      <c r="A2" s="3" t="s">
        <v>33</v>
      </c>
    </row>
    <row r="3" spans="1:7">
      <c r="A3" s="4" t="s">
        <v>359</v>
      </c>
      <c r="C3" s="6" t="n">
        <v>64583</v>
      </c>
      <c r="E3" s="6" t="n">
        <v>25900</v>
      </c>
      <c r="F3" s="6" t="n">
        <v>10017</v>
      </c>
      <c r="G3" s="6" t="n">
        <v>14414</v>
      </c>
    </row>
    <row r="4" spans="1:7">
      <c r="A4" s="4" t="s">
        <v>492</v>
      </c>
      <c r="C4" s="5" t="n">
        <v>137222</v>
      </c>
      <c r="E4" s="5" t="n">
        <v>274691</v>
      </c>
    </row>
    <row r="5" spans="1:7">
      <c r="A5" s="4" t="s">
        <v>36</v>
      </c>
      <c r="C5" s="5" t="n">
        <v>54471</v>
      </c>
      <c r="E5" s="5" t="n">
        <v>102257</v>
      </c>
    </row>
    <row r="6" spans="1:7">
      <c r="A6" s="4" t="s">
        <v>37</v>
      </c>
      <c r="C6" s="5" t="n">
        <v>37392</v>
      </c>
      <c r="E6" s="5" t="n">
        <v>72560</v>
      </c>
    </row>
    <row r="7" spans="1:7">
      <c r="A7" s="4" t="s">
        <v>38</v>
      </c>
      <c r="C7" s="5" t="n">
        <v>6020</v>
      </c>
      <c r="E7" s="5" t="n">
        <v>9035</v>
      </c>
    </row>
    <row r="8" spans="1:7">
      <c r="A8" s="4" t="s">
        <v>39</v>
      </c>
      <c r="C8" s="5" t="n">
        <v>299688</v>
      </c>
      <c r="E8" s="5" t="n">
        <v>484443</v>
      </c>
    </row>
    <row r="9" spans="1:7">
      <c r="A9" s="4" t="s">
        <v>399</v>
      </c>
      <c r="C9" s="5" t="n">
        <v>950811</v>
      </c>
      <c r="E9" s="5" t="n">
        <v>1210441</v>
      </c>
    </row>
    <row r="10" spans="1:7">
      <c r="A10" s="4" t="s">
        <v>44</v>
      </c>
      <c r="C10" s="5" t="n">
        <v>76057</v>
      </c>
      <c r="E10" s="5" t="n">
        <v>147861</v>
      </c>
    </row>
    <row r="11" spans="1:7">
      <c r="A11" s="4" t="s">
        <v>46</v>
      </c>
      <c r="C11" s="5" t="n">
        <v>35045</v>
      </c>
      <c r="E11" s="5" t="n">
        <v>34175</v>
      </c>
    </row>
    <row r="12" spans="1:7">
      <c r="A12" s="4" t="s">
        <v>47</v>
      </c>
      <c r="C12" s="5" t="n">
        <v>1361601</v>
      </c>
      <c r="E12" s="5" t="n">
        <v>2198952</v>
      </c>
      <c r="F12" s="5" t="n">
        <v>1612746</v>
      </c>
    </row>
    <row r="13" spans="1:7">
      <c r="A13" s="3" t="s">
        <v>48</v>
      </c>
    </row>
    <row r="14" spans="1:7">
      <c r="A14" s="4" t="s">
        <v>49</v>
      </c>
      <c r="C14" s="5" t="n">
        <v>75193</v>
      </c>
      <c r="E14" s="5" t="n">
        <v>184859</v>
      </c>
    </row>
    <row r="15" spans="1:7">
      <c r="A15" s="4" t="s">
        <v>493</v>
      </c>
      <c r="C15" s="5" t="n">
        <v>59129</v>
      </c>
      <c r="E15" s="5" t="n">
        <v>52069</v>
      </c>
    </row>
    <row r="16" spans="1:7">
      <c r="A16" s="4" t="s">
        <v>52</v>
      </c>
      <c r="C16" s="5" t="n">
        <v>25000</v>
      </c>
      <c r="E16" s="4" t="s">
        <v>43</v>
      </c>
    </row>
    <row r="17" spans="1:7">
      <c r="A17" s="4" t="s">
        <v>56</v>
      </c>
      <c r="C17" s="5" t="n">
        <v>3026</v>
      </c>
      <c r="E17" s="5" t="n">
        <v>1785</v>
      </c>
    </row>
    <row r="18" spans="1:7">
      <c r="A18" s="4" t="s">
        <v>57</v>
      </c>
      <c r="C18" s="5" t="n">
        <v>180635</v>
      </c>
      <c r="E18" s="5" t="n">
        <v>290868</v>
      </c>
    </row>
    <row r="19" spans="1:7">
      <c r="A19" s="4" t="s">
        <v>494</v>
      </c>
      <c r="C19" s="5" t="n">
        <v>15613</v>
      </c>
      <c r="E19" s="5" t="n">
        <v>149151</v>
      </c>
    </row>
    <row r="20" spans="1:7">
      <c r="A20" s="4" t="s">
        <v>60</v>
      </c>
      <c r="C20" s="5" t="n">
        <v>18577</v>
      </c>
      <c r="E20" s="5" t="n">
        <v>18167</v>
      </c>
    </row>
    <row r="21" spans="1:7">
      <c r="A21" s="4" t="s">
        <v>61</v>
      </c>
      <c r="C21" s="5" t="n">
        <v>214825</v>
      </c>
      <c r="E21" s="5" t="n">
        <v>1566309</v>
      </c>
    </row>
    <row r="22" spans="1:7">
      <c r="A22" s="4" t="s">
        <v>495</v>
      </c>
      <c r="C22" s="5" t="n">
        <v>-298570</v>
      </c>
      <c r="E22" s="5" t="n">
        <v>632643</v>
      </c>
      <c r="F22" s="6" t="n">
        <v>781852</v>
      </c>
      <c r="G22" s="6" t="n">
        <v>696151</v>
      </c>
    </row>
    <row r="23" spans="1:7">
      <c r="A23" s="4" t="s">
        <v>496</v>
      </c>
      <c r="C23" s="5" t="n">
        <v>1361601</v>
      </c>
      <c r="E23" s="5" t="n">
        <v>2198952</v>
      </c>
    </row>
    <row r="24" spans="1:7">
      <c r="A24" s="4" t="s">
        <v>290</v>
      </c>
    </row>
    <row r="25" spans="1:7">
      <c r="A25" s="3" t="s">
        <v>33</v>
      </c>
    </row>
    <row r="26" spans="1:7">
      <c r="A26" s="4" t="s">
        <v>359</v>
      </c>
      <c r="B26" s="4" t="s">
        <v>497</v>
      </c>
      <c r="C26" s="5" t="n">
        <v>47780</v>
      </c>
      <c r="D26" s="4" t="s">
        <v>498</v>
      </c>
      <c r="E26" s="6" t="n">
        <v>6839</v>
      </c>
    </row>
    <row r="27" spans="1:7">
      <c r="A27" s="4" t="s">
        <v>492</v>
      </c>
      <c r="B27" s="4" t="s">
        <v>498</v>
      </c>
      <c r="C27" s="5" t="n">
        <v>136608</v>
      </c>
    </row>
    <row r="28" spans="1:7">
      <c r="A28" s="4" t="s">
        <v>36</v>
      </c>
      <c r="B28" s="4" t="s">
        <v>498</v>
      </c>
      <c r="C28" s="5" t="n">
        <v>52413</v>
      </c>
    </row>
    <row r="29" spans="1:7">
      <c r="A29" s="4" t="s">
        <v>37</v>
      </c>
      <c r="B29" s="4" t="s">
        <v>498</v>
      </c>
      <c r="C29" s="5" t="n">
        <v>36801</v>
      </c>
    </row>
    <row r="30" spans="1:7">
      <c r="A30" s="4" t="s">
        <v>38</v>
      </c>
      <c r="B30" s="4" t="s">
        <v>498</v>
      </c>
      <c r="C30" s="5" t="n">
        <v>5817</v>
      </c>
    </row>
    <row r="31" spans="1:7">
      <c r="A31" s="4" t="s">
        <v>39</v>
      </c>
      <c r="B31" s="4" t="s">
        <v>498</v>
      </c>
      <c r="C31" s="5" t="n">
        <v>279419</v>
      </c>
    </row>
    <row r="32" spans="1:7">
      <c r="A32" s="4" t="s">
        <v>399</v>
      </c>
      <c r="B32" s="4" t="s">
        <v>498</v>
      </c>
      <c r="C32" s="5" t="n">
        <v>950207</v>
      </c>
    </row>
    <row r="33" spans="1:7">
      <c r="A33" s="4" t="s">
        <v>44</v>
      </c>
      <c r="B33" s="4" t="s">
        <v>498</v>
      </c>
      <c r="C33" s="5" t="n">
        <v>59934</v>
      </c>
    </row>
    <row r="34" spans="1:7">
      <c r="A34" s="4" t="s">
        <v>373</v>
      </c>
      <c r="B34" s="4" t="s">
        <v>498</v>
      </c>
      <c r="C34" s="5" t="n">
        <v>7489</v>
      </c>
    </row>
    <row r="35" spans="1:7">
      <c r="A35" s="4" t="s">
        <v>499</v>
      </c>
      <c r="B35" s="4" t="s">
        <v>498</v>
      </c>
      <c r="C35" s="5" t="n">
        <v>42909</v>
      </c>
    </row>
    <row r="36" spans="1:7">
      <c r="A36" s="4" t="s">
        <v>46</v>
      </c>
      <c r="B36" s="4" t="s">
        <v>498</v>
      </c>
      <c r="C36" s="5" t="n">
        <v>33397</v>
      </c>
    </row>
    <row r="37" spans="1:7">
      <c r="A37" s="4" t="s">
        <v>47</v>
      </c>
      <c r="B37" s="4" t="s">
        <v>498</v>
      </c>
      <c r="C37" s="5" t="n">
        <v>1373355</v>
      </c>
    </row>
    <row r="38" spans="1:7">
      <c r="A38" s="3" t="s">
        <v>48</v>
      </c>
    </row>
    <row r="39" spans="1:7">
      <c r="A39" s="4" t="s">
        <v>49</v>
      </c>
      <c r="B39" s="4" t="s">
        <v>498</v>
      </c>
      <c r="C39" s="5" t="n">
        <v>74993</v>
      </c>
    </row>
    <row r="40" spans="1:7">
      <c r="A40" s="4" t="s">
        <v>493</v>
      </c>
      <c r="B40" s="4" t="s">
        <v>498</v>
      </c>
      <c r="C40" s="5" t="n">
        <v>76624</v>
      </c>
    </row>
    <row r="41" spans="1:7">
      <c r="A41" s="4" t="s">
        <v>52</v>
      </c>
      <c r="B41" s="4" t="s">
        <v>498</v>
      </c>
      <c r="C41" s="5" t="n">
        <v>25000</v>
      </c>
    </row>
    <row r="42" spans="1:7">
      <c r="A42" s="4" t="s">
        <v>56</v>
      </c>
      <c r="B42" s="4" t="s">
        <v>498</v>
      </c>
      <c r="C42" s="5" t="n">
        <v>176617</v>
      </c>
    </row>
    <row r="43" spans="1:7">
      <c r="A43" s="4" t="s">
        <v>57</v>
      </c>
      <c r="B43" s="4" t="s">
        <v>498</v>
      </c>
      <c r="C43" s="5" t="n">
        <v>15196</v>
      </c>
    </row>
    <row r="44" spans="1:7">
      <c r="A44" s="4" t="s">
        <v>494</v>
      </c>
      <c r="B44" s="4" t="s">
        <v>498</v>
      </c>
      <c r="C44" s="5" t="n">
        <v>3557</v>
      </c>
    </row>
    <row r="45" spans="1:7">
      <c r="A45" s="4" t="s">
        <v>59</v>
      </c>
      <c r="B45" s="4" t="s">
        <v>498</v>
      </c>
      <c r="C45" s="5" t="n">
        <v>11903</v>
      </c>
    </row>
    <row r="46" spans="1:7">
      <c r="A46" s="4" t="s">
        <v>60</v>
      </c>
      <c r="B46" s="4" t="s">
        <v>498</v>
      </c>
      <c r="C46" s="5" t="n">
        <v>207273</v>
      </c>
    </row>
    <row r="47" spans="1:7">
      <c r="A47" s="4" t="s">
        <v>61</v>
      </c>
      <c r="B47" s="4" t="s">
        <v>498</v>
      </c>
      <c r="C47" s="5" t="n">
        <v>1445346</v>
      </c>
    </row>
    <row r="48" spans="1:7">
      <c r="A48" s="4" t="s">
        <v>500</v>
      </c>
      <c r="B48" s="4" t="s">
        <v>498</v>
      </c>
      <c r="C48" s="5" t="n">
        <v>1652619</v>
      </c>
    </row>
    <row r="49" spans="1:7">
      <c r="A49" s="4" t="s">
        <v>495</v>
      </c>
      <c r="B49" s="4" t="s">
        <v>498</v>
      </c>
      <c r="C49" s="5" t="n">
        <v>-279264</v>
      </c>
    </row>
    <row r="50" spans="1:7">
      <c r="A50" s="4" t="s">
        <v>496</v>
      </c>
      <c r="B50" s="4" t="s">
        <v>498</v>
      </c>
      <c r="C50" s="6" t="n">
        <v>1373355</v>
      </c>
    </row>
    <row r="51" spans="1:7"/>
    <row r="52" spans="1:7">
      <c r="A52" s="4" t="s">
        <v>497</v>
      </c>
      <c r="B52" s="4" t="s">
        <v>501</v>
      </c>
    </row>
    <row r="53" spans="1:7">
      <c r="A53" s="4" t="s">
        <v>498</v>
      </c>
      <c r="B53" s="4" t="s">
        <v>501</v>
      </c>
    </row>
  </sheetData>
  <mergeCells count="5">
    <mergeCell ref="A1:B1"/>
    <mergeCell ref="C1:D1"/>
    <mergeCell ref="A51:F51"/>
    <mergeCell ref="B52:F52"/>
    <mergeCell ref="B53:F5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02</v>
      </c>
      <c r="C1" s="2" t="s">
        <v>80</v>
      </c>
      <c r="K1" s="2" t="s">
        <v>1</v>
      </c>
    </row>
    <row r="2" spans="1:13">
      <c r="C2" s="2" t="s">
        <v>2</v>
      </c>
      <c r="D2" s="2" t="s">
        <v>81</v>
      </c>
      <c r="E2" s="2" t="s">
        <v>4</v>
      </c>
      <c r="F2" s="2" t="s">
        <v>82</v>
      </c>
      <c r="G2" s="2" t="s">
        <v>32</v>
      </c>
      <c r="H2" s="2" t="s">
        <v>83</v>
      </c>
      <c r="I2" s="2" t="s">
        <v>84</v>
      </c>
      <c r="J2" s="2" t="s">
        <v>85</v>
      </c>
      <c r="K2" s="2" t="s">
        <v>2</v>
      </c>
      <c r="L2" s="2" t="s">
        <v>32</v>
      </c>
      <c r="M2" s="2" t="s">
        <v>86</v>
      </c>
    </row>
    <row r="3" spans="1:13">
      <c r="A3" s="4" t="s">
        <v>87</v>
      </c>
      <c r="K3" s="6" t="n">
        <v>971142</v>
      </c>
      <c r="L3" s="6" t="n">
        <v>1748889</v>
      </c>
      <c r="M3" s="6" t="n">
        <v>1607944</v>
      </c>
    </row>
    <row r="4" spans="1:13">
      <c r="A4" s="3" t="s">
        <v>88</v>
      </c>
    </row>
    <row r="5" spans="1:13">
      <c r="A5" s="4" t="s">
        <v>89</v>
      </c>
      <c r="K5" s="5" t="n">
        <v>947255</v>
      </c>
      <c r="L5" s="5" t="n">
        <v>1523194</v>
      </c>
      <c r="M5" s="5" t="n">
        <v>1179227</v>
      </c>
    </row>
    <row r="6" spans="1:13">
      <c r="A6" s="4" t="s">
        <v>90</v>
      </c>
      <c r="K6" s="5" t="n">
        <v>229267</v>
      </c>
      <c r="L6" s="5" t="n">
        <v>239697</v>
      </c>
      <c r="M6" s="5" t="n">
        <v>182518</v>
      </c>
    </row>
    <row r="7" spans="1:13">
      <c r="A7" s="4" t="s">
        <v>91</v>
      </c>
      <c r="K7" s="5" t="n">
        <v>7718</v>
      </c>
      <c r="L7" s="5" t="n">
        <v>16704</v>
      </c>
      <c r="M7" s="5" t="n">
        <v>14327</v>
      </c>
    </row>
    <row r="8" spans="1:13">
      <c r="A8" s="4" t="s">
        <v>92</v>
      </c>
      <c r="K8" s="5" t="n">
        <v>217440</v>
      </c>
      <c r="L8" s="5" t="n">
        <v>276353</v>
      </c>
      <c r="M8" s="5" t="n">
        <v>108145</v>
      </c>
    </row>
    <row r="9" spans="1:13">
      <c r="A9" s="4" t="s">
        <v>364</v>
      </c>
      <c r="K9" s="5" t="n">
        <v>436395</v>
      </c>
      <c r="L9" s="5" t="n">
        <v>791807</v>
      </c>
      <c r="M9" s="4" t="s">
        <v>43</v>
      </c>
    </row>
    <row r="10" spans="1:13">
      <c r="A10" s="4" t="s">
        <v>94</v>
      </c>
      <c r="K10" s="5" t="n">
        <v>3075</v>
      </c>
      <c r="L10" s="5" t="n">
        <v>-544</v>
      </c>
      <c r="M10" s="5" t="n">
        <v>-17</v>
      </c>
    </row>
    <row r="11" spans="1:13">
      <c r="A11" s="4" t="s">
        <v>503</v>
      </c>
      <c r="C11" s="6" t="n">
        <v>-101602</v>
      </c>
      <c r="D11" s="6" t="n">
        <v>-85553</v>
      </c>
      <c r="E11" s="6" t="n">
        <v>-182437</v>
      </c>
      <c r="F11" s="6" t="n">
        <v>-500416</v>
      </c>
      <c r="G11" s="6" t="n">
        <v>-497432</v>
      </c>
      <c r="H11" s="6" t="n">
        <v>-493338</v>
      </c>
      <c r="I11" s="6" t="n">
        <v>-77350</v>
      </c>
      <c r="J11" s="6" t="n">
        <v>-30202</v>
      </c>
      <c r="K11" s="5" t="n">
        <v>-870008</v>
      </c>
      <c r="L11" s="5" t="n">
        <v>-1098322</v>
      </c>
      <c r="M11" s="5" t="n">
        <v>123744</v>
      </c>
    </row>
    <row r="12" spans="1:13">
      <c r="A12" s="3" t="s">
        <v>96</v>
      </c>
    </row>
    <row r="13" spans="1:13">
      <c r="A13" s="4" t="s">
        <v>97</v>
      </c>
      <c r="K13" s="5" t="n">
        <v>-157465</v>
      </c>
      <c r="L13" s="5" t="n">
        <v>-82086</v>
      </c>
      <c r="M13" s="5" t="n">
        <v>-9840</v>
      </c>
    </row>
    <row r="14" spans="1:13">
      <c r="A14" s="4" t="s">
        <v>370</v>
      </c>
      <c r="K14" s="5" t="n">
        <v>-5663</v>
      </c>
      <c r="L14" s="5" t="n">
        <v>500</v>
      </c>
      <c r="M14" s="5" t="n">
        <v>471</v>
      </c>
    </row>
    <row r="15" spans="1:13">
      <c r="A15" s="4" t="s">
        <v>98</v>
      </c>
      <c r="K15" s="5" t="n">
        <v>9504</v>
      </c>
      <c r="L15" s="5" t="n">
        <v>8773</v>
      </c>
      <c r="M15" s="5" t="n">
        <v>598</v>
      </c>
    </row>
    <row r="16" spans="1:13">
      <c r="A16" s="4" t="s">
        <v>99</v>
      </c>
      <c r="K16" s="5" t="n">
        <v>-147961</v>
      </c>
      <c r="L16" s="5" t="n">
        <v>-73313</v>
      </c>
      <c r="M16" s="5" t="n">
        <v>-9242</v>
      </c>
    </row>
    <row r="17" spans="1:13">
      <c r="A17" s="4" t="s">
        <v>504</v>
      </c>
      <c r="K17" s="5" t="n">
        <v>-1017969</v>
      </c>
      <c r="L17" s="5" t="n">
        <v>-1171635</v>
      </c>
      <c r="M17" s="5" t="n">
        <v>114502</v>
      </c>
    </row>
    <row r="18" spans="1:13">
      <c r="A18" s="4" t="s">
        <v>101</v>
      </c>
      <c r="K18" s="5" t="n">
        <v>55330</v>
      </c>
      <c r="L18" s="4" t="s">
        <v>43</v>
      </c>
      <c r="M18" s="4" t="s">
        <v>43</v>
      </c>
    </row>
    <row r="19" spans="1:13">
      <c r="A19" s="4" t="s">
        <v>505</v>
      </c>
      <c r="K19" s="5" t="n">
        <v>-129010</v>
      </c>
      <c r="L19" s="5" t="n">
        <v>-299093</v>
      </c>
      <c r="M19" s="5" t="n">
        <v>45679</v>
      </c>
    </row>
    <row r="20" spans="1:13">
      <c r="A20" s="4" t="s">
        <v>111</v>
      </c>
      <c r="C20" s="6" t="n">
        <v>-118371</v>
      </c>
      <c r="D20" s="6" t="n">
        <v>-106390</v>
      </c>
      <c r="E20" s="6" t="n">
        <v>-291116</v>
      </c>
      <c r="F20" s="6" t="n">
        <v>-428412</v>
      </c>
      <c r="G20" s="6" t="n">
        <v>-321742</v>
      </c>
      <c r="H20" s="6" t="n">
        <v>-455016</v>
      </c>
      <c r="I20" s="6" t="n">
        <v>-65121</v>
      </c>
      <c r="J20" s="6" t="n">
        <v>-30663</v>
      </c>
      <c r="K20" s="5" t="n">
        <v>-944289</v>
      </c>
      <c r="L20" s="5" t="n">
        <v>-872542</v>
      </c>
      <c r="M20" s="5" t="n">
        <v>68823</v>
      </c>
    </row>
    <row r="21" spans="1:13">
      <c r="A21" s="3" t="s">
        <v>112</v>
      </c>
    </row>
    <row r="22" spans="1:13">
      <c r="A22" s="4" t="s">
        <v>133</v>
      </c>
      <c r="K22" s="5" t="n">
        <v>1425</v>
      </c>
      <c r="L22" s="5" t="n">
        <v>-3980</v>
      </c>
      <c r="M22" s="5" t="n">
        <v>-45</v>
      </c>
    </row>
    <row r="23" spans="1:13">
      <c r="A23" s="4" t="s">
        <v>506</v>
      </c>
      <c r="K23" s="5" t="n">
        <v>-942864</v>
      </c>
      <c r="L23" s="6" t="n">
        <v>-876522</v>
      </c>
      <c r="M23" s="6" t="n">
        <v>68778</v>
      </c>
    </row>
    <row r="24" spans="1:13">
      <c r="A24" s="4" t="s">
        <v>290</v>
      </c>
    </row>
    <row r="25" spans="1:13">
      <c r="A25" s="4" t="s">
        <v>87</v>
      </c>
      <c r="B25" s="4" t="s">
        <v>497</v>
      </c>
      <c r="K25" s="5" t="n">
        <v>970837</v>
      </c>
    </row>
    <row r="26" spans="1:13">
      <c r="A26" s="3" t="s">
        <v>88</v>
      </c>
    </row>
    <row r="27" spans="1:13">
      <c r="A27" s="4" t="s">
        <v>89</v>
      </c>
      <c r="B27" s="4" t="s">
        <v>497</v>
      </c>
      <c r="K27" s="5" t="n">
        <v>940352</v>
      </c>
    </row>
    <row r="28" spans="1:13">
      <c r="A28" s="4" t="s">
        <v>90</v>
      </c>
      <c r="B28" s="4" t="s">
        <v>497</v>
      </c>
      <c r="K28" s="5" t="n">
        <v>238679</v>
      </c>
    </row>
    <row r="29" spans="1:13">
      <c r="A29" s="4" t="s">
        <v>91</v>
      </c>
      <c r="B29" s="4" t="s">
        <v>497</v>
      </c>
      <c r="K29" s="5" t="n">
        <v>7718</v>
      </c>
    </row>
    <row r="30" spans="1:13">
      <c r="A30" s="4" t="s">
        <v>92</v>
      </c>
      <c r="B30" s="4" t="s">
        <v>497</v>
      </c>
      <c r="K30" s="5" t="n">
        <v>214335</v>
      </c>
    </row>
    <row r="31" spans="1:13">
      <c r="A31" s="4" t="s">
        <v>364</v>
      </c>
      <c r="B31" s="4" t="s">
        <v>497</v>
      </c>
      <c r="K31" s="5" t="n">
        <v>423216</v>
      </c>
    </row>
    <row r="32" spans="1:13">
      <c r="A32" s="4" t="s">
        <v>94</v>
      </c>
      <c r="B32" s="4" t="s">
        <v>497</v>
      </c>
      <c r="K32" s="5" t="n">
        <v>3097</v>
      </c>
    </row>
    <row r="33" spans="1:13">
      <c r="A33" s="4" t="s">
        <v>503</v>
      </c>
      <c r="B33" s="4" t="s">
        <v>497</v>
      </c>
      <c r="K33" s="5" t="n">
        <v>-856560</v>
      </c>
    </row>
    <row r="34" spans="1:13">
      <c r="A34" s="3" t="s">
        <v>96</v>
      </c>
    </row>
    <row r="35" spans="1:13">
      <c r="A35" s="4" t="s">
        <v>97</v>
      </c>
      <c r="B35" s="4" t="s">
        <v>497</v>
      </c>
      <c r="K35" s="5" t="n">
        <v>-155132</v>
      </c>
    </row>
    <row r="36" spans="1:13">
      <c r="A36" s="4" t="s">
        <v>370</v>
      </c>
      <c r="B36" s="4" t="s">
        <v>497</v>
      </c>
      <c r="K36" s="5" t="n">
        <v>-30133</v>
      </c>
    </row>
    <row r="37" spans="1:13">
      <c r="A37" s="4" t="s">
        <v>98</v>
      </c>
      <c r="B37" s="4" t="s">
        <v>497</v>
      </c>
      <c r="K37" s="5" t="n">
        <v>19375</v>
      </c>
    </row>
    <row r="38" spans="1:13">
      <c r="A38" s="4" t="s">
        <v>99</v>
      </c>
      <c r="B38" s="4" t="s">
        <v>497</v>
      </c>
      <c r="K38" s="5" t="n">
        <v>-165890</v>
      </c>
    </row>
    <row r="39" spans="1:13">
      <c r="A39" s="4" t="s">
        <v>504</v>
      </c>
      <c r="B39" s="4" t="s">
        <v>497</v>
      </c>
      <c r="K39" s="5" t="n">
        <v>-1022450</v>
      </c>
    </row>
    <row r="40" spans="1:13">
      <c r="A40" s="4" t="s">
        <v>101</v>
      </c>
      <c r="B40" s="4" t="s">
        <v>497</v>
      </c>
      <c r="K40" s="5" t="n">
        <v>55330</v>
      </c>
    </row>
    <row r="41" spans="1:13">
      <c r="A41" s="4" t="s">
        <v>505</v>
      </c>
      <c r="B41" s="4" t="s">
        <v>497</v>
      </c>
      <c r="K41" s="5" t="n">
        <v>-133768</v>
      </c>
    </row>
    <row r="42" spans="1:13">
      <c r="A42" s="4" t="s">
        <v>111</v>
      </c>
      <c r="B42" s="4" t="s">
        <v>507</v>
      </c>
      <c r="K42" s="5" t="n">
        <v>-944012</v>
      </c>
    </row>
    <row r="43" spans="1:13">
      <c r="A43" s="3" t="s">
        <v>112</v>
      </c>
    </row>
    <row r="44" spans="1:13">
      <c r="A44" s="4" t="s">
        <v>133</v>
      </c>
      <c r="B44" s="4" t="s">
        <v>497</v>
      </c>
      <c r="K44" s="5" t="n">
        <v>1425</v>
      </c>
    </row>
    <row r="45" spans="1:13">
      <c r="A45" s="4" t="s">
        <v>506</v>
      </c>
      <c r="B45" s="4" t="s">
        <v>497</v>
      </c>
      <c r="K45" s="6" t="n">
        <v>-942587</v>
      </c>
    </row>
    <row r="46" spans="1:13"/>
    <row r="47" spans="1:13">
      <c r="A47" s="4" t="s">
        <v>497</v>
      </c>
      <c r="B47" s="4" t="s">
        <v>501</v>
      </c>
    </row>
    <row r="48" spans="1:13">
      <c r="A48" s="4" t="s">
        <v>498</v>
      </c>
      <c r="B48" s="4" t="s">
        <v>501</v>
      </c>
    </row>
  </sheetData>
  <mergeCells count="6">
    <mergeCell ref="A1:B2"/>
    <mergeCell ref="C1:J1"/>
    <mergeCell ref="K1:M1"/>
    <mergeCell ref="A46:L46"/>
    <mergeCell ref="B47:L47"/>
    <mergeCell ref="B48:L4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v>
      </c>
      <c r="B1" s="2" t="s">
        <v>80</v>
      </c>
      <c r="J1" s="2" t="s">
        <v>1</v>
      </c>
    </row>
    <row r="2" spans="1:12">
      <c r="B2" s="2" t="s">
        <v>2</v>
      </c>
      <c r="C2" s="2" t="s">
        <v>81</v>
      </c>
      <c r="D2" s="2" t="s">
        <v>4</v>
      </c>
      <c r="E2" s="2" t="s">
        <v>82</v>
      </c>
      <c r="F2" s="2" t="s">
        <v>32</v>
      </c>
      <c r="G2" s="2" t="s">
        <v>83</v>
      </c>
      <c r="H2" s="2" t="s">
        <v>84</v>
      </c>
      <c r="I2" s="2" t="s">
        <v>85</v>
      </c>
      <c r="J2" s="2" t="s">
        <v>2</v>
      </c>
      <c r="K2" s="2" t="s">
        <v>32</v>
      </c>
      <c r="L2" s="2" t="s">
        <v>86</v>
      </c>
    </row>
    <row r="3" spans="1:12">
      <c r="A3" s="4" t="s">
        <v>111</v>
      </c>
      <c r="B3" s="6" t="n">
        <v>-118371</v>
      </c>
      <c r="C3" s="6" t="n">
        <v>-106390</v>
      </c>
      <c r="D3" s="6" t="n">
        <v>-291116</v>
      </c>
      <c r="E3" s="6" t="n">
        <v>-428412</v>
      </c>
      <c r="F3" s="6" t="n">
        <v>-321742</v>
      </c>
      <c r="G3" s="6" t="n">
        <v>-455016</v>
      </c>
      <c r="H3" s="6" t="n">
        <v>-65121</v>
      </c>
      <c r="I3" s="6" t="n">
        <v>-30663</v>
      </c>
      <c r="J3" s="6" t="n">
        <v>-944289</v>
      </c>
      <c r="K3" s="6" t="n">
        <v>-872542</v>
      </c>
      <c r="L3" s="6" t="n">
        <v>68823</v>
      </c>
    </row>
    <row r="4" spans="1:12">
      <c r="A4" s="3" t="s">
        <v>112</v>
      </c>
    </row>
    <row r="5" spans="1:12">
      <c r="A5" s="4" t="s">
        <v>113</v>
      </c>
      <c r="J5" s="5" t="n">
        <v>1425</v>
      </c>
      <c r="K5" s="5" t="n">
        <v>-3980</v>
      </c>
      <c r="L5" s="5" t="n">
        <v>-45</v>
      </c>
    </row>
    <row r="6" spans="1:12">
      <c r="A6" s="4" t="s">
        <v>114</v>
      </c>
      <c r="J6" s="6" t="n">
        <v>-942864</v>
      </c>
      <c r="K6" s="6" t="n">
        <v>-876522</v>
      </c>
      <c r="L6" s="6" t="n">
        <v>68778</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4"/>
    <col customWidth="1" max="14" min="14" width="14"/>
    <col customWidth="1" max="15" min="15" width="14"/>
  </cols>
  <sheetData>
    <row r="1" spans="1:15">
      <c r="A1" s="1" t="s">
        <v>508</v>
      </c>
      <c r="C1" s="2" t="s">
        <v>80</v>
      </c>
      <c r="L1" s="2" t="s">
        <v>1</v>
      </c>
    </row>
    <row r="2" spans="1:15">
      <c r="C2" s="2" t="s">
        <v>2</v>
      </c>
      <c r="E2" s="2" t="s">
        <v>81</v>
      </c>
      <c r="F2" s="2" t="s">
        <v>4</v>
      </c>
      <c r="G2" s="2" t="s">
        <v>82</v>
      </c>
      <c r="H2" s="2" t="s">
        <v>32</v>
      </c>
      <c r="I2" s="2" t="s">
        <v>83</v>
      </c>
      <c r="J2" s="2" t="s">
        <v>84</v>
      </c>
      <c r="K2" s="2" t="s">
        <v>85</v>
      </c>
      <c r="L2" s="2" t="s">
        <v>2</v>
      </c>
      <c r="N2" s="2" t="s">
        <v>32</v>
      </c>
      <c r="O2" s="2" t="s">
        <v>86</v>
      </c>
    </row>
    <row r="3" spans="1:15">
      <c r="A3" s="3" t="s">
        <v>145</v>
      </c>
    </row>
    <row r="4" spans="1:15">
      <c r="A4" s="4" t="s">
        <v>111</v>
      </c>
      <c r="C4" s="6" t="n">
        <v>-118371</v>
      </c>
      <c r="E4" s="6" t="n">
        <v>-106390</v>
      </c>
      <c r="F4" s="6" t="n">
        <v>-291116</v>
      </c>
      <c r="G4" s="6" t="n">
        <v>-428412</v>
      </c>
      <c r="H4" s="6" t="n">
        <v>-321742</v>
      </c>
      <c r="I4" s="6" t="n">
        <v>-455016</v>
      </c>
      <c r="J4" s="6" t="n">
        <v>-65121</v>
      </c>
      <c r="K4" s="6" t="n">
        <v>-30663</v>
      </c>
      <c r="L4" s="6" t="n">
        <v>-944289</v>
      </c>
      <c r="N4" s="6" t="n">
        <v>-872542</v>
      </c>
      <c r="O4" s="6" t="n">
        <v>68823</v>
      </c>
    </row>
    <row r="5" spans="1:15">
      <c r="A5" s="4" t="s">
        <v>509</v>
      </c>
      <c r="L5" s="5" t="n">
        <v>-107372</v>
      </c>
      <c r="N5" s="5" t="n">
        <v>103005</v>
      </c>
      <c r="O5" s="5" t="n">
        <v>181837</v>
      </c>
    </row>
    <row r="6" spans="1:15">
      <c r="A6" s="3" t="s">
        <v>163</v>
      </c>
    </row>
    <row r="7" spans="1:15">
      <c r="A7" s="4" t="s">
        <v>164</v>
      </c>
      <c r="L7" s="5" t="n">
        <v>-57909</v>
      </c>
      <c r="N7" s="5" t="n">
        <v>-166321</v>
      </c>
      <c r="O7" s="5" t="n">
        <v>-307598</v>
      </c>
    </row>
    <row r="8" spans="1:15">
      <c r="A8" s="4" t="s">
        <v>165</v>
      </c>
      <c r="L8" s="5" t="n">
        <v>32809</v>
      </c>
      <c r="N8" s="5" t="n">
        <v>4468</v>
      </c>
      <c r="O8" s="5" t="n">
        <v>719</v>
      </c>
    </row>
    <row r="9" spans="1:15">
      <c r="A9" s="4" t="s">
        <v>510</v>
      </c>
      <c r="L9" s="5" t="n">
        <v>-408</v>
      </c>
      <c r="N9" s="4" t="s">
        <v>43</v>
      </c>
      <c r="O9" s="5" t="n">
        <v>-3000</v>
      </c>
    </row>
    <row r="10" spans="1:15">
      <c r="A10" s="4" t="s">
        <v>166</v>
      </c>
      <c r="L10" s="5" t="n">
        <v>-1419</v>
      </c>
      <c r="N10" s="5" t="n">
        <v>-663303</v>
      </c>
      <c r="O10" s="5" t="n">
        <v>-33533</v>
      </c>
    </row>
    <row r="11" spans="1:15">
      <c r="A11" s="4" t="s">
        <v>168</v>
      </c>
      <c r="L11" s="5" t="n">
        <v>-26927</v>
      </c>
      <c r="N11" s="5" t="n">
        <v>-825156</v>
      </c>
      <c r="O11" s="5" t="n">
        <v>-343412</v>
      </c>
    </row>
    <row r="12" spans="1:15">
      <c r="A12" s="3" t="s">
        <v>169</v>
      </c>
    </row>
    <row r="13" spans="1:15">
      <c r="A13" s="4" t="s">
        <v>170</v>
      </c>
      <c r="L13" s="5" t="n">
        <v>174000</v>
      </c>
      <c r="N13" s="5" t="n">
        <v>338000</v>
      </c>
      <c r="O13" s="5" t="n">
        <v>229000</v>
      </c>
    </row>
    <row r="14" spans="1:15">
      <c r="A14" s="4" t="s">
        <v>171</v>
      </c>
      <c r="L14" s="5" t="n">
        <v>-10600</v>
      </c>
      <c r="N14" s="5" t="n">
        <v>-532000</v>
      </c>
      <c r="O14" s="5" t="n">
        <v>-64000</v>
      </c>
    </row>
    <row r="15" spans="1:15">
      <c r="A15" s="4" t="s">
        <v>173</v>
      </c>
      <c r="L15" s="5" t="n">
        <v>-2650</v>
      </c>
      <c r="N15" s="5" t="n">
        <v>-7950</v>
      </c>
      <c r="O15" s="4" t="s">
        <v>43</v>
      </c>
    </row>
    <row r="16" spans="1:15">
      <c r="A16" s="4" t="s">
        <v>174</v>
      </c>
      <c r="L16" s="5" t="n">
        <v>23000</v>
      </c>
      <c r="N16" s="4" t="s">
        <v>43</v>
      </c>
      <c r="O16" s="4" t="s">
        <v>43</v>
      </c>
    </row>
    <row r="17" spans="1:15">
      <c r="A17" s="4" t="s">
        <v>175</v>
      </c>
      <c r="L17" s="5" t="n">
        <v>-2388</v>
      </c>
      <c r="N17" s="5" t="n">
        <v>-3874</v>
      </c>
      <c r="O17" s="5" t="n">
        <v>-4165</v>
      </c>
    </row>
    <row r="18" spans="1:15">
      <c r="A18" s="4" t="s">
        <v>176</v>
      </c>
      <c r="L18" s="5" t="n">
        <v>-1009</v>
      </c>
      <c r="N18" s="5" t="n">
        <v>-55450</v>
      </c>
      <c r="O18" s="5" t="n">
        <v>-2265</v>
      </c>
    </row>
    <row r="19" spans="1:15">
      <c r="A19" s="4" t="s">
        <v>128</v>
      </c>
      <c r="L19" s="4" t="s">
        <v>43</v>
      </c>
      <c r="N19" s="5" t="n">
        <v>-1465</v>
      </c>
      <c r="O19" s="4" t="s">
        <v>43</v>
      </c>
    </row>
    <row r="20" spans="1:15">
      <c r="A20" s="4" t="s">
        <v>511</v>
      </c>
      <c r="L20" s="5" t="n">
        <v>-5592</v>
      </c>
      <c r="N20" s="5" t="n">
        <v>-2367</v>
      </c>
      <c r="O20" s="5" t="n">
        <v>2153</v>
      </c>
    </row>
    <row r="21" spans="1:15">
      <c r="A21" s="4" t="s">
        <v>180</v>
      </c>
      <c r="L21" s="5" t="n">
        <v>174264</v>
      </c>
      <c r="N21" s="5" t="n">
        <v>734126</v>
      </c>
      <c r="O21" s="5" t="n">
        <v>157178</v>
      </c>
    </row>
    <row r="22" spans="1:15">
      <c r="A22" s="4" t="s">
        <v>512</v>
      </c>
      <c r="L22" s="5" t="n">
        <v>-1282</v>
      </c>
      <c r="N22" s="5" t="n">
        <v>3908</v>
      </c>
      <c r="O22" s="4" t="s">
        <v>43</v>
      </c>
    </row>
    <row r="23" spans="1:15">
      <c r="A23" s="4" t="s">
        <v>513</v>
      </c>
      <c r="L23" s="5" t="n">
        <v>38683</v>
      </c>
      <c r="N23" s="5" t="n">
        <v>15883</v>
      </c>
      <c r="O23" s="5" t="n">
        <v>-4397</v>
      </c>
    </row>
    <row r="24" spans="1:15">
      <c r="A24" s="4" t="s">
        <v>183</v>
      </c>
      <c r="G24" s="5" t="n">
        <v>25900</v>
      </c>
      <c r="K24" s="6" t="n">
        <v>10017</v>
      </c>
      <c r="L24" s="5" t="n">
        <v>25900</v>
      </c>
      <c r="N24" s="5" t="n">
        <v>10017</v>
      </c>
      <c r="O24" s="5" t="n">
        <v>14414</v>
      </c>
    </row>
    <row r="25" spans="1:15">
      <c r="A25" s="4" t="s">
        <v>184</v>
      </c>
      <c r="C25" s="5" t="n">
        <v>64583</v>
      </c>
      <c r="H25" s="5" t="n">
        <v>25900</v>
      </c>
      <c r="L25" s="5" t="n">
        <v>64583</v>
      </c>
      <c r="N25" s="5" t="n">
        <v>25900</v>
      </c>
      <c r="O25" s="6" t="n">
        <v>10017</v>
      </c>
    </row>
    <row r="26" spans="1:15">
      <c r="A26" s="4" t="s">
        <v>290</v>
      </c>
    </row>
    <row r="27" spans="1:15">
      <c r="A27" s="3" t="s">
        <v>145</v>
      </c>
    </row>
    <row r="28" spans="1:15">
      <c r="A28" s="4" t="s">
        <v>111</v>
      </c>
      <c r="B28" s="4" t="s">
        <v>507</v>
      </c>
      <c r="L28" s="5" t="n">
        <v>-944012</v>
      </c>
    </row>
    <row r="29" spans="1:15">
      <c r="A29" s="4" t="s">
        <v>514</v>
      </c>
      <c r="B29" s="4" t="s">
        <v>498</v>
      </c>
      <c r="L29" s="5" t="n">
        <v>855421</v>
      </c>
    </row>
    <row r="30" spans="1:15">
      <c r="A30" s="4" t="s">
        <v>509</v>
      </c>
      <c r="B30" s="4" t="s">
        <v>498</v>
      </c>
      <c r="L30" s="5" t="n">
        <v>-88591</v>
      </c>
    </row>
    <row r="31" spans="1:15">
      <c r="A31" s="3" t="s">
        <v>163</v>
      </c>
    </row>
    <row r="32" spans="1:15">
      <c r="A32" s="4" t="s">
        <v>164</v>
      </c>
      <c r="B32" s="4" t="s">
        <v>498</v>
      </c>
      <c r="L32" s="5" t="n">
        <v>-54499</v>
      </c>
    </row>
    <row r="33" spans="1:15">
      <c r="A33" s="4" t="s">
        <v>165</v>
      </c>
      <c r="B33" s="4" t="s">
        <v>498</v>
      </c>
      <c r="L33" s="5" t="n">
        <v>32786</v>
      </c>
    </row>
    <row r="34" spans="1:15">
      <c r="A34" s="4" t="s">
        <v>510</v>
      </c>
      <c r="B34" s="4" t="s">
        <v>498</v>
      </c>
      <c r="L34" s="5" t="n">
        <v>-408</v>
      </c>
    </row>
    <row r="35" spans="1:15">
      <c r="A35" s="4" t="s">
        <v>166</v>
      </c>
      <c r="B35" s="4" t="s">
        <v>498</v>
      </c>
      <c r="L35" s="5" t="n">
        <v>-1419</v>
      </c>
    </row>
    <row r="36" spans="1:15">
      <c r="A36" s="4" t="s">
        <v>515</v>
      </c>
      <c r="B36" s="4" t="s">
        <v>498</v>
      </c>
      <c r="L36" s="5" t="n">
        <v>-8244</v>
      </c>
    </row>
    <row r="37" spans="1:15">
      <c r="A37" s="4" t="s">
        <v>516</v>
      </c>
      <c r="B37" s="4" t="s">
        <v>498</v>
      </c>
      <c r="L37" s="5" t="n">
        <v>-8538</v>
      </c>
    </row>
    <row r="38" spans="1:15">
      <c r="A38" s="4" t="s">
        <v>168</v>
      </c>
      <c r="B38" s="4" t="s">
        <v>498</v>
      </c>
      <c r="L38" s="5" t="n">
        <v>-40322</v>
      </c>
    </row>
    <row r="39" spans="1:15">
      <c r="A39" s="3" t="s">
        <v>169</v>
      </c>
    </row>
    <row r="40" spans="1:15">
      <c r="A40" s="4" t="s">
        <v>170</v>
      </c>
      <c r="B40" s="4" t="s">
        <v>498</v>
      </c>
      <c r="L40" s="5" t="n">
        <v>174000</v>
      </c>
    </row>
    <row r="41" spans="1:15">
      <c r="A41" s="4" t="s">
        <v>171</v>
      </c>
      <c r="B41" s="4" t="s">
        <v>498</v>
      </c>
      <c r="L41" s="5" t="n">
        <v>-10600</v>
      </c>
    </row>
    <row r="42" spans="1:15">
      <c r="A42" s="4" t="s">
        <v>173</v>
      </c>
      <c r="B42" s="4" t="s">
        <v>498</v>
      </c>
      <c r="L42" s="5" t="n">
        <v>-2650</v>
      </c>
    </row>
    <row r="43" spans="1:15">
      <c r="A43" s="4" t="s">
        <v>174</v>
      </c>
      <c r="B43" s="4" t="s">
        <v>498</v>
      </c>
      <c r="L43" s="5" t="n">
        <v>23000</v>
      </c>
    </row>
    <row r="44" spans="1:15">
      <c r="A44" s="4" t="s">
        <v>175</v>
      </c>
      <c r="B44" s="4" t="s">
        <v>498</v>
      </c>
      <c r="L44" s="5" t="n">
        <v>-2388</v>
      </c>
    </row>
    <row r="45" spans="1:15">
      <c r="A45" s="4" t="s">
        <v>176</v>
      </c>
      <c r="B45" s="4" t="s">
        <v>498</v>
      </c>
      <c r="L45" s="5" t="n">
        <v>-1009</v>
      </c>
    </row>
    <row r="46" spans="1:15">
      <c r="A46" s="4" t="s">
        <v>517</v>
      </c>
      <c r="B46" s="4" t="s">
        <v>498</v>
      </c>
      <c r="L46" s="5" t="n">
        <v>-2281</v>
      </c>
    </row>
    <row r="47" spans="1:15">
      <c r="A47" s="4" t="s">
        <v>128</v>
      </c>
      <c r="B47" s="4" t="s">
        <v>498</v>
      </c>
      <c r="L47" s="5" t="n">
        <v>-497</v>
      </c>
    </row>
    <row r="48" spans="1:15">
      <c r="A48" s="4" t="s">
        <v>511</v>
      </c>
      <c r="B48" s="4" t="s">
        <v>498</v>
      </c>
      <c r="L48" s="5" t="n">
        <v>-5592</v>
      </c>
    </row>
    <row r="49" spans="1:15">
      <c r="A49" s="4" t="s">
        <v>180</v>
      </c>
      <c r="B49" s="4" t="s">
        <v>498</v>
      </c>
      <c r="L49" s="5" t="n">
        <v>171983</v>
      </c>
    </row>
    <row r="50" spans="1:15">
      <c r="A50" s="4" t="s">
        <v>512</v>
      </c>
      <c r="B50" s="4" t="s">
        <v>498</v>
      </c>
      <c r="L50" s="5" t="n">
        <v>-2129</v>
      </c>
    </row>
    <row r="51" spans="1:15">
      <c r="A51" s="4" t="s">
        <v>513</v>
      </c>
      <c r="B51" s="4" t="s">
        <v>498</v>
      </c>
      <c r="L51" s="5" t="n">
        <v>40941</v>
      </c>
    </row>
    <row r="52" spans="1:15">
      <c r="A52" s="4" t="s">
        <v>183</v>
      </c>
      <c r="B52" s="4" t="s">
        <v>498</v>
      </c>
      <c r="G52" s="6" t="n">
        <v>6839</v>
      </c>
      <c r="L52" s="5" t="n">
        <v>6839</v>
      </c>
    </row>
    <row r="53" spans="1:15">
      <c r="A53" s="4" t="s">
        <v>184</v>
      </c>
      <c r="B53" s="4" t="s">
        <v>498</v>
      </c>
      <c r="C53" s="6" t="n">
        <v>47780</v>
      </c>
      <c r="D53" s="4" t="s">
        <v>518</v>
      </c>
      <c r="H53" s="6" t="n">
        <v>6839</v>
      </c>
      <c r="L53" s="6" t="n">
        <v>47780</v>
      </c>
      <c r="M53" s="4" t="s">
        <v>518</v>
      </c>
      <c r="N53" s="6" t="n">
        <v>6839</v>
      </c>
    </row>
    <row r="54" spans="1:15"/>
    <row r="55" spans="1:15">
      <c r="A55" s="4" t="s">
        <v>497</v>
      </c>
      <c r="B55" s="4" t="s">
        <v>501</v>
      </c>
    </row>
    <row r="56" spans="1:15">
      <c r="A56" s="4" t="s">
        <v>498</v>
      </c>
      <c r="B56" s="4" t="s">
        <v>501</v>
      </c>
    </row>
    <row r="57" spans="1:15">
      <c r="A57" s="4" t="s">
        <v>518</v>
      </c>
      <c r="B57" s="4" t="s">
        <v>501</v>
      </c>
    </row>
  </sheetData>
  <mergeCells count="9">
    <mergeCell ref="A1:B2"/>
    <mergeCell ref="C1:K1"/>
    <mergeCell ref="L1:O1"/>
    <mergeCell ref="C2:D2"/>
    <mergeCell ref="L2:M2"/>
    <mergeCell ref="A54:N54"/>
    <mergeCell ref="B55:N55"/>
    <mergeCell ref="B56:N56"/>
    <mergeCell ref="B57:N5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19</v>
      </c>
      <c r="B1" s="2" t="s">
        <v>520</v>
      </c>
      <c r="C1" s="2" t="s">
        <v>440</v>
      </c>
      <c r="D1" s="2" t="s">
        <v>356</v>
      </c>
      <c r="E1" s="2" t="s">
        <v>441</v>
      </c>
      <c r="F1" s="2" t="s">
        <v>438</v>
      </c>
      <c r="G1" s="2" t="s">
        <v>355</v>
      </c>
      <c r="H1" s="2" t="s">
        <v>357</v>
      </c>
      <c r="I1" s="2" t="s">
        <v>358</v>
      </c>
    </row>
    <row r="2" spans="1:9">
      <c r="A2" s="4" t="s">
        <v>359</v>
      </c>
      <c r="D2" s="6" t="n">
        <v>64583</v>
      </c>
      <c r="G2" s="6" t="n">
        <v>25900</v>
      </c>
      <c r="H2" s="6" t="n">
        <v>10017</v>
      </c>
      <c r="I2" s="6" t="n">
        <v>14414</v>
      </c>
    </row>
    <row r="3" spans="1:9">
      <c r="A3" s="4" t="s">
        <v>444</v>
      </c>
      <c r="F3" s="6" t="n">
        <v>200000</v>
      </c>
    </row>
    <row r="4" spans="1:9">
      <c r="A4" s="4" t="s">
        <v>458</v>
      </c>
    </row>
    <row r="5" spans="1:9">
      <c r="A5" s="4" t="s">
        <v>359</v>
      </c>
      <c r="C5" s="6" t="n">
        <v>115000</v>
      </c>
    </row>
    <row r="6" spans="1:9">
      <c r="A6" s="4" t="s">
        <v>444</v>
      </c>
      <c r="B6" s="6" t="n">
        <v>200000</v>
      </c>
    </row>
    <row r="7" spans="1:9">
      <c r="A7" s="4" t="s">
        <v>469</v>
      </c>
    </row>
    <row r="8" spans="1:9">
      <c r="A8" s="4" t="s">
        <v>521</v>
      </c>
      <c r="D8" s="5" t="n">
        <v>75000</v>
      </c>
    </row>
    <row r="9" spans="1:9">
      <c r="A9" s="4" t="s">
        <v>522</v>
      </c>
      <c r="D9" s="6" t="n">
        <v>25000</v>
      </c>
      <c r="E9" s="6" t="n">
        <v>25000</v>
      </c>
    </row>
    <row r="10" spans="1:9">
      <c r="A10" s="4" t="s">
        <v>523</v>
      </c>
    </row>
    <row r="11" spans="1:9">
      <c r="A11" s="4" t="s">
        <v>524</v>
      </c>
      <c r="B11" s="5" t="n">
        <v>25000</v>
      </c>
    </row>
    <row r="12" spans="1:9">
      <c r="A12" s="4" t="s">
        <v>525</v>
      </c>
    </row>
    <row r="13" spans="1:9">
      <c r="A13" s="4" t="s">
        <v>472</v>
      </c>
      <c r="B13" s="5" t="n">
        <v>100000</v>
      </c>
    </row>
    <row r="14" spans="1:9">
      <c r="A14" s="4" t="s">
        <v>473</v>
      </c>
      <c r="B14" s="6" t="n">
        <v>20000</v>
      </c>
      <c r="C14" s="5" t="n">
        <v>20000</v>
      </c>
    </row>
    <row r="15" spans="1:9">
      <c r="A15" s="4" t="s">
        <v>474</v>
      </c>
      <c r="B15" s="9" t="n">
        <v>1.1</v>
      </c>
    </row>
    <row r="16" spans="1:9">
      <c r="A16" s="4" t="s">
        <v>526</v>
      </c>
      <c r="C16" s="5" t="n">
        <v>63400</v>
      </c>
    </row>
    <row r="17" spans="1:9">
      <c r="A17" s="4" t="s">
        <v>527</v>
      </c>
      <c r="C17" s="6" t="n">
        <v>151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529</v>
      </c>
      <c r="C1" s="2" t="s">
        <v>530</v>
      </c>
    </row>
    <row r="2" spans="1:3">
      <c r="A2" s="4" t="s">
        <v>444</v>
      </c>
      <c r="C2" s="6" t="n">
        <v>200</v>
      </c>
    </row>
    <row r="3" spans="1:3">
      <c r="A3" s="4" t="s">
        <v>458</v>
      </c>
    </row>
    <row r="4" spans="1:3">
      <c r="A4" s="4" t="s">
        <v>531</v>
      </c>
      <c r="B4" s="4" t="s">
        <v>532</v>
      </c>
    </row>
    <row r="5" spans="1:3">
      <c r="A5" s="4" t="s">
        <v>444</v>
      </c>
      <c r="B5" s="6" t="n">
        <v>200</v>
      </c>
    </row>
    <row r="6" spans="1:3">
      <c r="A6" s="4" t="s">
        <v>533</v>
      </c>
    </row>
    <row r="7" spans="1:3">
      <c r="A7" s="4" t="s">
        <v>534</v>
      </c>
      <c r="B7" s="5" t="n">
        <v>750</v>
      </c>
    </row>
    <row r="8" spans="1:3">
      <c r="A8" s="4" t="s">
        <v>535</v>
      </c>
    </row>
    <row r="9" spans="1:3">
      <c r="A9" s="4" t="s">
        <v>534</v>
      </c>
      <c r="B9" s="9" t="n">
        <v>725.9</v>
      </c>
    </row>
    <row r="10" spans="1:3">
      <c r="A10" s="4" t="s">
        <v>536</v>
      </c>
    </row>
    <row r="11" spans="1:3">
      <c r="A11" s="4" t="s">
        <v>534</v>
      </c>
      <c r="B11" s="9" t="n">
        <v>24.1</v>
      </c>
    </row>
    <row r="12" spans="1:3">
      <c r="A12" s="4" t="s">
        <v>537</v>
      </c>
    </row>
    <row r="13" spans="1:3">
      <c r="A13" s="4" t="s">
        <v>534</v>
      </c>
      <c r="B13" s="5" t="n">
        <v>600</v>
      </c>
    </row>
    <row r="14" spans="1:3">
      <c r="A14" s="4" t="s">
        <v>538</v>
      </c>
    </row>
    <row r="15" spans="1:3">
      <c r="A15" s="4" t="s">
        <v>534</v>
      </c>
      <c r="B15" s="6" t="n">
        <v>9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80"/>
    <col customWidth="1" max="3" min="3" width="24"/>
  </cols>
  <sheetData>
    <row r="1" spans="1:3">
      <c r="A1" s="1" t="s">
        <v>539</v>
      </c>
      <c r="B1" s="2" t="s">
        <v>356</v>
      </c>
    </row>
    <row r="2" spans="1:3">
      <c r="A2" s="4" t="s">
        <v>540</v>
      </c>
      <c r="B2" s="6" t="n">
        <v>64583</v>
      </c>
    </row>
    <row r="3" spans="1:3">
      <c r="A3" s="4" t="s">
        <v>541</v>
      </c>
      <c r="B3" s="5" t="n">
        <v>111281</v>
      </c>
      <c r="C3" s="4" t="s">
        <v>542</v>
      </c>
    </row>
    <row r="4" spans="1:3">
      <c r="A4" s="4" t="s">
        <v>543</v>
      </c>
      <c r="B4" s="5" t="n">
        <v>137222</v>
      </c>
    </row>
    <row r="5" spans="1:3">
      <c r="A5" s="4" t="s">
        <v>544</v>
      </c>
      <c r="B5" s="5" t="n">
        <v>54471</v>
      </c>
    </row>
    <row r="6" spans="1:3">
      <c r="A6" s="4" t="s">
        <v>545</v>
      </c>
      <c r="B6" s="5" t="n">
        <v>37392</v>
      </c>
    </row>
    <row r="7" spans="1:3">
      <c r="A7" s="4" t="s">
        <v>546</v>
      </c>
      <c r="B7" s="5" t="n">
        <v>6020</v>
      </c>
    </row>
    <row r="8" spans="1:3">
      <c r="A8" s="4" t="s">
        <v>547</v>
      </c>
      <c r="B8" s="5" t="n">
        <v>299688</v>
      </c>
    </row>
    <row r="9" spans="1:3">
      <c r="A9" s="4" t="s">
        <v>548</v>
      </c>
      <c r="B9" s="5" t="n">
        <v>111281</v>
      </c>
    </row>
    <row r="10" spans="1:3">
      <c r="A10" s="4" t="s">
        <v>549</v>
      </c>
      <c r="B10" s="5" t="n">
        <v>950811</v>
      </c>
    </row>
    <row r="11" spans="1:3">
      <c r="A11" s="4" t="s">
        <v>550</v>
      </c>
      <c r="B11" s="5" t="n">
        <v>-349435</v>
      </c>
      <c r="C11" s="4" t="s">
        <v>551</v>
      </c>
    </row>
    <row r="12" spans="1:3">
      <c r="A12" s="4" t="s">
        <v>552</v>
      </c>
      <c r="B12" s="5" t="n">
        <v>76057</v>
      </c>
    </row>
    <row r="13" spans="1:3">
      <c r="A13" s="4" t="s">
        <v>553</v>
      </c>
      <c r="B13" s="5" t="n">
        <v>-26057</v>
      </c>
      <c r="C13" s="4" t="s">
        <v>551</v>
      </c>
    </row>
    <row r="14" spans="1:3">
      <c r="A14" s="4" t="s">
        <v>554</v>
      </c>
      <c r="B14" s="4" t="s">
        <v>43</v>
      </c>
    </row>
    <row r="15" spans="1:3">
      <c r="A15" s="4" t="s">
        <v>555</v>
      </c>
      <c r="B15" s="5" t="n">
        <v>2248</v>
      </c>
      <c r="C15" s="4" t="s">
        <v>497</v>
      </c>
    </row>
    <row r="16" spans="1:3">
      <c r="A16" s="4" t="s">
        <v>556</v>
      </c>
      <c r="B16" s="5" t="n">
        <v>35045</v>
      </c>
    </row>
    <row r="17" spans="1:3">
      <c r="A17" s="4" t="s">
        <v>557</v>
      </c>
      <c r="B17" s="5" t="n">
        <v>1361601</v>
      </c>
    </row>
    <row r="18" spans="1:3">
      <c r="A18" s="4" t="s">
        <v>558</v>
      </c>
      <c r="B18" s="5" t="n">
        <v>113529</v>
      </c>
    </row>
    <row r="19" spans="1:3">
      <c r="A19" s="4" t="s">
        <v>559</v>
      </c>
      <c r="B19" s="5" t="n">
        <v>-375492</v>
      </c>
    </row>
    <row r="20" spans="1:3">
      <c r="A20" s="4" t="s">
        <v>560</v>
      </c>
      <c r="B20" s="5" t="n">
        <v>75193</v>
      </c>
    </row>
    <row r="21" spans="1:3">
      <c r="A21" s="4" t="s">
        <v>561</v>
      </c>
      <c r="B21" s="5" t="n">
        <v>18287</v>
      </c>
    </row>
    <row r="22" spans="1:3">
      <c r="A22" s="4" t="s">
        <v>562</v>
      </c>
      <c r="B22" s="5" t="n">
        <v>59129</v>
      </c>
    </row>
    <row r="23" spans="1:3">
      <c r="A23" s="4" t="s">
        <v>563</v>
      </c>
      <c r="B23" s="5" t="n">
        <v>25000</v>
      </c>
    </row>
    <row r="24" spans="1:3">
      <c r="A24" s="4" t="s">
        <v>564</v>
      </c>
      <c r="B24" s="5" t="n">
        <v>-25000</v>
      </c>
      <c r="C24" s="4" t="s">
        <v>498</v>
      </c>
    </row>
    <row r="25" spans="1:3">
      <c r="A25" s="4" t="s">
        <v>565</v>
      </c>
      <c r="B25" s="5" t="n">
        <v>3026</v>
      </c>
    </row>
    <row r="26" spans="1:3">
      <c r="A26" s="4" t="s">
        <v>566</v>
      </c>
      <c r="B26" s="5" t="n">
        <v>180635</v>
      </c>
    </row>
    <row r="27" spans="1:3">
      <c r="A27" s="4" t="s">
        <v>567</v>
      </c>
      <c r="B27" s="5" t="n">
        <v>-41051</v>
      </c>
    </row>
    <row r="28" spans="1:3">
      <c r="A28" s="4" t="s">
        <v>568</v>
      </c>
      <c r="B28" s="5" t="n">
        <v>15613</v>
      </c>
    </row>
    <row r="29" spans="1:3">
      <c r="A29" s="4" t="s">
        <v>569</v>
      </c>
      <c r="B29" s="5" t="n">
        <v>18577</v>
      </c>
    </row>
    <row r="30" spans="1:3">
      <c r="A30" s="4" t="s">
        <v>570</v>
      </c>
      <c r="B30" s="5" t="n">
        <v>214825</v>
      </c>
    </row>
    <row r="31" spans="1:3">
      <c r="A31" s="4" t="s">
        <v>571</v>
      </c>
      <c r="B31" s="5" t="n">
        <v>-41051</v>
      </c>
    </row>
    <row r="32" spans="1:3">
      <c r="A32" s="4" t="s">
        <v>572</v>
      </c>
      <c r="B32" s="5" t="n">
        <v>1445346</v>
      </c>
    </row>
    <row r="33" spans="1:3">
      <c r="A33" s="4" t="s">
        <v>573</v>
      </c>
      <c r="B33" s="5" t="n">
        <v>-1445346</v>
      </c>
      <c r="C33" s="4" t="s">
        <v>574</v>
      </c>
    </row>
    <row r="34" spans="1:3">
      <c r="A34" s="4" t="s">
        <v>575</v>
      </c>
      <c r="B34" s="5" t="n">
        <v>1195</v>
      </c>
    </row>
    <row r="35" spans="1:3">
      <c r="A35" s="4" t="s">
        <v>576</v>
      </c>
      <c r="B35" s="5" t="n">
        <v>-1195</v>
      </c>
      <c r="C35" s="4" t="s">
        <v>577</v>
      </c>
    </row>
    <row r="36" spans="1:3">
      <c r="A36" s="4" t="s">
        <v>578</v>
      </c>
      <c r="B36" s="5" t="n">
        <v>1009426</v>
      </c>
    </row>
    <row r="37" spans="1:3">
      <c r="A37" s="4" t="s">
        <v>579</v>
      </c>
      <c r="B37" s="5" t="n">
        <v>925309</v>
      </c>
      <c r="C37" s="4" t="s">
        <v>580</v>
      </c>
    </row>
    <row r="38" spans="1:3">
      <c r="A38" s="4" t="s">
        <v>581</v>
      </c>
      <c r="B38" s="5" t="n">
        <v>-1009426</v>
      </c>
      <c r="C38" s="4" t="s">
        <v>577</v>
      </c>
    </row>
    <row r="39" spans="1:3">
      <c r="A39" s="4" t="s">
        <v>582</v>
      </c>
      <c r="B39" s="5" t="n">
        <v>-2600</v>
      </c>
    </row>
    <row r="40" spans="1:3">
      <c r="A40" s="4" t="s">
        <v>583</v>
      </c>
      <c r="B40" s="5" t="n">
        <v>2600</v>
      </c>
      <c r="C40" s="4" t="s">
        <v>577</v>
      </c>
    </row>
    <row r="41" spans="1:3">
      <c r="A41" s="4" t="s">
        <v>584</v>
      </c>
      <c r="B41" s="5" t="n">
        <v>-1306591</v>
      </c>
    </row>
    <row r="42" spans="1:3">
      <c r="A42" s="4" t="s">
        <v>585</v>
      </c>
      <c r="B42" s="5" t="n">
        <v>674062</v>
      </c>
      <c r="C42" s="4" t="s">
        <v>586</v>
      </c>
    </row>
    <row r="43" spans="1:3">
      <c r="A43" s="4" t="s">
        <v>587</v>
      </c>
      <c r="B43" s="5" t="n">
        <v>632529</v>
      </c>
      <c r="C43" s="4" t="s">
        <v>588</v>
      </c>
    </row>
    <row r="44" spans="1:3">
      <c r="A44" s="4" t="s">
        <v>589</v>
      </c>
      <c r="B44" s="5" t="n">
        <v>-298570</v>
      </c>
    </row>
    <row r="45" spans="1:3">
      <c r="A45" s="4" t="s">
        <v>590</v>
      </c>
      <c r="B45" s="5" t="n">
        <v>1599926</v>
      </c>
    </row>
    <row r="46" spans="1:3">
      <c r="A46" s="4" t="s">
        <v>591</v>
      </c>
      <c r="B46" s="5" t="n">
        <v>-375492</v>
      </c>
    </row>
    <row r="47" spans="1:3">
      <c r="A47" s="4" t="s">
        <v>592</v>
      </c>
      <c r="B47" s="5" t="n">
        <v>1361601</v>
      </c>
    </row>
    <row r="48" spans="1:3">
      <c r="A48" s="4" t="s">
        <v>593</v>
      </c>
      <c r="B48" s="5" t="n">
        <v>113529</v>
      </c>
    </row>
    <row r="49" spans="1:3">
      <c r="A49" s="4" t="s">
        <v>594</v>
      </c>
      <c r="B49" s="5" t="n">
        <v>-375492</v>
      </c>
    </row>
    <row r="50" spans="1:3">
      <c r="A50" s="4" t="s">
        <v>595</v>
      </c>
    </row>
    <row r="51" spans="1:3">
      <c r="A51" s="4" t="s">
        <v>596</v>
      </c>
      <c r="B51" s="5" t="n">
        <v>175864</v>
      </c>
    </row>
    <row r="52" spans="1:3">
      <c r="A52" s="4" t="s">
        <v>597</v>
      </c>
      <c r="B52" s="5" t="n">
        <v>137222</v>
      </c>
    </row>
    <row r="53" spans="1:3">
      <c r="A53" s="4" t="s">
        <v>598</v>
      </c>
      <c r="B53" s="5" t="n">
        <v>54471</v>
      </c>
    </row>
    <row r="54" spans="1:3">
      <c r="A54" s="4" t="s">
        <v>599</v>
      </c>
      <c r="B54" s="5" t="n">
        <v>37392</v>
      </c>
    </row>
    <row r="55" spans="1:3">
      <c r="A55" s="4" t="s">
        <v>600</v>
      </c>
      <c r="B55" s="5" t="n">
        <v>6020</v>
      </c>
    </row>
    <row r="56" spans="1:3">
      <c r="A56" s="4" t="s">
        <v>601</v>
      </c>
      <c r="B56" s="5" t="n">
        <v>410969</v>
      </c>
    </row>
    <row r="57" spans="1:3">
      <c r="A57" s="4" t="s">
        <v>602</v>
      </c>
      <c r="B57" s="5" t="n">
        <v>601376</v>
      </c>
    </row>
    <row r="58" spans="1:3">
      <c r="A58" s="4" t="s">
        <v>603</v>
      </c>
      <c r="B58" s="5" t="n">
        <v>50000</v>
      </c>
    </row>
    <row r="59" spans="1:3">
      <c r="A59" s="4" t="s">
        <v>604</v>
      </c>
      <c r="B59" s="5" t="n">
        <v>2248</v>
      </c>
    </row>
    <row r="60" spans="1:3">
      <c r="A60" s="4" t="s">
        <v>605</v>
      </c>
      <c r="B60" s="5" t="n">
        <v>35045</v>
      </c>
    </row>
    <row r="61" spans="1:3">
      <c r="A61" s="4" t="s">
        <v>606</v>
      </c>
      <c r="B61" s="5" t="n">
        <v>1099638</v>
      </c>
    </row>
    <row r="62" spans="1:3">
      <c r="A62" s="4" t="s">
        <v>607</v>
      </c>
      <c r="B62" s="5" t="n">
        <v>75193</v>
      </c>
    </row>
    <row r="63" spans="1:3">
      <c r="A63" s="4" t="s">
        <v>608</v>
      </c>
      <c r="B63" s="5" t="n">
        <v>18287</v>
      </c>
    </row>
    <row r="64" spans="1:3">
      <c r="A64" s="4" t="s">
        <v>609</v>
      </c>
      <c r="B64" s="5" t="n">
        <v>43078</v>
      </c>
    </row>
    <row r="65" spans="1:3">
      <c r="A65" s="4" t="s">
        <v>610</v>
      </c>
      <c r="B65" s="4" t="s">
        <v>43</v>
      </c>
    </row>
    <row r="66" spans="1:3">
      <c r="A66" s="4" t="s">
        <v>611</v>
      </c>
      <c r="B66" s="5" t="n">
        <v>3026</v>
      </c>
    </row>
    <row r="67" spans="1:3">
      <c r="A67" s="4" t="s">
        <v>612</v>
      </c>
      <c r="B67" s="5" t="n">
        <v>139584</v>
      </c>
    </row>
    <row r="68" spans="1:3">
      <c r="A68" s="4" t="s">
        <v>613</v>
      </c>
      <c r="B68" s="5" t="n">
        <v>15613</v>
      </c>
    </row>
    <row r="69" spans="1:3">
      <c r="A69" s="4" t="s">
        <v>614</v>
      </c>
      <c r="B69" s="5" t="n">
        <v>18577</v>
      </c>
    </row>
    <row r="70" spans="1:3">
      <c r="A70" s="4" t="s">
        <v>615</v>
      </c>
      <c r="B70" s="5" t="n">
        <v>173744</v>
      </c>
    </row>
    <row r="71" spans="1:3">
      <c r="A71" s="4" t="s">
        <v>616</v>
      </c>
      <c r="B71" s="4" t="s">
        <v>43</v>
      </c>
    </row>
    <row r="72" spans="1:3">
      <c r="A72" s="4" t="s">
        <v>617</v>
      </c>
      <c r="B72" s="5" t="n">
        <v>555</v>
      </c>
    </row>
    <row r="73" spans="1:3">
      <c r="A73" s="4" t="s">
        <v>618</v>
      </c>
      <c r="B73" s="5" t="n">
        <v>925309</v>
      </c>
    </row>
    <row r="74" spans="1:3">
      <c r="A74" s="4" t="s">
        <v>619</v>
      </c>
      <c r="B74" s="4" t="s">
        <v>43</v>
      </c>
    </row>
    <row r="75" spans="1:3">
      <c r="A75" s="4" t="s">
        <v>620</v>
      </c>
      <c r="B75" s="4" t="s">
        <v>43</v>
      </c>
    </row>
    <row r="76" spans="1:3">
      <c r="A76" s="4" t="s">
        <v>621</v>
      </c>
      <c r="B76" s="5" t="n">
        <v>925864</v>
      </c>
    </row>
    <row r="77" spans="1:3">
      <c r="A77" s="4" t="s">
        <v>622</v>
      </c>
      <c r="B77" s="6" t="n">
        <v>1099638</v>
      </c>
    </row>
    <row r="78" spans="1:3"/>
    <row r="79" spans="1:3">
      <c r="A79" s="4" t="s">
        <v>497</v>
      </c>
      <c r="B79" s="4" t="s">
        <v>623</v>
      </c>
    </row>
    <row r="80" spans="1:3">
      <c r="A80" s="4" t="s">
        <v>498</v>
      </c>
      <c r="B80" s="4" t="s">
        <v>624</v>
      </c>
    </row>
    <row r="81" spans="1:3">
      <c r="A81" s="4" t="s">
        <v>518</v>
      </c>
      <c r="B81" s="4" t="s">
        <v>625</v>
      </c>
    </row>
    <row r="82" spans="1:3">
      <c r="A82" s="4" t="s">
        <v>626</v>
      </c>
      <c r="B82" s="4" t="s">
        <v>627</v>
      </c>
    </row>
    <row r="83" spans="1:3">
      <c r="A83" s="4" t="s">
        <v>628</v>
      </c>
      <c r="B83" s="4" t="s">
        <v>629</v>
      </c>
    </row>
    <row r="84" spans="1:3">
      <c r="A84" s="4" t="s">
        <v>630</v>
      </c>
      <c r="B84" s="4" t="s">
        <v>631</v>
      </c>
    </row>
    <row r="85" spans="1:3">
      <c r="A85" s="4" t="s">
        <v>551</v>
      </c>
      <c r="B85" s="4" t="s">
        <v>632</v>
      </c>
    </row>
    <row r="86" spans="1:3">
      <c r="A86" s="4" t="s">
        <v>633</v>
      </c>
      <c r="B86" s="4" t="s">
        <v>634</v>
      </c>
    </row>
    <row r="87" spans="1:3">
      <c r="A87" s="4" t="s">
        <v>577</v>
      </c>
      <c r="B87" s="4" t="s">
        <v>635</v>
      </c>
    </row>
  </sheetData>
  <mergeCells count="11">
    <mergeCell ref="B1:C1"/>
    <mergeCell ref="A78:C78"/>
    <mergeCell ref="B79:C79"/>
    <mergeCell ref="B80:C80"/>
    <mergeCell ref="B81:C81"/>
    <mergeCell ref="B82:C82"/>
    <mergeCell ref="B83:C83"/>
    <mergeCell ref="B84:C84"/>
    <mergeCell ref="B85:C85"/>
    <mergeCell ref="B86:C86"/>
    <mergeCell ref="B87:C8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36</v>
      </c>
      <c r="B1" s="2" t="s">
        <v>520</v>
      </c>
      <c r="C1" s="2" t="s">
        <v>441</v>
      </c>
      <c r="D1" s="2" t="s">
        <v>637</v>
      </c>
      <c r="E1" s="2" t="s">
        <v>356</v>
      </c>
      <c r="F1" s="2" t="s">
        <v>440</v>
      </c>
      <c r="G1" s="2" t="s">
        <v>638</v>
      </c>
      <c r="H1" s="2" t="s">
        <v>355</v>
      </c>
    </row>
    <row r="2" spans="1:8">
      <c r="A2" s="4" t="s">
        <v>639</v>
      </c>
      <c r="E2" s="6" t="n">
        <v>1333800</v>
      </c>
      <c r="H2" s="4" t="s">
        <v>43</v>
      </c>
    </row>
    <row r="3" spans="1:8">
      <c r="A3" s="4" t="s">
        <v>640</v>
      </c>
      <c r="D3" s="4" t="s">
        <v>641</v>
      </c>
    </row>
    <row r="4" spans="1:8">
      <c r="A4" s="4" t="s">
        <v>642</v>
      </c>
      <c r="G4" s="6" t="n">
        <v>6300</v>
      </c>
    </row>
    <row r="5" spans="1:8">
      <c r="A5" s="4" t="s">
        <v>643</v>
      </c>
      <c r="E5" s="5" t="n">
        <v>0</v>
      </c>
      <c r="H5" s="5" t="n">
        <v>34873</v>
      </c>
    </row>
    <row r="6" spans="1:8">
      <c r="A6" s="4" t="s">
        <v>456</v>
      </c>
    </row>
    <row r="7" spans="1:8">
      <c r="A7" s="4" t="s">
        <v>457</v>
      </c>
      <c r="E7" s="5" t="n">
        <v>60500</v>
      </c>
    </row>
    <row r="8" spans="1:8">
      <c r="A8" s="4" t="s">
        <v>644</v>
      </c>
    </row>
    <row r="9" spans="1:8">
      <c r="A9" s="4" t="s">
        <v>645</v>
      </c>
      <c r="C9" s="4" t="s">
        <v>446</v>
      </c>
    </row>
    <row r="10" spans="1:8">
      <c r="A10" s="4" t="s">
        <v>646</v>
      </c>
      <c r="C10" s="4" t="s">
        <v>466</v>
      </c>
    </row>
    <row r="11" spans="1:8">
      <c r="A11" s="4" t="s">
        <v>469</v>
      </c>
    </row>
    <row r="12" spans="1:8">
      <c r="A12" s="4" t="s">
        <v>470</v>
      </c>
      <c r="C12" s="6" t="n">
        <v>100000</v>
      </c>
    </row>
    <row r="13" spans="1:8">
      <c r="A13" s="4" t="s">
        <v>522</v>
      </c>
      <c r="C13" s="5" t="n">
        <v>25000</v>
      </c>
      <c r="E13" s="5" t="n">
        <v>25000</v>
      </c>
    </row>
    <row r="14" spans="1:8">
      <c r="A14" s="4" t="s">
        <v>647</v>
      </c>
    </row>
    <row r="15" spans="1:8">
      <c r="A15" s="4" t="s">
        <v>470</v>
      </c>
      <c r="C15" s="6" t="n">
        <v>100000</v>
      </c>
    </row>
    <row r="16" spans="1:8">
      <c r="A16" s="4" t="s">
        <v>648</v>
      </c>
    </row>
    <row r="17" spans="1:8">
      <c r="A17" s="4" t="s">
        <v>649</v>
      </c>
      <c r="C17" s="4" t="s">
        <v>650</v>
      </c>
    </row>
    <row r="18" spans="1:8">
      <c r="A18" s="4" t="s">
        <v>651</v>
      </c>
    </row>
    <row r="19" spans="1:8">
      <c r="A19" s="4" t="s">
        <v>652</v>
      </c>
      <c r="C19" s="4" t="s">
        <v>641</v>
      </c>
    </row>
    <row r="20" spans="1:8">
      <c r="A20" s="4" t="s">
        <v>653</v>
      </c>
    </row>
    <row r="21" spans="1:8">
      <c r="A21" s="4" t="s">
        <v>649</v>
      </c>
      <c r="C21" s="4" t="s">
        <v>654</v>
      </c>
    </row>
    <row r="22" spans="1:8">
      <c r="A22" s="4" t="s">
        <v>655</v>
      </c>
    </row>
    <row r="23" spans="1:8">
      <c r="A23" s="4" t="s">
        <v>652</v>
      </c>
      <c r="C23" s="4" t="s">
        <v>656</v>
      </c>
    </row>
    <row r="24" spans="1:8">
      <c r="A24" s="4" t="s">
        <v>657</v>
      </c>
    </row>
    <row r="25" spans="1:8">
      <c r="A25" s="4" t="s">
        <v>658</v>
      </c>
      <c r="D25" s="6" t="n">
        <v>1660000</v>
      </c>
    </row>
    <row r="26" spans="1:8">
      <c r="A26" s="4" t="s">
        <v>659</v>
      </c>
    </row>
    <row r="27" spans="1:8">
      <c r="A27" s="4" t="s">
        <v>660</v>
      </c>
      <c r="D27" s="6" t="n">
        <v>1060000</v>
      </c>
    </row>
    <row r="28" spans="1:8">
      <c r="A28" s="4" t="s">
        <v>661</v>
      </c>
      <c r="D28" s="4" t="s">
        <v>641</v>
      </c>
    </row>
    <row r="29" spans="1:8">
      <c r="A29" s="4" t="s">
        <v>662</v>
      </c>
    </row>
    <row r="30" spans="1:8">
      <c r="A30" s="4" t="s">
        <v>663</v>
      </c>
      <c r="D30" s="6" t="n">
        <v>575000</v>
      </c>
      <c r="E30" s="5" t="n">
        <v>569300</v>
      </c>
      <c r="H30" s="5" t="n">
        <v>570700</v>
      </c>
    </row>
    <row r="31" spans="1:8">
      <c r="A31" s="4" t="s">
        <v>640</v>
      </c>
      <c r="D31" s="4" t="s">
        <v>641</v>
      </c>
    </row>
    <row r="32" spans="1:8">
      <c r="A32" s="4" t="s">
        <v>664</v>
      </c>
      <c r="D32" s="4" t="s">
        <v>404</v>
      </c>
    </row>
    <row r="33" spans="1:8">
      <c r="A33" s="4" t="s">
        <v>665</v>
      </c>
    </row>
    <row r="34" spans="1:8">
      <c r="A34" s="4" t="s">
        <v>663</v>
      </c>
      <c r="D34" s="6" t="n">
        <v>485000</v>
      </c>
      <c r="E34" s="6" t="n">
        <v>480200</v>
      </c>
      <c r="H34" s="6" t="n">
        <v>481400</v>
      </c>
    </row>
    <row r="35" spans="1:8">
      <c r="A35" s="4" t="s">
        <v>664</v>
      </c>
      <c r="D35" s="4" t="s">
        <v>461</v>
      </c>
    </row>
    <row r="36" spans="1:8">
      <c r="A36" s="4" t="s">
        <v>666</v>
      </c>
    </row>
    <row r="37" spans="1:8">
      <c r="A37" s="4" t="s">
        <v>652</v>
      </c>
      <c r="D37" s="4" t="s">
        <v>641</v>
      </c>
    </row>
    <row r="38" spans="1:8">
      <c r="A38" s="4" t="s">
        <v>667</v>
      </c>
    </row>
    <row r="39" spans="1:8">
      <c r="A39" s="4" t="s">
        <v>649</v>
      </c>
      <c r="D39" s="4" t="s">
        <v>668</v>
      </c>
    </row>
    <row r="40" spans="1:8">
      <c r="A40" s="4" t="s">
        <v>669</v>
      </c>
    </row>
    <row r="41" spans="1:8">
      <c r="A41" s="4" t="s">
        <v>649</v>
      </c>
      <c r="D41" s="4" t="s">
        <v>670</v>
      </c>
    </row>
    <row r="42" spans="1:8">
      <c r="A42" s="4" t="s">
        <v>671</v>
      </c>
    </row>
    <row r="43" spans="1:8">
      <c r="A43" s="4" t="s">
        <v>649</v>
      </c>
      <c r="D43" s="4" t="s">
        <v>672</v>
      </c>
    </row>
    <row r="44" spans="1:8">
      <c r="A44" s="4" t="s">
        <v>673</v>
      </c>
    </row>
    <row r="45" spans="1:8">
      <c r="A45" s="4" t="s">
        <v>649</v>
      </c>
      <c r="D45" s="4" t="s">
        <v>674</v>
      </c>
    </row>
    <row r="46" spans="1:8">
      <c r="A46" s="4" t="s">
        <v>675</v>
      </c>
    </row>
    <row r="47" spans="1:8">
      <c r="A47" s="4" t="s">
        <v>652</v>
      </c>
      <c r="D47" s="4" t="s">
        <v>656</v>
      </c>
    </row>
    <row r="48" spans="1:8">
      <c r="A48" s="4" t="s">
        <v>676</v>
      </c>
    </row>
    <row r="49" spans="1:8">
      <c r="A49" s="4" t="s">
        <v>472</v>
      </c>
      <c r="B49" s="6" t="n">
        <v>100000</v>
      </c>
    </row>
    <row r="50" spans="1:8">
      <c r="A50" s="4" t="s">
        <v>473</v>
      </c>
      <c r="B50" s="6" t="n">
        <v>20000</v>
      </c>
      <c r="F50" s="6" t="n">
        <v>20000</v>
      </c>
    </row>
    <row r="51" spans="1:8">
      <c r="A51" s="4" t="s">
        <v>474</v>
      </c>
      <c r="B51" s="9" t="n">
        <v>1.1</v>
      </c>
    </row>
    <row r="52" spans="1:8">
      <c r="A52" s="4" t="s">
        <v>677</v>
      </c>
      <c r="B52" s="10" t="n">
        <v>1.15</v>
      </c>
    </row>
    <row r="53" spans="1:8">
      <c r="A53" s="4" t="s">
        <v>678</v>
      </c>
      <c r="B53" s="4" t="s">
        <v>641</v>
      </c>
    </row>
    <row r="54" spans="1:8">
      <c r="A54" s="4" t="s">
        <v>679</v>
      </c>
      <c r="B54" s="6" t="n">
        <v>100000</v>
      </c>
    </row>
    <row r="55" spans="1:8">
      <c r="A55" s="4" t="s">
        <v>680</v>
      </c>
      <c r="B55" s="5" t="n">
        <v>1</v>
      </c>
    </row>
    <row r="56" spans="1:8">
      <c r="A56" s="4" t="s">
        <v>681</v>
      </c>
      <c r="B56" s="6" t="n">
        <v>50000</v>
      </c>
    </row>
    <row r="57" spans="1:8">
      <c r="A57" s="4" t="s">
        <v>682</v>
      </c>
      <c r="B57" s="6" t="n">
        <v>40000</v>
      </c>
    </row>
    <row r="58" spans="1:8">
      <c r="A58" s="4" t="s">
        <v>683</v>
      </c>
    </row>
    <row r="59" spans="1:8">
      <c r="A59" s="4" t="s">
        <v>684</v>
      </c>
      <c r="B59" s="4" t="s">
        <v>641</v>
      </c>
    </row>
    <row r="60" spans="1:8">
      <c r="A60" s="4" t="s">
        <v>685</v>
      </c>
    </row>
    <row r="61" spans="1:8">
      <c r="A61" s="4" t="s">
        <v>684</v>
      </c>
      <c r="B61" s="4" t="s">
        <v>686</v>
      </c>
    </row>
    <row r="62" spans="1:8">
      <c r="A62" s="4" t="s">
        <v>687</v>
      </c>
    </row>
    <row r="63" spans="1:8">
      <c r="A63" s="4" t="s">
        <v>649</v>
      </c>
      <c r="B63" s="4" t="s">
        <v>468</v>
      </c>
    </row>
    <row r="64" spans="1:8">
      <c r="A64" s="4" t="s">
        <v>688</v>
      </c>
      <c r="B64" s="4" t="s">
        <v>656</v>
      </c>
    </row>
    <row r="65" spans="1:8">
      <c r="A65" s="4" t="s">
        <v>689</v>
      </c>
    </row>
    <row r="66" spans="1:8">
      <c r="A66" s="4" t="s">
        <v>649</v>
      </c>
      <c r="B66" s="4" t="s">
        <v>690</v>
      </c>
    </row>
    <row r="67" spans="1:8">
      <c r="A67" s="4" t="s">
        <v>688</v>
      </c>
      <c r="B67" s="4" t="s">
        <v>691</v>
      </c>
    </row>
    <row r="68" spans="1:8">
      <c r="A68" s="4" t="s">
        <v>692</v>
      </c>
    </row>
    <row r="69" spans="1:8">
      <c r="A69" s="4" t="s">
        <v>472</v>
      </c>
      <c r="D69" s="6" t="n">
        <v>6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2</v>
      </c>
    </row>
    <row r="2" spans="1:3">
      <c r="A2" s="4" t="s">
        <v>643</v>
      </c>
      <c r="B2" s="6" t="n">
        <v>0</v>
      </c>
      <c r="C2" s="6" t="n">
        <v>34873</v>
      </c>
    </row>
    <row r="3" spans="1:3">
      <c r="A3" s="4" t="s">
        <v>694</v>
      </c>
      <c r="B3" s="5" t="n">
        <v>1333800</v>
      </c>
      <c r="C3" s="5" t="n">
        <v>1121556</v>
      </c>
    </row>
    <row r="4" spans="1:3">
      <c r="A4" s="4" t="s">
        <v>695</v>
      </c>
      <c r="B4" s="5" t="n">
        <v>-1333800</v>
      </c>
      <c r="C4" s="4" t="s">
        <v>43</v>
      </c>
    </row>
    <row r="5" spans="1:3">
      <c r="A5" s="4" t="s">
        <v>696</v>
      </c>
      <c r="B5" s="4" t="s">
        <v>43</v>
      </c>
      <c r="C5" s="5" t="n">
        <v>-13433</v>
      </c>
    </row>
    <row r="6" spans="1:3">
      <c r="A6" s="4" t="s">
        <v>697</v>
      </c>
      <c r="B6" s="4" t="s">
        <v>43</v>
      </c>
      <c r="C6" s="5" t="n">
        <v>1108123</v>
      </c>
    </row>
    <row r="7" spans="1:3">
      <c r="A7" s="4" t="s">
        <v>52</v>
      </c>
      <c r="B7" s="5" t="n">
        <v>25000</v>
      </c>
      <c r="C7" s="4" t="s">
        <v>43</v>
      </c>
    </row>
    <row r="8" spans="1:3">
      <c r="A8" s="4" t="s">
        <v>480</v>
      </c>
    </row>
    <row r="9" spans="1:3">
      <c r="A9" s="4" t="s">
        <v>660</v>
      </c>
      <c r="B9" s="5" t="n">
        <v>284400</v>
      </c>
      <c r="C9" s="5" t="n">
        <v>121000</v>
      </c>
    </row>
    <row r="10" spans="1:3">
      <c r="A10" s="4" t="s">
        <v>481</v>
      </c>
    </row>
    <row r="11" spans="1:3">
      <c r="A11" s="4" t="s">
        <v>660</v>
      </c>
      <c r="B11" s="5" t="n">
        <v>569250</v>
      </c>
      <c r="C11" s="5" t="n">
        <v>536353</v>
      </c>
    </row>
    <row r="12" spans="1:3">
      <c r="A12" s="4" t="s">
        <v>482</v>
      </c>
    </row>
    <row r="13" spans="1:3">
      <c r="A13" s="4" t="s">
        <v>660</v>
      </c>
      <c r="B13" s="6" t="n">
        <v>480150</v>
      </c>
      <c r="C13" s="6" t="n">
        <v>42933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v>
      </c>
      <c r="C2" s="2" t="s">
        <v>32</v>
      </c>
    </row>
    <row r="3" spans="1:3">
      <c r="A3" s="4" t="s">
        <v>481</v>
      </c>
    </row>
    <row r="4" spans="1:3">
      <c r="A4" s="4" t="s">
        <v>699</v>
      </c>
      <c r="C4" s="6" t="n">
        <v>34336</v>
      </c>
    </row>
    <row r="5" spans="1:3">
      <c r="A5" s="4" t="s">
        <v>664</v>
      </c>
      <c r="B5" s="4" t="s">
        <v>404</v>
      </c>
      <c r="C5" s="4" t="s">
        <v>404</v>
      </c>
    </row>
    <row r="6" spans="1:3">
      <c r="A6" s="4" t="s">
        <v>482</v>
      </c>
    </row>
    <row r="7" spans="1:3">
      <c r="A7" s="4" t="s">
        <v>699</v>
      </c>
      <c r="C7" s="6" t="n">
        <v>52032</v>
      </c>
    </row>
    <row r="8" spans="1:3">
      <c r="A8" s="4" t="s">
        <v>664</v>
      </c>
      <c r="B8" s="4" t="s">
        <v>461</v>
      </c>
      <c r="C8" s="4" t="s">
        <v>46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2</v>
      </c>
      <c r="D2" s="2" t="s">
        <v>86</v>
      </c>
    </row>
    <row r="3" spans="1:4">
      <c r="A3" s="4" t="s">
        <v>154</v>
      </c>
      <c r="B3" s="6" t="n">
        <v>52414</v>
      </c>
      <c r="C3" s="6" t="n">
        <v>6187</v>
      </c>
      <c r="D3" s="4" t="s">
        <v>43</v>
      </c>
    </row>
    <row r="4" spans="1:4">
      <c r="A4" s="4" t="s">
        <v>367</v>
      </c>
      <c r="B4" s="5" t="n">
        <v>48310</v>
      </c>
      <c r="C4" s="5" t="n">
        <v>10926</v>
      </c>
      <c r="D4" s="6" t="n">
        <v>1168</v>
      </c>
    </row>
    <row r="5" spans="1:4">
      <c r="A5" s="4" t="s">
        <v>701</v>
      </c>
      <c r="B5" s="5" t="n">
        <v>-148</v>
      </c>
      <c r="C5" s="5" t="n">
        <v>51</v>
      </c>
    </row>
    <row r="6" spans="1:4">
      <c r="A6" s="4" t="s">
        <v>97</v>
      </c>
      <c r="B6" s="5" t="n">
        <v>157465</v>
      </c>
      <c r="C6" s="5" t="n">
        <v>82086</v>
      </c>
    </row>
    <row r="7" spans="1:4">
      <c r="A7" s="4" t="s">
        <v>702</v>
      </c>
    </row>
    <row r="8" spans="1:4">
      <c r="A8" s="4" t="s">
        <v>154</v>
      </c>
      <c r="B8" s="5" t="n">
        <v>4193</v>
      </c>
      <c r="C8" s="5" t="n">
        <v>6187</v>
      </c>
    </row>
    <row r="9" spans="1:4">
      <c r="A9" s="4" t="s">
        <v>703</v>
      </c>
    </row>
    <row r="10" spans="1:4">
      <c r="A10" s="4" t="s">
        <v>367</v>
      </c>
      <c r="B10" s="5" t="n">
        <v>4590</v>
      </c>
      <c r="C10" s="5" t="n">
        <v>10926</v>
      </c>
    </row>
    <row r="11" spans="1:4">
      <c r="A11" s="4" t="s">
        <v>704</v>
      </c>
    </row>
    <row r="12" spans="1:4">
      <c r="A12" s="4" t="s">
        <v>154</v>
      </c>
      <c r="B12" s="5" t="n">
        <v>48221</v>
      </c>
      <c r="C12" s="4" t="s">
        <v>43</v>
      </c>
    </row>
    <row r="13" spans="1:4">
      <c r="A13" s="4" t="s">
        <v>705</v>
      </c>
    </row>
    <row r="14" spans="1:4">
      <c r="A14" s="4" t="s">
        <v>367</v>
      </c>
      <c r="B14" s="5" t="n">
        <v>43720</v>
      </c>
      <c r="C14" s="4" t="s">
        <v>43</v>
      </c>
    </row>
    <row r="15" spans="1:4">
      <c r="A15" s="4" t="s">
        <v>644</v>
      </c>
    </row>
    <row r="16" spans="1:4">
      <c r="A16" s="4" t="s">
        <v>706</v>
      </c>
      <c r="B16" s="5" t="n">
        <v>2087</v>
      </c>
      <c r="C16" s="4" t="s">
        <v>43</v>
      </c>
    </row>
    <row r="17" spans="1:4">
      <c r="A17" s="4" t="s">
        <v>480</v>
      </c>
    </row>
    <row r="18" spans="1:4">
      <c r="A18" s="4" t="s">
        <v>706</v>
      </c>
      <c r="B18" s="5" t="n">
        <v>8504</v>
      </c>
      <c r="C18" s="5" t="n">
        <v>7058</v>
      </c>
    </row>
    <row r="19" spans="1:4">
      <c r="A19" s="4" t="s">
        <v>481</v>
      </c>
    </row>
    <row r="20" spans="1:4">
      <c r="A20" s="4" t="s">
        <v>706</v>
      </c>
      <c r="B20" s="5" t="n">
        <v>23330</v>
      </c>
      <c r="C20" s="5" t="n">
        <v>29302</v>
      </c>
    </row>
    <row r="21" spans="1:4">
      <c r="A21" s="4" t="s">
        <v>482</v>
      </c>
    </row>
    <row r="22" spans="1:4">
      <c r="A22" s="4" t="s">
        <v>706</v>
      </c>
      <c r="B22" s="5" t="n">
        <v>21762</v>
      </c>
      <c r="C22" s="5" t="n">
        <v>27557</v>
      </c>
    </row>
    <row r="23" spans="1:4">
      <c r="A23" s="4" t="s">
        <v>707</v>
      </c>
    </row>
    <row r="24" spans="1:4">
      <c r="A24" s="4" t="s">
        <v>706</v>
      </c>
      <c r="B24" s="6" t="n">
        <v>1206</v>
      </c>
      <c r="C24" s="6" t="n">
        <v>100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6"/>
    <col customWidth="1" max="5" min="5" width="14"/>
    <col customWidth="1" max="6" min="6" width="14"/>
    <col customWidth="1" max="7" min="7" width="14"/>
  </cols>
  <sheetData>
    <row r="1" spans="1:7">
      <c r="A1" s="1" t="s">
        <v>708</v>
      </c>
      <c r="B1" s="2" t="s">
        <v>80</v>
      </c>
      <c r="C1" s="2" t="s">
        <v>709</v>
      </c>
      <c r="D1" s="2" t="s">
        <v>1</v>
      </c>
    </row>
    <row r="2" spans="1:7">
      <c r="B2" s="2" t="s">
        <v>2</v>
      </c>
      <c r="C2" s="2" t="s">
        <v>4</v>
      </c>
      <c r="D2" s="2" t="s">
        <v>2</v>
      </c>
      <c r="E2" s="2" t="s">
        <v>32</v>
      </c>
      <c r="F2" s="2" t="s">
        <v>86</v>
      </c>
      <c r="G2" s="2" t="s">
        <v>81</v>
      </c>
    </row>
    <row r="3" spans="1:7">
      <c r="A3" s="4" t="s">
        <v>365</v>
      </c>
      <c r="D3" s="5" t="n">
        <v>3</v>
      </c>
    </row>
    <row r="4" spans="1:7">
      <c r="A4" s="4" t="s">
        <v>710</v>
      </c>
      <c r="D4" s="4" t="s">
        <v>711</v>
      </c>
    </row>
    <row r="5" spans="1:7">
      <c r="A5" s="4" t="s">
        <v>712</v>
      </c>
      <c r="D5" s="6" t="n">
        <v>314301000</v>
      </c>
      <c r="E5" s="6" t="n">
        <v>384968000</v>
      </c>
    </row>
    <row r="6" spans="1:7">
      <c r="A6" s="4" t="s">
        <v>713</v>
      </c>
      <c r="G6" s="6" t="n">
        <v>6000000</v>
      </c>
    </row>
    <row r="7" spans="1:7">
      <c r="A7" s="4" t="s">
        <v>714</v>
      </c>
      <c r="B7" s="6" t="n">
        <v>76057000</v>
      </c>
      <c r="D7" s="5" t="n">
        <v>76057000</v>
      </c>
    </row>
    <row r="8" spans="1:7">
      <c r="A8" s="4" t="s">
        <v>715</v>
      </c>
      <c r="D8" s="5" t="n">
        <v>61014000</v>
      </c>
      <c r="E8" s="5" t="n">
        <v>11200000</v>
      </c>
    </row>
    <row r="9" spans="1:7">
      <c r="A9" s="4" t="s">
        <v>716</v>
      </c>
      <c r="D9" s="5" t="n">
        <v>10789000</v>
      </c>
      <c r="E9" s="5" t="n">
        <v>14500000</v>
      </c>
      <c r="F9" s="6" t="n">
        <v>10900000</v>
      </c>
    </row>
    <row r="10" spans="1:7">
      <c r="A10" s="4" t="s">
        <v>42</v>
      </c>
      <c r="B10" s="4" t="s">
        <v>43</v>
      </c>
      <c r="D10" s="4" t="s">
        <v>43</v>
      </c>
      <c r="E10" s="5" t="n">
        <v>307677000</v>
      </c>
      <c r="F10" s="5" t="n">
        <v>219953000</v>
      </c>
    </row>
    <row r="11" spans="1:7">
      <c r="A11" s="4" t="s">
        <v>717</v>
      </c>
    </row>
    <row r="12" spans="1:7">
      <c r="A12" s="4" t="s">
        <v>714</v>
      </c>
      <c r="C12" s="6" t="n">
        <v>38200000</v>
      </c>
    </row>
    <row r="13" spans="1:7">
      <c r="A13" s="4" t="s">
        <v>715</v>
      </c>
      <c r="C13" s="5" t="n">
        <v>50400000</v>
      </c>
    </row>
    <row r="14" spans="1:7">
      <c r="A14" s="4" t="s">
        <v>718</v>
      </c>
    </row>
    <row r="15" spans="1:7">
      <c r="A15" s="4" t="s">
        <v>714</v>
      </c>
      <c r="C15" s="5" t="n">
        <v>0</v>
      </c>
    </row>
    <row r="16" spans="1:7">
      <c r="A16" s="4" t="s">
        <v>715</v>
      </c>
      <c r="C16" s="6" t="n">
        <v>4600000</v>
      </c>
    </row>
    <row r="17" spans="1:7">
      <c r="A17" s="4" t="s">
        <v>719</v>
      </c>
    </row>
    <row r="18" spans="1:7">
      <c r="A18" s="4" t="s">
        <v>713</v>
      </c>
      <c r="B18" s="5" t="n">
        <v>0</v>
      </c>
      <c r="D18" s="6" t="n">
        <v>0</v>
      </c>
      <c r="G18" s="6" t="n">
        <v>6000000</v>
      </c>
    </row>
    <row r="19" spans="1:7">
      <c r="A19" s="4" t="s">
        <v>720</v>
      </c>
      <c r="B19" s="6" t="n">
        <v>6000000</v>
      </c>
    </row>
    <row r="20" spans="1:7">
      <c r="A20" s="4" t="s">
        <v>721</v>
      </c>
    </row>
    <row r="21" spans="1:7">
      <c r="A21" s="4" t="s">
        <v>722</v>
      </c>
      <c r="D21" s="4" t="s">
        <v>723</v>
      </c>
    </row>
    <row r="22" spans="1:7">
      <c r="A22" s="4" t="s">
        <v>724</v>
      </c>
      <c r="B22" s="9" t="n">
        <v>10.6</v>
      </c>
      <c r="D22" s="9" t="n">
        <v>10.6</v>
      </c>
    </row>
    <row r="23" spans="1:7">
      <c r="A23" s="4" t="s">
        <v>725</v>
      </c>
      <c r="B23" s="4" t="s">
        <v>726</v>
      </c>
      <c r="D23" s="4" t="s">
        <v>726</v>
      </c>
    </row>
    <row r="24" spans="1:7">
      <c r="A24" s="4" t="s">
        <v>727</v>
      </c>
      <c r="B24" s="4" t="s">
        <v>448</v>
      </c>
      <c r="D24" s="4" t="s">
        <v>448</v>
      </c>
    </row>
    <row r="25" spans="1:7">
      <c r="A25" s="4" t="s">
        <v>712</v>
      </c>
      <c r="D25" s="6" t="n">
        <v>8000</v>
      </c>
      <c r="E25" s="5" t="n">
        <v>340464000</v>
      </c>
    </row>
    <row r="26" spans="1:7">
      <c r="A26" s="4" t="s">
        <v>42</v>
      </c>
      <c r="B26" s="6" t="n">
        <v>0</v>
      </c>
      <c r="D26" s="6" t="n">
        <v>0</v>
      </c>
      <c r="E26" s="4" t="s">
        <v>43</v>
      </c>
      <c r="F26" s="5" t="n">
        <v>200149000</v>
      </c>
    </row>
    <row r="27" spans="1:7">
      <c r="A27" s="4" t="s">
        <v>728</v>
      </c>
    </row>
    <row r="28" spans="1:7">
      <c r="A28" s="4" t="s">
        <v>722</v>
      </c>
      <c r="D28" s="4" t="s">
        <v>729</v>
      </c>
    </row>
    <row r="29" spans="1:7">
      <c r="A29" s="4" t="s">
        <v>724</v>
      </c>
      <c r="B29" s="9" t="n">
        <v>10.5</v>
      </c>
      <c r="D29" s="9" t="n">
        <v>10.5</v>
      </c>
    </row>
    <row r="30" spans="1:7">
      <c r="A30" s="4" t="s">
        <v>712</v>
      </c>
      <c r="D30" s="6" t="n">
        <v>314293000</v>
      </c>
      <c r="E30" s="5" t="n">
        <v>39785000</v>
      </c>
    </row>
    <row r="31" spans="1:7">
      <c r="A31" s="4" t="s">
        <v>42</v>
      </c>
      <c r="B31" s="6" t="n">
        <v>0</v>
      </c>
      <c r="D31" s="6" t="n">
        <v>0</v>
      </c>
      <c r="E31" s="5" t="n">
        <v>307677000</v>
      </c>
      <c r="F31" s="5" t="n">
        <v>15085000</v>
      </c>
    </row>
    <row r="32" spans="1:7">
      <c r="A32" s="4" t="s">
        <v>730</v>
      </c>
    </row>
    <row r="33" spans="1:7">
      <c r="A33" s="4" t="s">
        <v>722</v>
      </c>
      <c r="D33" s="4" t="s">
        <v>731</v>
      </c>
    </row>
    <row r="34" spans="1:7">
      <c r="A34" s="4" t="s">
        <v>724</v>
      </c>
      <c r="B34" s="5" t="n">
        <v>11</v>
      </c>
      <c r="D34" s="5" t="n">
        <v>11</v>
      </c>
    </row>
    <row r="35" spans="1:7">
      <c r="A35" s="4" t="s">
        <v>725</v>
      </c>
      <c r="B35" s="4" t="s">
        <v>532</v>
      </c>
      <c r="D35" s="4" t="s">
        <v>532</v>
      </c>
    </row>
    <row r="36" spans="1:7">
      <c r="A36" s="4" t="s">
        <v>727</v>
      </c>
      <c r="B36" s="4" t="s">
        <v>532</v>
      </c>
      <c r="D36" s="4" t="s">
        <v>532</v>
      </c>
    </row>
    <row r="37" spans="1:7">
      <c r="A37" s="4" t="s">
        <v>712</v>
      </c>
      <c r="D37" s="4" t="s">
        <v>43</v>
      </c>
      <c r="E37" s="5" t="n">
        <v>4719000</v>
      </c>
    </row>
    <row r="38" spans="1:7">
      <c r="A38" s="4" t="s">
        <v>42</v>
      </c>
      <c r="B38" s="6" t="n">
        <v>0</v>
      </c>
      <c r="D38" s="6" t="n">
        <v>0</v>
      </c>
      <c r="E38" s="4" t="s">
        <v>43</v>
      </c>
      <c r="F38" s="6" t="n">
        <v>4719000</v>
      </c>
    </row>
  </sheetData>
  <mergeCells count="2">
    <mergeCell ref="A1:A2"/>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2</v>
      </c>
      <c r="B1" s="2" t="s">
        <v>1</v>
      </c>
    </row>
    <row r="2" spans="1:3">
      <c r="B2" s="2" t="s">
        <v>2</v>
      </c>
      <c r="C2" s="2" t="s">
        <v>32</v>
      </c>
    </row>
    <row r="3" spans="1:3">
      <c r="A3" s="4" t="s">
        <v>733</v>
      </c>
      <c r="B3" s="6" t="n">
        <v>307677000</v>
      </c>
      <c r="C3" s="6" t="n">
        <v>219953000</v>
      </c>
    </row>
    <row r="4" spans="1:3">
      <c r="A4" s="4" t="s">
        <v>734</v>
      </c>
      <c r="C4" s="5" t="n">
        <v>475676000</v>
      </c>
    </row>
    <row r="5" spans="1:3">
      <c r="A5" s="4" t="s">
        <v>93</v>
      </c>
      <c r="B5" s="5" t="n">
        <v>-314301000</v>
      </c>
      <c r="C5" s="5" t="n">
        <v>-384968000</v>
      </c>
    </row>
    <row r="6" spans="1:3">
      <c r="A6" s="4" t="s">
        <v>735</v>
      </c>
      <c r="B6" s="5" t="n">
        <v>1234000</v>
      </c>
      <c r="C6" s="5" t="n">
        <v>-2984000</v>
      </c>
    </row>
    <row r="7" spans="1:3">
      <c r="A7" s="4" t="s">
        <v>733</v>
      </c>
      <c r="B7" s="4" t="s">
        <v>43</v>
      </c>
      <c r="C7" s="5" t="n">
        <v>307677000</v>
      </c>
    </row>
    <row r="8" spans="1:3">
      <c r="A8" s="4" t="s">
        <v>736</v>
      </c>
      <c r="B8" s="5" t="n">
        <v>5390000</v>
      </c>
    </row>
    <row r="9" spans="1:3">
      <c r="A9" s="4" t="s">
        <v>735</v>
      </c>
      <c r="B9" s="5" t="n">
        <v>1234000</v>
      </c>
      <c r="C9" s="5" t="n">
        <v>-2984000</v>
      </c>
    </row>
    <row r="10" spans="1:3">
      <c r="A10" s="4" t="s">
        <v>721</v>
      </c>
    </row>
    <row r="11" spans="1:3">
      <c r="A11" s="4" t="s">
        <v>733</v>
      </c>
      <c r="B11" s="4" t="s">
        <v>43</v>
      </c>
      <c r="C11" s="5" t="n">
        <v>200149000</v>
      </c>
    </row>
    <row r="12" spans="1:3">
      <c r="A12" s="4" t="s">
        <v>734</v>
      </c>
      <c r="C12" s="5" t="n">
        <v>141435000</v>
      </c>
    </row>
    <row r="13" spans="1:3">
      <c r="A13" s="4" t="s">
        <v>93</v>
      </c>
      <c r="B13" s="5" t="n">
        <v>-8000</v>
      </c>
      <c r="C13" s="5" t="n">
        <v>-340464000</v>
      </c>
    </row>
    <row r="14" spans="1:3">
      <c r="A14" s="4" t="s">
        <v>735</v>
      </c>
      <c r="B14" s="4" t="s">
        <v>43</v>
      </c>
      <c r="C14" s="5" t="n">
        <v>-1120000</v>
      </c>
    </row>
    <row r="15" spans="1:3">
      <c r="A15" s="4" t="s">
        <v>733</v>
      </c>
      <c r="B15" s="5" t="n">
        <v>0</v>
      </c>
      <c r="C15" s="4" t="s">
        <v>43</v>
      </c>
    </row>
    <row r="16" spans="1:3">
      <c r="A16" s="4" t="s">
        <v>736</v>
      </c>
      <c r="B16" s="5" t="n">
        <v>8000</v>
      </c>
    </row>
    <row r="17" spans="1:3">
      <c r="A17" s="4" t="s">
        <v>735</v>
      </c>
      <c r="B17" s="4" t="s">
        <v>43</v>
      </c>
      <c r="C17" s="5" t="n">
        <v>-1120000</v>
      </c>
    </row>
    <row r="18" spans="1:3">
      <c r="A18" s="4" t="s">
        <v>728</v>
      </c>
    </row>
    <row r="19" spans="1:3">
      <c r="A19" s="4" t="s">
        <v>733</v>
      </c>
      <c r="B19" s="5" t="n">
        <v>307677000</v>
      </c>
      <c r="C19" s="5" t="n">
        <v>15085000</v>
      </c>
    </row>
    <row r="20" spans="1:3">
      <c r="A20" s="4" t="s">
        <v>734</v>
      </c>
      <c r="C20" s="5" t="n">
        <v>334241000</v>
      </c>
    </row>
    <row r="21" spans="1:3">
      <c r="A21" s="4" t="s">
        <v>93</v>
      </c>
      <c r="B21" s="5" t="n">
        <v>-314293000</v>
      </c>
      <c r="C21" s="5" t="n">
        <v>-39785000</v>
      </c>
    </row>
    <row r="22" spans="1:3">
      <c r="A22" s="4" t="s">
        <v>735</v>
      </c>
      <c r="B22" s="5" t="n">
        <v>1234000</v>
      </c>
      <c r="C22" s="5" t="n">
        <v>-1864000</v>
      </c>
    </row>
    <row r="23" spans="1:3">
      <c r="A23" s="4" t="s">
        <v>733</v>
      </c>
      <c r="B23" s="5" t="n">
        <v>0</v>
      </c>
      <c r="C23" s="5" t="n">
        <v>307677000</v>
      </c>
    </row>
    <row r="24" spans="1:3">
      <c r="A24" s="4" t="s">
        <v>736</v>
      </c>
      <c r="B24" s="5" t="n">
        <v>5382000</v>
      </c>
    </row>
    <row r="25" spans="1:3">
      <c r="A25" s="4" t="s">
        <v>735</v>
      </c>
      <c r="B25" s="5" t="n">
        <v>1234000</v>
      </c>
      <c r="C25" s="5" t="n">
        <v>-1864000</v>
      </c>
    </row>
    <row r="26" spans="1:3">
      <c r="A26" s="4" t="s">
        <v>730</v>
      </c>
    </row>
    <row r="27" spans="1:3">
      <c r="A27" s="4" t="s">
        <v>733</v>
      </c>
      <c r="B27" s="4" t="s">
        <v>43</v>
      </c>
      <c r="C27" s="5" t="n">
        <v>4719000</v>
      </c>
    </row>
    <row r="28" spans="1:3">
      <c r="A28" s="4" t="s">
        <v>734</v>
      </c>
      <c r="C28" s="4" t="s">
        <v>43</v>
      </c>
    </row>
    <row r="29" spans="1:3">
      <c r="A29" s="4" t="s">
        <v>93</v>
      </c>
      <c r="B29" s="4" t="s">
        <v>43</v>
      </c>
      <c r="C29" s="5" t="n">
        <v>-4719000</v>
      </c>
    </row>
    <row r="30" spans="1:3">
      <c r="A30" s="4" t="s">
        <v>735</v>
      </c>
      <c r="B30" s="4" t="s">
        <v>43</v>
      </c>
      <c r="C30" s="4" t="s">
        <v>43</v>
      </c>
    </row>
    <row r="31" spans="1:3">
      <c r="A31" s="4" t="s">
        <v>733</v>
      </c>
      <c r="B31" s="5" t="n">
        <v>0</v>
      </c>
      <c r="C31" s="4" t="s">
        <v>43</v>
      </c>
    </row>
    <row r="32" spans="1:3">
      <c r="A32" s="4" t="s">
        <v>736</v>
      </c>
      <c r="B32" s="4" t="s">
        <v>43</v>
      </c>
    </row>
    <row r="33" spans="1:3">
      <c r="A33" s="4" t="s">
        <v>735</v>
      </c>
      <c r="B33" s="4" t="s">
        <v>43</v>
      </c>
      <c r="C33" s="4" t="s">
        <v>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2</v>
      </c>
      <c r="D2" s="2" t="s">
        <v>86</v>
      </c>
    </row>
    <row r="3" spans="1:4">
      <c r="A3" s="4" t="s">
        <v>116</v>
      </c>
      <c r="B3" s="6" t="n">
        <v>-31</v>
      </c>
      <c r="C3" s="6" t="n">
        <v>1369</v>
      </c>
      <c r="D3" s="4" t="s">
        <v>4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2</v>
      </c>
      <c r="D2" s="2" t="s">
        <v>86</v>
      </c>
    </row>
    <row r="3" spans="1:4">
      <c r="A3" s="4" t="s">
        <v>738</v>
      </c>
      <c r="B3" s="6" t="n">
        <v>-61014000</v>
      </c>
      <c r="C3" s="6" t="n">
        <v>-11200000</v>
      </c>
    </row>
    <row r="4" spans="1:4">
      <c r="A4" s="4" t="s">
        <v>739</v>
      </c>
      <c r="B4" s="5" t="n">
        <v>13000</v>
      </c>
    </row>
    <row r="5" spans="1:4">
      <c r="A5" s="4" t="s">
        <v>740</v>
      </c>
      <c r="B5" s="5" t="n">
        <v>195972000</v>
      </c>
    </row>
    <row r="6" spans="1:4">
      <c r="A6" s="4" t="s">
        <v>741</v>
      </c>
      <c r="B6" s="5" t="n">
        <v>134971000</v>
      </c>
      <c r="C6" s="5" t="n">
        <v>195972000</v>
      </c>
    </row>
    <row r="7" spans="1:4">
      <c r="A7" s="4" t="s">
        <v>742</v>
      </c>
      <c r="B7" s="5" t="n">
        <v>-48111000</v>
      </c>
    </row>
    <row r="8" spans="1:4">
      <c r="A8" s="4" t="s">
        <v>743</v>
      </c>
      <c r="B8" s="5" t="n">
        <v>-10789000</v>
      </c>
      <c r="C8" s="5" t="n">
        <v>-14500000</v>
      </c>
      <c r="D8" s="6" t="n">
        <v>-10900000</v>
      </c>
    </row>
    <row r="9" spans="1:4">
      <c r="A9" s="4" t="s">
        <v>744</v>
      </c>
      <c r="B9" s="5" t="n">
        <v>-14000</v>
      </c>
    </row>
    <row r="10" spans="1:4">
      <c r="A10" s="4" t="s">
        <v>745</v>
      </c>
      <c r="B10" s="5" t="n">
        <v>-58914000</v>
      </c>
      <c r="C10" s="5" t="n">
        <v>-48111000</v>
      </c>
    </row>
    <row r="11" spans="1:4">
      <c r="A11" s="4" t="s">
        <v>746</v>
      </c>
      <c r="B11" s="5" t="n">
        <v>147861000</v>
      </c>
    </row>
    <row r="12" spans="1:4">
      <c r="A12" s="4" t="s">
        <v>747</v>
      </c>
      <c r="B12" s="5" t="n">
        <v>-1000</v>
      </c>
    </row>
    <row r="13" spans="1:4">
      <c r="A13" s="4" t="s">
        <v>748</v>
      </c>
      <c r="B13" s="5" t="n">
        <v>76057000</v>
      </c>
      <c r="C13" s="5" t="n">
        <v>147861000</v>
      </c>
    </row>
    <row r="14" spans="1:4">
      <c r="A14" s="4" t="s">
        <v>749</v>
      </c>
    </row>
    <row r="15" spans="1:4">
      <c r="A15" s="4" t="s">
        <v>750</v>
      </c>
      <c r="B15" s="5" t="n">
        <v>122814000</v>
      </c>
    </row>
    <row r="16" spans="1:4">
      <c r="A16" s="4" t="s">
        <v>738</v>
      </c>
      <c r="B16" s="5" t="n">
        <v>-41990000</v>
      </c>
    </row>
    <row r="17" spans="1:4">
      <c r="A17" s="4" t="s">
        <v>739</v>
      </c>
      <c r="B17" s="5" t="n">
        <v>2000</v>
      </c>
    </row>
    <row r="18" spans="1:4">
      <c r="A18" s="4" t="s">
        <v>751</v>
      </c>
      <c r="B18" s="6" t="n">
        <v>80826000</v>
      </c>
      <c r="C18" s="5" t="n">
        <v>122814000</v>
      </c>
    </row>
    <row r="19" spans="1:4">
      <c r="A19" s="4" t="s">
        <v>752</v>
      </c>
    </row>
    <row r="20" spans="1:4">
      <c r="A20" s="4" t="s">
        <v>753</v>
      </c>
      <c r="B20" s="4" t="s">
        <v>754</v>
      </c>
    </row>
    <row r="21" spans="1:4">
      <c r="A21" s="4" t="s">
        <v>755</v>
      </c>
    </row>
    <row r="22" spans="1:4">
      <c r="A22" s="4" t="s">
        <v>753</v>
      </c>
      <c r="B22" s="4" t="s">
        <v>756</v>
      </c>
    </row>
    <row r="23" spans="1:4">
      <c r="A23" s="4" t="s">
        <v>757</v>
      </c>
    </row>
    <row r="24" spans="1:4">
      <c r="A24" s="4" t="s">
        <v>750</v>
      </c>
      <c r="B24" s="6" t="n">
        <v>42580000</v>
      </c>
    </row>
    <row r="25" spans="1:4">
      <c r="A25" s="4" t="s">
        <v>738</v>
      </c>
      <c r="B25" s="5" t="n">
        <v>-12588000</v>
      </c>
    </row>
    <row r="26" spans="1:4">
      <c r="A26" s="4" t="s">
        <v>739</v>
      </c>
      <c r="B26" s="5" t="n">
        <v>2000</v>
      </c>
    </row>
    <row r="27" spans="1:4">
      <c r="A27" s="4" t="s">
        <v>751</v>
      </c>
      <c r="B27" s="6" t="n">
        <v>29994000</v>
      </c>
      <c r="C27" s="5" t="n">
        <v>42580000</v>
      </c>
    </row>
    <row r="28" spans="1:4">
      <c r="A28" s="4" t="s">
        <v>758</v>
      </c>
    </row>
    <row r="29" spans="1:4">
      <c r="A29" s="4" t="s">
        <v>753</v>
      </c>
      <c r="B29" s="4" t="s">
        <v>412</v>
      </c>
    </row>
    <row r="30" spans="1:4">
      <c r="A30" s="4" t="s">
        <v>759</v>
      </c>
    </row>
    <row r="31" spans="1:4">
      <c r="A31" s="4" t="s">
        <v>753</v>
      </c>
      <c r="B31" s="4" t="s">
        <v>756</v>
      </c>
    </row>
    <row r="32" spans="1:4">
      <c r="A32" s="4" t="s">
        <v>760</v>
      </c>
    </row>
    <row r="33" spans="1:4">
      <c r="A33" s="4" t="s">
        <v>750</v>
      </c>
      <c r="B33" s="6" t="n">
        <v>19897000</v>
      </c>
    </row>
    <row r="34" spans="1:4">
      <c r="A34" s="4" t="s">
        <v>739</v>
      </c>
      <c r="B34" s="5" t="n">
        <v>9000</v>
      </c>
    </row>
    <row r="35" spans="1:4">
      <c r="A35" s="4" t="s">
        <v>751</v>
      </c>
      <c r="B35" s="5" t="n">
        <v>21516000</v>
      </c>
      <c r="C35" s="5" t="n">
        <v>19897000</v>
      </c>
    </row>
    <row r="36" spans="1:4">
      <c r="A36" s="4" t="s">
        <v>761</v>
      </c>
      <c r="B36" s="6" t="n">
        <v>1610000</v>
      </c>
    </row>
    <row r="37" spans="1:4">
      <c r="A37" s="4" t="s">
        <v>762</v>
      </c>
    </row>
    <row r="38" spans="1:4">
      <c r="A38" s="4" t="s">
        <v>753</v>
      </c>
      <c r="B38" s="4" t="s">
        <v>404</v>
      </c>
    </row>
    <row r="39" spans="1:4">
      <c r="A39" s="4" t="s">
        <v>763</v>
      </c>
    </row>
    <row r="40" spans="1:4">
      <c r="A40" s="4" t="s">
        <v>753</v>
      </c>
      <c r="B40" s="4" t="s">
        <v>756</v>
      </c>
    </row>
    <row r="41" spans="1:4">
      <c r="A41" s="4" t="s">
        <v>764</v>
      </c>
    </row>
    <row r="42" spans="1:4">
      <c r="A42" s="4" t="s">
        <v>750</v>
      </c>
      <c r="B42" s="6" t="n">
        <v>2710000</v>
      </c>
    </row>
    <row r="43" spans="1:4">
      <c r="A43" s="4" t="s">
        <v>738</v>
      </c>
      <c r="B43" s="5" t="n">
        <v>-110000</v>
      </c>
    </row>
    <row r="44" spans="1:4">
      <c r="A44" s="4" t="s">
        <v>751</v>
      </c>
      <c r="B44" s="6" t="n">
        <v>2600000</v>
      </c>
      <c r="C44" s="5" t="n">
        <v>2710000</v>
      </c>
    </row>
    <row r="45" spans="1:4">
      <c r="A45" s="4" t="s">
        <v>765</v>
      </c>
    </row>
    <row r="46" spans="1:4">
      <c r="A46" s="4" t="s">
        <v>753</v>
      </c>
      <c r="B46" s="4" t="s">
        <v>766</v>
      </c>
    </row>
    <row r="47" spans="1:4">
      <c r="A47" s="4" t="s">
        <v>767</v>
      </c>
    </row>
    <row r="48" spans="1:4">
      <c r="A48" s="4" t="s">
        <v>753</v>
      </c>
      <c r="B48" s="4" t="s">
        <v>404</v>
      </c>
    </row>
    <row r="49" spans="1:4">
      <c r="A49" s="4" t="s">
        <v>768</v>
      </c>
    </row>
    <row r="50" spans="1:4">
      <c r="A50" s="4" t="s">
        <v>753</v>
      </c>
      <c r="B50" s="4" t="s">
        <v>412</v>
      </c>
    </row>
    <row r="51" spans="1:4">
      <c r="A51" s="4" t="s">
        <v>750</v>
      </c>
      <c r="B51" s="6" t="n">
        <v>373000</v>
      </c>
    </row>
    <row r="52" spans="1:4">
      <c r="A52" s="4" t="s">
        <v>738</v>
      </c>
      <c r="B52" s="5" t="n">
        <v>-338000</v>
      </c>
    </row>
    <row r="53" spans="1:4">
      <c r="A53" s="4" t="s">
        <v>751</v>
      </c>
      <c r="B53" s="5" t="n">
        <v>35000</v>
      </c>
      <c r="C53" s="6" t="n">
        <v>373000</v>
      </c>
    </row>
    <row r="54" spans="1:4">
      <c r="A54" s="4" t="s">
        <v>719</v>
      </c>
    </row>
    <row r="55" spans="1:4">
      <c r="A55" s="4" t="s">
        <v>738</v>
      </c>
      <c r="B55" s="5" t="n">
        <v>-5988000</v>
      </c>
    </row>
    <row r="56" spans="1:4">
      <c r="A56" s="4" t="s">
        <v>769</v>
      </c>
      <c r="B56" s="5" t="n">
        <v>7598000</v>
      </c>
    </row>
    <row r="57" spans="1:4">
      <c r="A57" s="4" t="s">
        <v>770</v>
      </c>
      <c r="B57" s="6" t="n">
        <v>-161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71</v>
      </c>
      <c r="B1" s="2" t="s">
        <v>356</v>
      </c>
    </row>
    <row r="2" spans="1:2">
      <c r="A2" s="5" t="n">
        <v>2017</v>
      </c>
      <c r="B2" s="6" t="n">
        <v>9045</v>
      </c>
    </row>
    <row r="3" spans="1:2">
      <c r="A3" s="5" t="n">
        <v>2018</v>
      </c>
      <c r="B3" s="5" t="n">
        <v>9045</v>
      </c>
    </row>
    <row r="4" spans="1:2">
      <c r="A4" s="5" t="n">
        <v>2019</v>
      </c>
      <c r="B4" s="5" t="n">
        <v>9034</v>
      </c>
    </row>
    <row r="5" spans="1:2">
      <c r="A5" s="5" t="n">
        <v>2020</v>
      </c>
      <c r="B5" s="5" t="n">
        <v>7260</v>
      </c>
    </row>
    <row r="6" spans="1:2">
      <c r="A6" s="5" t="n">
        <v>2021</v>
      </c>
      <c r="B6" s="5" t="n">
        <v>6686</v>
      </c>
    </row>
    <row r="7" spans="1:2">
      <c r="A7" s="4" t="s">
        <v>772</v>
      </c>
      <c r="B7" s="5" t="n">
        <v>34987</v>
      </c>
    </row>
    <row r="8" spans="1:2">
      <c r="B8" s="6" t="n">
        <v>7605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2</v>
      </c>
      <c r="D2" s="2" t="s">
        <v>86</v>
      </c>
    </row>
    <row r="3" spans="1:4">
      <c r="A3" s="4" t="s">
        <v>774</v>
      </c>
      <c r="B3" s="6" t="n">
        <v>231360</v>
      </c>
      <c r="C3" s="6" t="n">
        <v>68821</v>
      </c>
    </row>
    <row r="4" spans="1:4">
      <c r="A4" s="4" t="s">
        <v>775</v>
      </c>
      <c r="B4" s="5" t="n">
        <v>171000</v>
      </c>
    </row>
    <row r="5" spans="1:4">
      <c r="A5" s="4" t="s">
        <v>776</v>
      </c>
      <c r="B5" s="5" t="n">
        <v>1600</v>
      </c>
    </row>
    <row r="6" spans="1:4">
      <c r="A6" s="4" t="s">
        <v>371</v>
      </c>
      <c r="B6" s="5" t="n">
        <v>6525</v>
      </c>
      <c r="C6" s="5" t="n">
        <v>0</v>
      </c>
      <c r="D6" s="4" t="s">
        <v>43</v>
      </c>
    </row>
    <row r="7" spans="1:4">
      <c r="A7" s="4" t="s">
        <v>777</v>
      </c>
      <c r="B7" s="5" t="n">
        <v>0</v>
      </c>
      <c r="C7" s="6" t="n">
        <v>0</v>
      </c>
      <c r="D7" s="6" t="n">
        <v>0</v>
      </c>
    </row>
    <row r="8" spans="1:4">
      <c r="A8" s="4" t="s">
        <v>372</v>
      </c>
    </row>
    <row r="9" spans="1:4">
      <c r="A9" s="4" t="s">
        <v>778</v>
      </c>
      <c r="B9" s="5" t="n">
        <v>14800</v>
      </c>
    </row>
    <row r="10" spans="1:4">
      <c r="A10" s="4" t="s">
        <v>779</v>
      </c>
    </row>
    <row r="11" spans="1:4">
      <c r="A11" s="4" t="s">
        <v>780</v>
      </c>
      <c r="B11" s="6" t="n">
        <v>530600</v>
      </c>
    </row>
    <row r="12" spans="1:4">
      <c r="A12" s="4" t="s">
        <v>781</v>
      </c>
    </row>
    <row r="13" spans="1:4">
      <c r="A13" s="4" t="s">
        <v>782</v>
      </c>
      <c r="B13" s="5" t="n">
        <v>2035</v>
      </c>
    </row>
    <row r="14" spans="1:4">
      <c r="A14" s="4" t="s">
        <v>783</v>
      </c>
    </row>
    <row r="15" spans="1:4">
      <c r="A15" s="4" t="s">
        <v>784</v>
      </c>
      <c r="B15" s="5" t="n">
        <v>2013</v>
      </c>
    </row>
    <row r="16" spans="1:4">
      <c r="A16" s="4" t="s">
        <v>785</v>
      </c>
    </row>
    <row r="17" spans="1:4">
      <c r="A17" s="4" t="s">
        <v>784</v>
      </c>
      <c r="B17" s="5" t="n">
        <v>2015</v>
      </c>
    </row>
    <row r="18" spans="1:4">
      <c r="A18" s="4" t="s">
        <v>786</v>
      </c>
    </row>
    <row r="19" spans="1:4">
      <c r="A19" s="4" t="s">
        <v>787</v>
      </c>
      <c r="B19" s="5" t="n">
        <v>2015</v>
      </c>
    </row>
    <row r="20" spans="1:4">
      <c r="A20" s="4" t="s">
        <v>788</v>
      </c>
    </row>
    <row r="21" spans="1:4">
      <c r="A21" s="4" t="s">
        <v>780</v>
      </c>
      <c r="B21" s="6" t="n">
        <v>224400</v>
      </c>
    </row>
    <row r="22" spans="1:4">
      <c r="A22" s="4" t="s">
        <v>789</v>
      </c>
    </row>
    <row r="23" spans="1:4">
      <c r="A23" s="4" t="s">
        <v>782</v>
      </c>
      <c r="B23" s="5" t="n">
        <v>2025</v>
      </c>
    </row>
    <row r="24" spans="1:4">
      <c r="A24" s="4" t="s">
        <v>790</v>
      </c>
    </row>
    <row r="25" spans="1:4">
      <c r="A25" s="4" t="s">
        <v>782</v>
      </c>
      <c r="B25" s="5" t="n">
        <v>2036</v>
      </c>
    </row>
    <row r="26" spans="1:4">
      <c r="A26" s="4" t="s">
        <v>791</v>
      </c>
    </row>
    <row r="27" spans="1:4">
      <c r="A27" s="4" t="s">
        <v>784</v>
      </c>
      <c r="B27" s="5" t="n">
        <v>2012</v>
      </c>
    </row>
    <row r="28" spans="1:4">
      <c r="A28" s="4" t="s">
        <v>792</v>
      </c>
    </row>
    <row r="29" spans="1:4">
      <c r="A29" s="4" t="s">
        <v>780</v>
      </c>
      <c r="B29" s="6" t="n">
        <v>105500</v>
      </c>
    </row>
    <row r="30" spans="1:4">
      <c r="A30" s="4" t="s">
        <v>793</v>
      </c>
    </row>
    <row r="31" spans="1:4">
      <c r="A31" s="4" t="s">
        <v>782</v>
      </c>
      <c r="B31" s="5" t="n">
        <v>2020</v>
      </c>
    </row>
    <row r="32" spans="1:4">
      <c r="A32" s="4" t="s">
        <v>794</v>
      </c>
    </row>
    <row r="33" spans="1:4">
      <c r="A33" s="4" t="s">
        <v>782</v>
      </c>
      <c r="B33" s="5" t="n">
        <v>2036</v>
      </c>
    </row>
    <row r="34" spans="1:4">
      <c r="A34" s="4" t="s">
        <v>795</v>
      </c>
    </row>
    <row r="35" spans="1:4">
      <c r="A35" s="4" t="s">
        <v>787</v>
      </c>
      <c r="B35" s="5" t="n">
        <v>2013</v>
      </c>
    </row>
    <row r="36" spans="1:4">
      <c r="A36" s="4" t="s">
        <v>796</v>
      </c>
    </row>
    <row r="37" spans="1:4">
      <c r="A37" s="4" t="s">
        <v>787</v>
      </c>
      <c r="B37" s="5" t="n">
        <v>2011</v>
      </c>
    </row>
    <row r="38" spans="1:4">
      <c r="A38" s="4" t="s">
        <v>797</v>
      </c>
    </row>
    <row r="39" spans="1:4">
      <c r="A39" s="4" t="s">
        <v>787</v>
      </c>
      <c r="B39" s="5" t="n">
        <v>201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2</v>
      </c>
      <c r="D2" s="2" t="s">
        <v>86</v>
      </c>
    </row>
    <row r="3" spans="1:4">
      <c r="A3" s="4" t="s">
        <v>799</v>
      </c>
      <c r="B3" s="6" t="n">
        <v>2047</v>
      </c>
      <c r="C3" s="6" t="n">
        <v>-23784</v>
      </c>
      <c r="D3" s="6" t="n">
        <v>11184</v>
      </c>
    </row>
    <row r="4" spans="1:4">
      <c r="A4" s="4" t="s">
        <v>800</v>
      </c>
      <c r="B4" s="5" t="n">
        <v>-1588</v>
      </c>
      <c r="C4" s="5" t="n">
        <v>-2265</v>
      </c>
      <c r="D4" s="5" t="n">
        <v>1310</v>
      </c>
    </row>
    <row r="5" spans="1:4">
      <c r="A5" s="4" t="s">
        <v>801</v>
      </c>
      <c r="B5" s="5" t="n">
        <v>64</v>
      </c>
      <c r="C5" s="5" t="n">
        <v>100</v>
      </c>
      <c r="D5" s="4" t="s">
        <v>43</v>
      </c>
    </row>
    <row r="6" spans="1:4">
      <c r="A6" s="4" t="s">
        <v>802</v>
      </c>
      <c r="B6" s="5" t="n">
        <v>523</v>
      </c>
      <c r="C6" s="5" t="n">
        <v>-25949</v>
      </c>
      <c r="D6" s="5" t="n">
        <v>12494</v>
      </c>
    </row>
    <row r="7" spans="1:4">
      <c r="A7" s="4" t="s">
        <v>799</v>
      </c>
      <c r="B7" s="5" t="n">
        <v>-122302</v>
      </c>
      <c r="C7" s="5" t="n">
        <v>-248279</v>
      </c>
      <c r="D7" s="5" t="n">
        <v>31978</v>
      </c>
    </row>
    <row r="8" spans="1:4">
      <c r="A8" s="4" t="s">
        <v>800</v>
      </c>
      <c r="B8" s="5" t="n">
        <v>-8864</v>
      </c>
      <c r="C8" s="5" t="n">
        <v>-20553</v>
      </c>
      <c r="D8" s="5" t="n">
        <v>2036</v>
      </c>
    </row>
    <row r="9" spans="1:4">
      <c r="A9" s="4" t="s">
        <v>801</v>
      </c>
      <c r="B9" s="5" t="n">
        <v>1633</v>
      </c>
      <c r="C9" s="5" t="n">
        <v>-4312</v>
      </c>
      <c r="D9" s="5" t="n">
        <v>-829</v>
      </c>
    </row>
    <row r="10" spans="1:4">
      <c r="A10" s="4" t="s">
        <v>803</v>
      </c>
      <c r="B10" s="5" t="n">
        <v>-129533</v>
      </c>
      <c r="C10" s="5" t="n">
        <v>-273144</v>
      </c>
      <c r="D10" s="5" t="n">
        <v>33185</v>
      </c>
    </row>
    <row r="11" spans="1:4">
      <c r="A11" s="4" t="s">
        <v>804</v>
      </c>
      <c r="B11" s="6" t="n">
        <v>-129010</v>
      </c>
      <c r="C11" s="6" t="n">
        <v>-299093</v>
      </c>
      <c r="D11" s="6" t="n">
        <v>4567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05</v>
      </c>
      <c r="B1" s="2" t="s">
        <v>1</v>
      </c>
    </row>
    <row r="2" spans="1:4">
      <c r="B2" s="2" t="s">
        <v>2</v>
      </c>
      <c r="C2" s="2" t="s">
        <v>32</v>
      </c>
      <c r="D2" s="2" t="s">
        <v>86</v>
      </c>
    </row>
    <row r="3" spans="1:4">
      <c r="A3" s="4" t="s">
        <v>806</v>
      </c>
      <c r="B3" s="4" t="s">
        <v>807</v>
      </c>
      <c r="C3" s="4" t="s">
        <v>807</v>
      </c>
      <c r="D3" s="4" t="s">
        <v>807</v>
      </c>
    </row>
    <row r="4" spans="1:4">
      <c r="A4" s="4" t="s">
        <v>808</v>
      </c>
      <c r="B4" s="4" t="s">
        <v>809</v>
      </c>
      <c r="C4" s="4" t="s">
        <v>810</v>
      </c>
      <c r="D4" s="4" t="s">
        <v>690</v>
      </c>
    </row>
    <row r="5" spans="1:4">
      <c r="A5" s="4" t="s">
        <v>811</v>
      </c>
      <c r="B5" s="4" t="s">
        <v>43</v>
      </c>
      <c r="C5" s="4" t="s">
        <v>812</v>
      </c>
      <c r="D5" s="4" t="s">
        <v>813</v>
      </c>
    </row>
    <row r="6" spans="1:4">
      <c r="A6" s="4" t="s">
        <v>814</v>
      </c>
      <c r="B6" s="4" t="s">
        <v>815</v>
      </c>
      <c r="C6" s="4" t="s">
        <v>816</v>
      </c>
      <c r="D6" s="4" t="s">
        <v>817</v>
      </c>
    </row>
    <row r="7" spans="1:4">
      <c r="A7" s="4" t="s">
        <v>818</v>
      </c>
      <c r="B7" s="4" t="s">
        <v>819</v>
      </c>
      <c r="C7" s="4" t="s">
        <v>820</v>
      </c>
      <c r="D7" s="4" t="s">
        <v>43</v>
      </c>
    </row>
    <row r="8" spans="1:4">
      <c r="A8" s="4" t="s">
        <v>821</v>
      </c>
      <c r="B8" s="4" t="s">
        <v>822</v>
      </c>
      <c r="C8" s="4" t="s">
        <v>43</v>
      </c>
      <c r="D8" s="4" t="s">
        <v>43</v>
      </c>
    </row>
    <row r="9" spans="1:4">
      <c r="A9" s="4" t="s">
        <v>161</v>
      </c>
      <c r="B9" s="4" t="s">
        <v>823</v>
      </c>
      <c r="C9" s="4" t="s">
        <v>824</v>
      </c>
      <c r="D9" s="4" t="s">
        <v>656</v>
      </c>
    </row>
    <row r="10" spans="1:4">
      <c r="A10" s="4" t="s">
        <v>825</v>
      </c>
      <c r="B10" s="4" t="s">
        <v>826</v>
      </c>
      <c r="C10" s="4" t="s">
        <v>827</v>
      </c>
      <c r="D10" s="4" t="s">
        <v>82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32</v>
      </c>
    </row>
    <row r="2" spans="1:3">
      <c r="A2" s="4" t="s">
        <v>830</v>
      </c>
      <c r="B2" s="6" t="n">
        <v>25470</v>
      </c>
      <c r="C2" s="6" t="n">
        <v>8046</v>
      </c>
    </row>
    <row r="3" spans="1:3">
      <c r="A3" s="4" t="s">
        <v>831</v>
      </c>
      <c r="B3" s="5" t="n">
        <v>2630</v>
      </c>
      <c r="C3" s="5" t="n">
        <v>7364</v>
      </c>
    </row>
    <row r="4" spans="1:3">
      <c r="A4" s="4" t="s">
        <v>832</v>
      </c>
      <c r="B4" s="5" t="n">
        <v>11530</v>
      </c>
      <c r="C4" s="5" t="n">
        <v>19503</v>
      </c>
    </row>
    <row r="5" spans="1:3">
      <c r="A5" s="4" t="s">
        <v>393</v>
      </c>
      <c r="B5" s="5" t="n">
        <v>9131</v>
      </c>
      <c r="C5" s="5" t="n">
        <v>8712</v>
      </c>
    </row>
    <row r="6" spans="1:3">
      <c r="A6" s="4" t="s">
        <v>774</v>
      </c>
      <c r="B6" s="5" t="n">
        <v>231360</v>
      </c>
      <c r="C6" s="5" t="n">
        <v>68821</v>
      </c>
    </row>
    <row r="7" spans="1:3">
      <c r="A7" s="4" t="s">
        <v>833</v>
      </c>
      <c r="B7" s="5" t="n">
        <v>58426</v>
      </c>
      <c r="C7" s="5" t="n">
        <v>15345</v>
      </c>
    </row>
    <row r="8" spans="1:3">
      <c r="A8" s="4" t="s">
        <v>834</v>
      </c>
      <c r="B8" s="5" t="n">
        <v>4526</v>
      </c>
      <c r="C8" s="4" t="s">
        <v>43</v>
      </c>
    </row>
    <row r="9" spans="1:3">
      <c r="A9" s="4" t="s">
        <v>161</v>
      </c>
      <c r="B9" s="5" t="n">
        <v>-3774</v>
      </c>
      <c r="C9" s="5" t="n">
        <v>-3567</v>
      </c>
    </row>
    <row r="10" spans="1:3">
      <c r="A10" s="4" t="s">
        <v>835</v>
      </c>
      <c r="B10" s="5" t="n">
        <v>346847</v>
      </c>
      <c r="C10" s="5" t="n">
        <v>131358</v>
      </c>
    </row>
    <row r="11" spans="1:3">
      <c r="A11" s="4" t="s">
        <v>836</v>
      </c>
      <c r="B11" s="5" t="n">
        <v>-2123</v>
      </c>
      <c r="C11" s="5" t="n">
        <v>-9677</v>
      </c>
    </row>
    <row r="12" spans="1:3">
      <c r="A12" s="4" t="s">
        <v>837</v>
      </c>
      <c r="B12" s="4" t="s">
        <v>43</v>
      </c>
      <c r="C12" s="5" t="n">
        <v>-4328</v>
      </c>
    </row>
    <row r="13" spans="1:3">
      <c r="A13" s="4" t="s">
        <v>838</v>
      </c>
      <c r="B13" s="5" t="n">
        <v>-179428</v>
      </c>
      <c r="C13" s="5" t="n">
        <v>-228981</v>
      </c>
    </row>
    <row r="14" spans="1:3">
      <c r="A14" s="4" t="s">
        <v>834</v>
      </c>
      <c r="B14" s="4" t="s">
        <v>43</v>
      </c>
      <c r="C14" s="5" t="n">
        <v>-28033</v>
      </c>
    </row>
    <row r="15" spans="1:3">
      <c r="A15" s="4" t="s">
        <v>161</v>
      </c>
      <c r="B15" s="5" t="n">
        <v>-3873</v>
      </c>
      <c r="C15" s="5" t="n">
        <v>-378</v>
      </c>
    </row>
    <row r="16" spans="1:3">
      <c r="A16" s="4" t="s">
        <v>839</v>
      </c>
      <c r="B16" s="5" t="n">
        <v>-185424</v>
      </c>
      <c r="C16" s="5" t="n">
        <v>-271397</v>
      </c>
    </row>
    <row r="17" spans="1:3">
      <c r="A17" s="4" t="s">
        <v>840</v>
      </c>
      <c r="B17" s="5" t="n">
        <v>-171016</v>
      </c>
      <c r="C17" s="5" t="n">
        <v>-77</v>
      </c>
    </row>
    <row r="18" spans="1:3">
      <c r="A18" s="4" t="s">
        <v>841</v>
      </c>
      <c r="B18" s="6" t="n">
        <v>-9593</v>
      </c>
      <c r="C18" s="6" t="n">
        <v>-14011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2</v>
      </c>
      <c r="B1" s="2" t="s">
        <v>1</v>
      </c>
    </row>
    <row r="2" spans="1:3">
      <c r="B2" s="2" t="s">
        <v>2</v>
      </c>
      <c r="C2" s="2" t="s">
        <v>32</v>
      </c>
    </row>
    <row r="3" spans="1:3">
      <c r="A3" s="4" t="s">
        <v>843</v>
      </c>
      <c r="B3" s="6" t="n">
        <v>0</v>
      </c>
      <c r="C3" s="4" t="s">
        <v>43</v>
      </c>
    </row>
    <row r="4" spans="1:3">
      <c r="A4" s="4" t="s">
        <v>844</v>
      </c>
      <c r="B4" s="5" t="n">
        <v>6525</v>
      </c>
      <c r="C4" s="4" t="s">
        <v>43</v>
      </c>
    </row>
    <row r="5" spans="1:3">
      <c r="A5" s="4" t="s">
        <v>845</v>
      </c>
      <c r="B5" s="4" t="s">
        <v>43</v>
      </c>
      <c r="C5" s="4" t="s">
        <v>43</v>
      </c>
    </row>
    <row r="6" spans="1:3">
      <c r="A6" s="4" t="s">
        <v>846</v>
      </c>
      <c r="B6" s="4" t="s">
        <v>43</v>
      </c>
      <c r="C6" s="4" t="s">
        <v>43</v>
      </c>
    </row>
    <row r="7" spans="1:3">
      <c r="A7" s="4" t="s">
        <v>847</v>
      </c>
      <c r="B7" s="4" t="s">
        <v>43</v>
      </c>
      <c r="C7" s="4" t="s">
        <v>43</v>
      </c>
    </row>
    <row r="8" spans="1:3">
      <c r="A8" s="4" t="s">
        <v>848</v>
      </c>
      <c r="B8" s="4" t="s">
        <v>43</v>
      </c>
      <c r="C8" s="4" t="s">
        <v>43</v>
      </c>
    </row>
    <row r="9" spans="1:3">
      <c r="A9" s="4" t="s">
        <v>849</v>
      </c>
      <c r="B9" s="6" t="n">
        <v>6525</v>
      </c>
      <c r="C9"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s>
  <sheetData>
    <row r="1" spans="1:8">
      <c r="A1" s="1" t="s">
        <v>850</v>
      </c>
      <c r="B1" s="2" t="s">
        <v>851</v>
      </c>
      <c r="C1" s="2" t="s">
        <v>852</v>
      </c>
      <c r="D1" s="2" t="s">
        <v>853</v>
      </c>
      <c r="E1" s="2" t="s">
        <v>854</v>
      </c>
      <c r="F1" s="2" t="s">
        <v>2</v>
      </c>
      <c r="G1" s="2" t="s">
        <v>32</v>
      </c>
      <c r="H1" s="2" t="s">
        <v>86</v>
      </c>
    </row>
    <row r="2" spans="1:8">
      <c r="A2" s="4" t="s">
        <v>855</v>
      </c>
      <c r="F2" s="5" t="n">
        <v>0</v>
      </c>
      <c r="G2" s="5" t="n">
        <v>267</v>
      </c>
      <c r="H2" s="4" t="s">
        <v>43</v>
      </c>
    </row>
    <row r="3" spans="1:8">
      <c r="A3" s="4" t="s">
        <v>856</v>
      </c>
      <c r="G3" s="7" t="n">
        <v>4.74</v>
      </c>
    </row>
    <row r="4" spans="1:8">
      <c r="A4" s="4" t="s">
        <v>857</v>
      </c>
      <c r="F4" s="6" t="n">
        <v>0</v>
      </c>
      <c r="G4" s="6" t="n">
        <v>600</v>
      </c>
    </row>
    <row r="5" spans="1:8">
      <c r="A5" s="4" t="s">
        <v>858</v>
      </c>
      <c r="F5" s="5" t="n">
        <v>5300</v>
      </c>
      <c r="G5" s="5" t="n">
        <v>8400</v>
      </c>
    </row>
    <row r="6" spans="1:8">
      <c r="A6" s="4" t="s">
        <v>859</v>
      </c>
      <c r="F6" s="5" t="n">
        <v>17700</v>
      </c>
      <c r="G6" s="5" t="n">
        <v>18500</v>
      </c>
      <c r="H6" s="6" t="n">
        <v>18400</v>
      </c>
    </row>
    <row r="7" spans="1:8">
      <c r="A7" s="4" t="s">
        <v>860</v>
      </c>
      <c r="F7" s="5" t="n">
        <v>6200</v>
      </c>
      <c r="G7" s="5" t="n">
        <v>6500</v>
      </c>
      <c r="H7" s="6" t="n">
        <v>6400</v>
      </c>
    </row>
    <row r="8" spans="1:8">
      <c r="A8" s="4" t="s">
        <v>861</v>
      </c>
      <c r="F8" s="6" t="n">
        <v>0</v>
      </c>
    </row>
    <row r="9" spans="1:8">
      <c r="A9" s="4" t="s">
        <v>862</v>
      </c>
    </row>
    <row r="10" spans="1:8">
      <c r="A10" s="4" t="s">
        <v>863</v>
      </c>
      <c r="B10" s="5" t="n">
        <v>4300</v>
      </c>
    </row>
    <row r="11" spans="1:8">
      <c r="A11" s="4" t="s">
        <v>864</v>
      </c>
      <c r="F11" s="5" t="n">
        <v>900</v>
      </c>
    </row>
    <row r="12" spans="1:8">
      <c r="A12" s="4" t="s">
        <v>858</v>
      </c>
      <c r="F12" s="6" t="n">
        <v>200</v>
      </c>
      <c r="G12" s="6" t="n">
        <v>700</v>
      </c>
    </row>
    <row r="13" spans="1:8">
      <c r="A13" s="4" t="s">
        <v>865</v>
      </c>
    </row>
    <row r="14" spans="1:8">
      <c r="A14" s="4" t="s">
        <v>866</v>
      </c>
      <c r="B14" s="5" t="n">
        <v>3600</v>
      </c>
    </row>
    <row r="15" spans="1:8">
      <c r="A15" s="4" t="s">
        <v>867</v>
      </c>
    </row>
    <row r="16" spans="1:8">
      <c r="A16" s="4" t="s">
        <v>866</v>
      </c>
      <c r="E16" s="5" t="n">
        <v>6000</v>
      </c>
    </row>
    <row r="17" spans="1:8">
      <c r="A17" s="4" t="s">
        <v>868</v>
      </c>
    </row>
    <row r="18" spans="1:8">
      <c r="A18" s="4" t="s">
        <v>869</v>
      </c>
      <c r="F18" s="5" t="n">
        <v>700</v>
      </c>
    </row>
    <row r="19" spans="1:8">
      <c r="A19" s="4" t="s">
        <v>870</v>
      </c>
      <c r="F19" s="5" t="n">
        <v>11300</v>
      </c>
    </row>
    <row r="20" spans="1:8">
      <c r="A20" s="4" t="s">
        <v>855</v>
      </c>
      <c r="F20" s="5" t="n">
        <v>0</v>
      </c>
      <c r="G20" s="5" t="n">
        <v>300</v>
      </c>
    </row>
    <row r="21" spans="1:8">
      <c r="A21" s="4" t="s">
        <v>858</v>
      </c>
      <c r="F21" s="6" t="n">
        <v>900</v>
      </c>
      <c r="G21" s="6" t="n">
        <v>2800</v>
      </c>
    </row>
    <row r="22" spans="1:8">
      <c r="A22" s="4" t="s">
        <v>871</v>
      </c>
    </row>
    <row r="23" spans="1:8">
      <c r="A23" s="4" t="s">
        <v>858</v>
      </c>
      <c r="F23" s="5" t="n">
        <v>300</v>
      </c>
      <c r="G23" s="5" t="n">
        <v>900</v>
      </c>
    </row>
    <row r="24" spans="1:8">
      <c r="A24" s="4" t="s">
        <v>872</v>
      </c>
    </row>
    <row r="25" spans="1:8">
      <c r="A25" s="4" t="s">
        <v>858</v>
      </c>
      <c r="F25" s="6" t="n">
        <v>3900</v>
      </c>
      <c r="G25" s="6" t="n">
        <v>4000</v>
      </c>
    </row>
    <row r="26" spans="1:8">
      <c r="A26" s="4" t="s">
        <v>873</v>
      </c>
    </row>
    <row r="27" spans="1:8">
      <c r="A27" s="4" t="s">
        <v>870</v>
      </c>
      <c r="F27" s="5" t="n">
        <v>0</v>
      </c>
    </row>
    <row r="28" spans="1:8">
      <c r="A28" s="4" t="s">
        <v>338</v>
      </c>
    </row>
    <row r="29" spans="1:8">
      <c r="A29" s="4" t="s">
        <v>874</v>
      </c>
      <c r="D29" s="5" t="n">
        <v>62500</v>
      </c>
    </row>
    <row r="30" spans="1:8">
      <c r="A30" s="4" t="s">
        <v>875</v>
      </c>
    </row>
    <row r="31" spans="1:8">
      <c r="A31" s="4" t="s">
        <v>874</v>
      </c>
      <c r="C31" s="5" t="n">
        <v>400</v>
      </c>
      <c r="D31" s="5" t="n">
        <v>400</v>
      </c>
    </row>
    <row r="32" spans="1:8">
      <c r="A32" s="4" t="s">
        <v>430</v>
      </c>
    </row>
    <row r="33" spans="1:8">
      <c r="A33" s="4" t="s">
        <v>864</v>
      </c>
      <c r="F33" s="5" t="n">
        <v>576</v>
      </c>
    </row>
    <row r="34" spans="1:8">
      <c r="A34" s="4" t="s">
        <v>876</v>
      </c>
      <c r="G34" s="7" t="n">
        <v>13.5</v>
      </c>
    </row>
    <row r="35" spans="1:8">
      <c r="A35" s="4" t="s">
        <v>877</v>
      </c>
      <c r="F35" s="6" t="n">
        <v>8900</v>
      </c>
      <c r="G35" s="6" t="n">
        <v>29900</v>
      </c>
    </row>
    <row r="36" spans="1:8">
      <c r="A36" s="4" t="s">
        <v>878</v>
      </c>
      <c r="F36" s="4" t="s">
        <v>879</v>
      </c>
    </row>
    <row r="37" spans="1:8">
      <c r="A37" s="4" t="s">
        <v>880</v>
      </c>
      <c r="F37" s="6" t="n">
        <v>0</v>
      </c>
    </row>
    <row r="38" spans="1:8">
      <c r="A38" s="4" t="s">
        <v>881</v>
      </c>
    </row>
    <row r="39" spans="1:8">
      <c r="A39" s="4" t="s">
        <v>882</v>
      </c>
      <c r="F39" s="5" t="n">
        <v>0</v>
      </c>
      <c r="G39" s="5" t="n">
        <v>2800</v>
      </c>
    </row>
    <row r="40" spans="1:8">
      <c r="A40" s="4" t="s">
        <v>883</v>
      </c>
    </row>
    <row r="41" spans="1:8">
      <c r="A41" s="4" t="s">
        <v>876</v>
      </c>
      <c r="F41" s="7" t="n">
        <v>3.55</v>
      </c>
    </row>
    <row r="42" spans="1:8">
      <c r="A42" s="4" t="s">
        <v>884</v>
      </c>
    </row>
    <row r="43" spans="1:8">
      <c r="A43" s="4" t="s">
        <v>876</v>
      </c>
      <c r="F43" s="7" t="n">
        <v>15.1</v>
      </c>
    </row>
    <row r="44" spans="1:8">
      <c r="A44" s="4" t="s">
        <v>885</v>
      </c>
    </row>
    <row r="45" spans="1:8">
      <c r="A45" s="4" t="s">
        <v>882</v>
      </c>
      <c r="G45" s="5" t="n">
        <v>6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24"/>
  </cols>
  <sheetData>
    <row r="1" spans="1:2">
      <c r="A1" s="1" t="s">
        <v>886</v>
      </c>
      <c r="B1" s="2" t="s">
        <v>1</v>
      </c>
    </row>
    <row r="2" spans="1:2">
      <c r="B2" s="2" t="s">
        <v>887</v>
      </c>
    </row>
    <row r="3" spans="1:2">
      <c r="A3" s="4" t="s">
        <v>888</v>
      </c>
      <c r="B3" s="4" t="s">
        <v>889</v>
      </c>
    </row>
    <row r="4" spans="1:2">
      <c r="A4" s="4" t="s">
        <v>890</v>
      </c>
      <c r="B4" s="4" t="s">
        <v>891</v>
      </c>
    </row>
    <row r="5" spans="1:2">
      <c r="A5" s="4" t="s">
        <v>379</v>
      </c>
    </row>
    <row r="6" spans="1:2">
      <c r="A6" s="4" t="s">
        <v>892</v>
      </c>
      <c r="B6" s="7" t="n">
        <v>7.93</v>
      </c>
    </row>
    <row r="7" spans="1:2">
      <c r="A7" s="4" t="s">
        <v>893</v>
      </c>
      <c r="B7" s="4" t="s">
        <v>894</v>
      </c>
    </row>
    <row r="8" spans="1:2">
      <c r="A8" s="4" t="s">
        <v>895</v>
      </c>
      <c r="B8" s="4" t="s">
        <v>896</v>
      </c>
    </row>
    <row r="9" spans="1:2">
      <c r="A9" s="4" t="s">
        <v>382</v>
      </c>
    </row>
    <row r="10" spans="1:2">
      <c r="A10" s="4" t="s">
        <v>892</v>
      </c>
      <c r="B10" s="7" t="n">
        <v>27.12</v>
      </c>
    </row>
    <row r="11" spans="1:2">
      <c r="A11" s="4" t="s">
        <v>893</v>
      </c>
      <c r="B11" s="4" t="s">
        <v>897</v>
      </c>
    </row>
    <row r="12" spans="1:2">
      <c r="A12" s="4" t="s">
        <v>895</v>
      </c>
      <c r="B12" s="4" t="s">
        <v>89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899</v>
      </c>
      <c r="B1" s="2" t="s">
        <v>1</v>
      </c>
    </row>
    <row r="2" spans="1:5">
      <c r="B2" s="2" t="s">
        <v>2</v>
      </c>
      <c r="C2" s="2" t="s">
        <v>32</v>
      </c>
      <c r="D2" s="2" t="s">
        <v>86</v>
      </c>
      <c r="E2" s="2" t="s">
        <v>491</v>
      </c>
    </row>
    <row r="3" spans="1:5">
      <c r="A3" s="4" t="s">
        <v>900</v>
      </c>
      <c r="B3" s="5" t="n">
        <v>5119</v>
      </c>
      <c r="C3" s="5" t="n">
        <v>5067</v>
      </c>
      <c r="D3" s="5" t="n">
        <v>5283</v>
      </c>
    </row>
    <row r="4" spans="1:5">
      <c r="A4" s="4" t="s">
        <v>901</v>
      </c>
      <c r="B4" s="7" t="n">
        <v>11.82</v>
      </c>
      <c r="C4" s="7" t="n">
        <v>11.7</v>
      </c>
      <c r="D4" s="7" t="n">
        <v>11.69</v>
      </c>
    </row>
    <row r="5" spans="1:5">
      <c r="A5" s="4" t="s">
        <v>902</v>
      </c>
      <c r="B5" s="4" t="s">
        <v>903</v>
      </c>
      <c r="C5" s="4" t="s">
        <v>904</v>
      </c>
      <c r="D5" s="4" t="s">
        <v>905</v>
      </c>
      <c r="E5" s="4" t="s">
        <v>906</v>
      </c>
    </row>
    <row r="6" spans="1:5">
      <c r="A6" s="4" t="s">
        <v>907</v>
      </c>
      <c r="B6" s="4" t="s">
        <v>43</v>
      </c>
      <c r="C6" s="6" t="n">
        <v>2874</v>
      </c>
      <c r="D6" s="6" t="n">
        <v>21395</v>
      </c>
      <c r="E6" s="6" t="n">
        <v>65351</v>
      </c>
    </row>
    <row r="7" spans="1:5">
      <c r="A7" s="4" t="s">
        <v>908</v>
      </c>
      <c r="B7" s="5" t="n">
        <v>0</v>
      </c>
      <c r="C7" s="5" t="n">
        <v>267</v>
      </c>
      <c r="D7" s="4" t="s">
        <v>43</v>
      </c>
    </row>
    <row r="8" spans="1:5">
      <c r="A8" s="4" t="s">
        <v>909</v>
      </c>
      <c r="B8" s="4" t="s">
        <v>43</v>
      </c>
      <c r="C8" s="7" t="n">
        <v>10.49</v>
      </c>
      <c r="D8" s="4" t="s">
        <v>43</v>
      </c>
    </row>
    <row r="9" spans="1:5">
      <c r="A9" s="4" t="s">
        <v>910</v>
      </c>
      <c r="B9" s="4" t="s">
        <v>43</v>
      </c>
      <c r="C9" s="5" t="n">
        <v>-154</v>
      </c>
      <c r="D9" s="5" t="n">
        <v>-159</v>
      </c>
    </row>
    <row r="10" spans="1:5">
      <c r="A10" s="4" t="s">
        <v>911</v>
      </c>
      <c r="B10" s="4" t="s">
        <v>43</v>
      </c>
      <c r="C10" s="7" t="n">
        <v>2.94</v>
      </c>
      <c r="D10" s="7" t="n">
        <v>5.23</v>
      </c>
    </row>
    <row r="11" spans="1:5">
      <c r="A11" s="4" t="s">
        <v>912</v>
      </c>
      <c r="B11" s="5" t="n">
        <v>-703</v>
      </c>
      <c r="C11" s="5" t="n">
        <v>-61</v>
      </c>
      <c r="D11" s="5" t="n">
        <v>-57</v>
      </c>
    </row>
    <row r="12" spans="1:5">
      <c r="A12" s="4" t="s">
        <v>913</v>
      </c>
      <c r="B12" s="7" t="n">
        <v>3.19</v>
      </c>
      <c r="C12" s="7" t="n">
        <v>19.03</v>
      </c>
      <c r="D12" s="6" t="n">
        <v>29</v>
      </c>
    </row>
    <row r="13" spans="1:5">
      <c r="A13" s="4" t="s">
        <v>900</v>
      </c>
      <c r="B13" s="5" t="n">
        <v>4416</v>
      </c>
      <c r="C13" s="5" t="n">
        <v>5119</v>
      </c>
      <c r="D13" s="5" t="n">
        <v>5067</v>
      </c>
      <c r="E13" s="5" t="n">
        <v>5283</v>
      </c>
    </row>
    <row r="14" spans="1:5">
      <c r="A14" s="4" t="s">
        <v>901</v>
      </c>
      <c r="B14" s="7" t="n">
        <v>13.18</v>
      </c>
      <c r="C14" s="7" t="n">
        <v>11.82</v>
      </c>
      <c r="D14" s="7" t="n">
        <v>11.7</v>
      </c>
      <c r="E14" s="7" t="n">
        <v>11.69</v>
      </c>
    </row>
    <row r="15" spans="1:5">
      <c r="A15" s="4" t="s">
        <v>914</v>
      </c>
      <c r="B15" s="5" t="n">
        <v>4416</v>
      </c>
    </row>
    <row r="16" spans="1:5">
      <c r="A16" s="4" t="s">
        <v>915</v>
      </c>
      <c r="B16" s="7" t="n">
        <v>13.18</v>
      </c>
    </row>
    <row r="17" spans="1:5">
      <c r="A17" s="4" t="s">
        <v>916</v>
      </c>
      <c r="B17" s="4" t="s">
        <v>903</v>
      </c>
    </row>
    <row r="18" spans="1:5">
      <c r="A18" s="4" t="s">
        <v>917</v>
      </c>
      <c r="B18" s="4" t="s">
        <v>43</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7"/>
    <col customWidth="1" max="5" min="5" width="27"/>
    <col customWidth="1" max="6" min="6" width="11"/>
  </cols>
  <sheetData>
    <row r="1" spans="1:6">
      <c r="A1" s="1" t="s">
        <v>117</v>
      </c>
      <c r="B1" s="2" t="s">
        <v>118</v>
      </c>
      <c r="C1" s="2" t="s">
        <v>119</v>
      </c>
      <c r="D1" s="2" t="s">
        <v>120</v>
      </c>
      <c r="E1" s="2" t="s">
        <v>121</v>
      </c>
      <c r="F1" s="2" t="s">
        <v>122</v>
      </c>
    </row>
    <row r="2" spans="1:6">
      <c r="A2" s="4" t="s">
        <v>123</v>
      </c>
      <c r="B2" s="5" t="n">
        <v>54604</v>
      </c>
    </row>
    <row r="3" spans="1:6">
      <c r="A3" s="4" t="s">
        <v>124</v>
      </c>
      <c r="B3" s="6" t="n">
        <v>546</v>
      </c>
      <c r="C3" s="6" t="n">
        <v>254188</v>
      </c>
      <c r="E3" s="6" t="n">
        <v>441417</v>
      </c>
      <c r="F3" s="6" t="n">
        <v>696151</v>
      </c>
    </row>
    <row r="4" spans="1:6">
      <c r="A4" s="4" t="s">
        <v>125</v>
      </c>
      <c r="B4" s="5" t="n">
        <v>723</v>
      </c>
    </row>
    <row r="5" spans="1:6">
      <c r="A5" s="4" t="s">
        <v>126</v>
      </c>
      <c r="B5" s="6" t="n">
        <v>7</v>
      </c>
      <c r="C5" s="5" t="n">
        <v>-7</v>
      </c>
    </row>
    <row r="6" spans="1:6">
      <c r="A6" s="4" t="s">
        <v>127</v>
      </c>
      <c r="B6" s="5" t="n">
        <v>-153</v>
      </c>
    </row>
    <row r="7" spans="1:6">
      <c r="A7" s="4" t="s">
        <v>128</v>
      </c>
      <c r="B7" s="6" t="n">
        <v>-2</v>
      </c>
      <c r="C7" s="5" t="n">
        <v>-4376</v>
      </c>
      <c r="F7" s="6" t="n">
        <v>-4378</v>
      </c>
    </row>
    <row r="8" spans="1:6">
      <c r="A8" s="4" t="s">
        <v>129</v>
      </c>
      <c r="B8" s="5" t="n">
        <v>159</v>
      </c>
      <c r="F8" s="5" t="n">
        <v>159</v>
      </c>
    </row>
    <row r="9" spans="1:6">
      <c r="A9" s="4" t="s">
        <v>130</v>
      </c>
      <c r="B9" s="6" t="n">
        <v>2</v>
      </c>
      <c r="C9" s="5" t="n">
        <v>831</v>
      </c>
      <c r="F9" s="6" t="n">
        <v>833</v>
      </c>
    </row>
    <row r="10" spans="1:6">
      <c r="A10" s="4" t="s">
        <v>131</v>
      </c>
      <c r="C10" s="5" t="n">
        <v>2118</v>
      </c>
      <c r="F10" s="5" t="n">
        <v>2118</v>
      </c>
    </row>
    <row r="11" spans="1:6">
      <c r="A11" s="4" t="s">
        <v>132</v>
      </c>
      <c r="C11" s="5" t="n">
        <v>18350</v>
      </c>
      <c r="F11" s="5" t="n">
        <v>18350</v>
      </c>
    </row>
    <row r="12" spans="1:6">
      <c r="A12" s="4" t="s">
        <v>103</v>
      </c>
      <c r="E12" s="5" t="n">
        <v>68823</v>
      </c>
      <c r="F12" s="5" t="n">
        <v>68823</v>
      </c>
    </row>
    <row r="13" spans="1:6">
      <c r="A13" s="4" t="s">
        <v>133</v>
      </c>
      <c r="D13" s="6" t="n">
        <v>-45</v>
      </c>
      <c r="F13" s="5" t="n">
        <v>-45</v>
      </c>
    </row>
    <row r="14" spans="1:6">
      <c r="A14" s="4" t="s">
        <v>134</v>
      </c>
      <c r="B14" s="5" t="n">
        <v>55333</v>
      </c>
    </row>
    <row r="15" spans="1:6">
      <c r="A15" s="4" t="s">
        <v>135</v>
      </c>
      <c r="B15" s="6" t="n">
        <v>553</v>
      </c>
      <c r="C15" s="5" t="n">
        <v>271104</v>
      </c>
      <c r="D15" s="5" t="n">
        <v>-45</v>
      </c>
      <c r="E15" s="5" t="n">
        <v>510240</v>
      </c>
      <c r="F15" s="5" t="n">
        <v>781852</v>
      </c>
    </row>
    <row r="16" spans="1:6">
      <c r="A16" s="4" t="s">
        <v>125</v>
      </c>
      <c r="B16" s="5" t="n">
        <v>2613</v>
      </c>
    </row>
    <row r="17" spans="1:6">
      <c r="A17" s="4" t="s">
        <v>126</v>
      </c>
      <c r="B17" s="6" t="n">
        <v>26</v>
      </c>
      <c r="C17" s="5" t="n">
        <v>3006</v>
      </c>
      <c r="F17" s="5" t="n">
        <v>3032</v>
      </c>
    </row>
    <row r="18" spans="1:6">
      <c r="A18" s="4" t="s">
        <v>127</v>
      </c>
      <c r="B18" s="5" t="n">
        <v>-222</v>
      </c>
    </row>
    <row r="19" spans="1:6">
      <c r="A19" s="4" t="s">
        <v>128</v>
      </c>
      <c r="B19" s="6" t="n">
        <v>-2</v>
      </c>
      <c r="C19" s="5" t="n">
        <v>-2619</v>
      </c>
      <c r="F19" s="6" t="n">
        <v>-2621</v>
      </c>
    </row>
    <row r="20" spans="1:6">
      <c r="A20" s="4" t="s">
        <v>129</v>
      </c>
      <c r="B20" s="5" t="n">
        <v>154</v>
      </c>
      <c r="F20" s="5" t="n">
        <v>154</v>
      </c>
    </row>
    <row r="21" spans="1:6">
      <c r="A21" s="4" t="s">
        <v>130</v>
      </c>
      <c r="B21" s="6" t="n">
        <v>2</v>
      </c>
      <c r="C21" s="5" t="n">
        <v>451</v>
      </c>
      <c r="F21" s="6" t="n">
        <v>453</v>
      </c>
    </row>
    <row r="22" spans="1:6">
      <c r="A22" s="4" t="s">
        <v>131</v>
      </c>
      <c r="C22" s="5" t="n">
        <v>-2367</v>
      </c>
      <c r="F22" s="5" t="n">
        <v>-2367</v>
      </c>
    </row>
    <row r="23" spans="1:6">
      <c r="A23" s="4" t="s">
        <v>132</v>
      </c>
      <c r="C23" s="5" t="n">
        <v>18549</v>
      </c>
      <c r="F23" s="5" t="n">
        <v>18549</v>
      </c>
    </row>
    <row r="24" spans="1:6">
      <c r="A24" s="4" t="s">
        <v>103</v>
      </c>
      <c r="E24" s="5" t="n">
        <v>-872542</v>
      </c>
      <c r="F24" s="5" t="n">
        <v>-872542</v>
      </c>
    </row>
    <row r="25" spans="1:6">
      <c r="A25" s="4" t="s">
        <v>133</v>
      </c>
      <c r="D25" s="5" t="n">
        <v>-3980</v>
      </c>
      <c r="F25" s="5" t="n">
        <v>-3980</v>
      </c>
    </row>
    <row r="26" spans="1:6">
      <c r="A26" s="4" t="s">
        <v>136</v>
      </c>
      <c r="B26" s="5" t="n">
        <v>120420</v>
      </c>
    </row>
    <row r="27" spans="1:6">
      <c r="A27" s="4" t="s">
        <v>137</v>
      </c>
      <c r="B27" s="6" t="n">
        <v>1204</v>
      </c>
      <c r="C27" s="5" t="n">
        <v>997766</v>
      </c>
      <c r="D27" s="5" t="n">
        <v>-4025</v>
      </c>
      <c r="E27" s="5" t="n">
        <v>-362302</v>
      </c>
      <c r="F27" s="5" t="n">
        <v>632643</v>
      </c>
    </row>
    <row r="28" spans="1:6">
      <c r="A28" s="4" t="s">
        <v>138</v>
      </c>
      <c r="B28" s="5" t="n">
        <v>62542</v>
      </c>
    </row>
    <row r="29" spans="1:6">
      <c r="A29" s="4" t="s">
        <v>139</v>
      </c>
      <c r="B29" s="6" t="n">
        <v>625</v>
      </c>
      <c r="C29" s="5" t="n">
        <v>709642</v>
      </c>
      <c r="F29" s="5" t="n">
        <v>710267</v>
      </c>
    </row>
    <row r="30" spans="1:6">
      <c r="A30" s="4" t="s">
        <v>127</v>
      </c>
      <c r="B30" s="5" t="n">
        <v>-314</v>
      </c>
    </row>
    <row r="31" spans="1:6">
      <c r="A31" s="4" t="s">
        <v>128</v>
      </c>
      <c r="B31" s="6" t="n">
        <v>-3</v>
      </c>
      <c r="C31" s="5" t="n">
        <v>-494</v>
      </c>
      <c r="F31" s="6" t="n">
        <v>-497</v>
      </c>
    </row>
    <row r="32" spans="1:6">
      <c r="A32" s="4" t="s">
        <v>129</v>
      </c>
      <c r="F32" s="4" t="s">
        <v>43</v>
      </c>
    </row>
    <row r="33" spans="1:6">
      <c r="A33" s="4" t="s">
        <v>131</v>
      </c>
      <c r="C33" s="5" t="n">
        <v>-5592</v>
      </c>
      <c r="F33" s="6" t="n">
        <v>-5592</v>
      </c>
    </row>
    <row r="34" spans="1:6">
      <c r="A34" s="4" t="s">
        <v>132</v>
      </c>
      <c r="C34" s="5" t="n">
        <v>17740</v>
      </c>
      <c r="F34" s="5" t="n">
        <v>17740</v>
      </c>
    </row>
    <row r="35" spans="1:6">
      <c r="A35" s="4" t="s">
        <v>103</v>
      </c>
      <c r="E35" s="5" t="n">
        <v>-944289</v>
      </c>
      <c r="F35" s="5" t="n">
        <v>-944289</v>
      </c>
    </row>
    <row r="36" spans="1:6">
      <c r="A36" s="4" t="s">
        <v>133</v>
      </c>
      <c r="D36" s="5" t="n">
        <v>1425</v>
      </c>
      <c r="F36" s="5" t="n">
        <v>1425</v>
      </c>
    </row>
    <row r="37" spans="1:6">
      <c r="A37" s="4" t="s">
        <v>140</v>
      </c>
      <c r="B37" s="5" t="n">
        <v>119530</v>
      </c>
    </row>
    <row r="38" spans="1:6">
      <c r="A38" s="4" t="s">
        <v>141</v>
      </c>
      <c r="B38" s="6" t="n">
        <v>1195</v>
      </c>
      <c r="C38" s="5" t="n">
        <v>1009426</v>
      </c>
      <c r="D38" s="6" t="n">
        <v>-2600</v>
      </c>
      <c r="E38" s="6" t="n">
        <v>-1306591</v>
      </c>
      <c r="F38" s="6" t="n">
        <v>-298570</v>
      </c>
    </row>
    <row r="39" spans="1:6">
      <c r="A39" s="4" t="s">
        <v>142</v>
      </c>
      <c r="B39" s="5" t="n">
        <v>-576</v>
      </c>
    </row>
    <row r="40" spans="1:6">
      <c r="A40" s="4" t="s">
        <v>143</v>
      </c>
      <c r="B40" s="6" t="n">
        <v>-6</v>
      </c>
      <c r="C40" s="6" t="n">
        <v>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918</v>
      </c>
      <c r="B1" s="2" t="s">
        <v>1</v>
      </c>
    </row>
    <row r="2" spans="1:2">
      <c r="B2" s="2" t="s">
        <v>919</v>
      </c>
    </row>
    <row r="3" spans="1:2">
      <c r="A3" s="4" t="s">
        <v>920</v>
      </c>
      <c r="B3" s="5" t="n">
        <v>3271</v>
      </c>
    </row>
    <row r="4" spans="1:2">
      <c r="A4" s="4" t="s">
        <v>921</v>
      </c>
      <c r="B4" s="7" t="n">
        <v>15.7</v>
      </c>
    </row>
    <row r="5" spans="1:2">
      <c r="A5" s="4" t="s">
        <v>922</v>
      </c>
      <c r="B5" s="5" t="n">
        <v>-576</v>
      </c>
    </row>
    <row r="6" spans="1:2">
      <c r="A6" s="4" t="s">
        <v>923</v>
      </c>
      <c r="B6" s="7" t="n">
        <v>15.3</v>
      </c>
    </row>
    <row r="7" spans="1:2">
      <c r="A7" s="4" t="s">
        <v>924</v>
      </c>
      <c r="B7" s="5" t="n">
        <v>-1797</v>
      </c>
    </row>
    <row r="8" spans="1:2">
      <c r="A8" s="4" t="s">
        <v>925</v>
      </c>
      <c r="B8" s="7" t="n">
        <v>15.92</v>
      </c>
    </row>
    <row r="9" spans="1:2">
      <c r="A9" s="4" t="s">
        <v>920</v>
      </c>
      <c r="B9" s="5" t="n">
        <v>898</v>
      </c>
    </row>
    <row r="10" spans="1:2">
      <c r="A10" s="4" t="s">
        <v>921</v>
      </c>
      <c r="B10" s="7" t="n">
        <v>15.3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926</v>
      </c>
      <c r="B1" s="2" t="s">
        <v>1</v>
      </c>
    </row>
    <row r="2" spans="1:5">
      <c r="B2" s="2" t="s">
        <v>2</v>
      </c>
      <c r="C2" s="2" t="s">
        <v>32</v>
      </c>
      <c r="D2" s="2" t="s">
        <v>86</v>
      </c>
      <c r="E2" s="2" t="s">
        <v>81</v>
      </c>
    </row>
    <row r="3" spans="1:5">
      <c r="A3" s="4" t="s">
        <v>927</v>
      </c>
    </row>
    <row r="4" spans="1:5">
      <c r="A4" s="4" t="s">
        <v>928</v>
      </c>
      <c r="C4" s="6" t="n">
        <v>28200</v>
      </c>
    </row>
    <row r="5" spans="1:5">
      <c r="A5" s="4" t="s">
        <v>929</v>
      </c>
      <c r="C5" s="5" t="n">
        <v>136400</v>
      </c>
    </row>
    <row r="6" spans="1:5">
      <c r="A6" s="4" t="s">
        <v>930</v>
      </c>
      <c r="B6" s="6" t="n">
        <v>13250</v>
      </c>
    </row>
    <row r="7" spans="1:5">
      <c r="A7" s="4" t="s">
        <v>931</v>
      </c>
    </row>
    <row r="8" spans="1:5">
      <c r="A8" s="4" t="s">
        <v>932</v>
      </c>
      <c r="B8" s="5" t="n">
        <v>600</v>
      </c>
    </row>
    <row r="9" spans="1:5">
      <c r="A9" s="4" t="s">
        <v>933</v>
      </c>
      <c r="B9" s="5" t="n">
        <v>100</v>
      </c>
    </row>
    <row r="10" spans="1:5">
      <c r="A10" s="4" t="s">
        <v>934</v>
      </c>
    </row>
    <row r="11" spans="1:5">
      <c r="A11" s="4" t="s">
        <v>933</v>
      </c>
      <c r="B11" s="5" t="n">
        <v>0</v>
      </c>
      <c r="E11" s="6" t="n">
        <v>1800</v>
      </c>
    </row>
    <row r="12" spans="1:5">
      <c r="A12" s="4" t="s">
        <v>935</v>
      </c>
    </row>
    <row r="13" spans="1:5">
      <c r="A13" s="4" t="s">
        <v>929</v>
      </c>
      <c r="B13" s="5" t="n">
        <v>800</v>
      </c>
      <c r="C13" s="5" t="n">
        <v>600</v>
      </c>
    </row>
    <row r="14" spans="1:5">
      <c r="A14" s="4" t="s">
        <v>932</v>
      </c>
      <c r="B14" s="5" t="n">
        <v>100</v>
      </c>
      <c r="C14" s="5" t="n">
        <v>100</v>
      </c>
    </row>
    <row r="15" spans="1:5">
      <c r="A15" s="4" t="s">
        <v>933</v>
      </c>
      <c r="B15" s="5" t="n">
        <v>0</v>
      </c>
    </row>
    <row r="16" spans="1:5">
      <c r="A16" s="4" t="s">
        <v>936</v>
      </c>
      <c r="B16" s="5" t="n">
        <v>0</v>
      </c>
      <c r="C16" s="5" t="n">
        <v>300</v>
      </c>
    </row>
    <row r="17" spans="1:5">
      <c r="A17" s="4" t="s">
        <v>937</v>
      </c>
    </row>
    <row r="18" spans="1:5">
      <c r="A18" s="4" t="s">
        <v>938</v>
      </c>
      <c r="B18" s="5" t="n">
        <v>0</v>
      </c>
      <c r="C18" s="5" t="n">
        <v>0</v>
      </c>
      <c r="D18" s="6" t="n">
        <v>7400</v>
      </c>
    </row>
    <row r="19" spans="1:5">
      <c r="A19" s="4" t="s">
        <v>939</v>
      </c>
    </row>
    <row r="20" spans="1:5">
      <c r="A20" s="4" t="s">
        <v>928</v>
      </c>
      <c r="B20" s="5" t="n">
        <v>0</v>
      </c>
      <c r="C20" s="5" t="n">
        <v>100</v>
      </c>
    </row>
    <row r="21" spans="1:5">
      <c r="A21" s="4" t="s">
        <v>938</v>
      </c>
      <c r="C21" s="5" t="n">
        <v>1900</v>
      </c>
      <c r="D21" s="5" t="n">
        <v>5700</v>
      </c>
    </row>
    <row r="22" spans="1:5">
      <c r="A22" s="4" t="s">
        <v>940</v>
      </c>
    </row>
    <row r="23" spans="1:5">
      <c r="A23" s="4" t="s">
        <v>928</v>
      </c>
      <c r="B23" s="5" t="n">
        <v>100</v>
      </c>
      <c r="C23" s="5" t="n">
        <v>100</v>
      </c>
    </row>
    <row r="24" spans="1:5">
      <c r="A24" s="4" t="s">
        <v>938</v>
      </c>
      <c r="B24" s="5" t="n">
        <v>450</v>
      </c>
      <c r="C24" s="5" t="n">
        <v>500</v>
      </c>
      <c r="D24" s="5" t="n">
        <v>1000</v>
      </c>
    </row>
    <row r="25" spans="1:5">
      <c r="A25" s="4" t="s">
        <v>941</v>
      </c>
    </row>
    <row r="26" spans="1:5">
      <c r="A26" s="4" t="s">
        <v>928</v>
      </c>
      <c r="B26" s="5" t="n">
        <v>2100</v>
      </c>
      <c r="C26" s="5" t="n">
        <v>1500</v>
      </c>
    </row>
    <row r="27" spans="1:5">
      <c r="A27" s="4" t="s">
        <v>938</v>
      </c>
      <c r="B27" s="5" t="n">
        <v>1700</v>
      </c>
      <c r="C27" s="5" t="n">
        <v>11800</v>
      </c>
      <c r="D27" s="5" t="n">
        <v>21800</v>
      </c>
    </row>
    <row r="28" spans="1:5">
      <c r="A28" s="4" t="s">
        <v>942</v>
      </c>
    </row>
    <row r="29" spans="1:5">
      <c r="A29" s="4" t="s">
        <v>928</v>
      </c>
      <c r="C29" s="5" t="n">
        <v>200</v>
      </c>
    </row>
    <row r="30" spans="1:5">
      <c r="A30" s="4" t="s">
        <v>938</v>
      </c>
      <c r="B30" s="5" t="n">
        <v>0</v>
      </c>
      <c r="C30" s="5" t="n">
        <v>2100</v>
      </c>
    </row>
    <row r="31" spans="1:5">
      <c r="A31" s="4" t="s">
        <v>943</v>
      </c>
    </row>
    <row r="32" spans="1:5">
      <c r="A32" s="4" t="s">
        <v>938</v>
      </c>
      <c r="B32" s="6" t="n">
        <v>0</v>
      </c>
      <c r="C32" s="6" t="n">
        <v>0</v>
      </c>
      <c r="D32" s="6" t="n">
        <v>4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2</v>
      </c>
      <c r="D2" s="2" t="s">
        <v>86</v>
      </c>
    </row>
    <row r="3" spans="1:4">
      <c r="A3" s="4" t="s">
        <v>945</v>
      </c>
      <c r="B3" s="4" t="s">
        <v>946</v>
      </c>
      <c r="C3" s="4" t="s">
        <v>947</v>
      </c>
      <c r="D3" s="4" t="s">
        <v>948</v>
      </c>
    </row>
    <row r="4" spans="1:4">
      <c r="A4" s="4" t="s">
        <v>949</v>
      </c>
    </row>
    <row r="5" spans="1:4">
      <c r="A5" s="4" t="s">
        <v>945</v>
      </c>
      <c r="C5" s="4" t="s">
        <v>950</v>
      </c>
      <c r="D5" s="4" t="s">
        <v>951</v>
      </c>
    </row>
    <row r="6" spans="1:4">
      <c r="A6" s="4" t="s">
        <v>952</v>
      </c>
    </row>
    <row r="7" spans="1:4">
      <c r="A7" s="4" t="s">
        <v>945</v>
      </c>
      <c r="D7" s="4" t="s">
        <v>95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954</v>
      </c>
      <c r="B1" s="2" t="s">
        <v>955</v>
      </c>
      <c r="C1" s="2" t="s">
        <v>2</v>
      </c>
      <c r="D1" s="2" t="s">
        <v>32</v>
      </c>
      <c r="E1" s="2" t="s">
        <v>86</v>
      </c>
    </row>
    <row r="2" spans="1:5">
      <c r="A2" s="4" t="s">
        <v>956</v>
      </c>
      <c r="C2" s="6" t="n">
        <v>10000</v>
      </c>
      <c r="D2" s="6" t="n">
        <v>14200</v>
      </c>
      <c r="E2" s="6" t="n">
        <v>14000</v>
      </c>
    </row>
    <row r="3" spans="1:5">
      <c r="A3" s="4" t="s">
        <v>379</v>
      </c>
    </row>
    <row r="4" spans="1:5">
      <c r="A4" s="4" t="s">
        <v>957</v>
      </c>
      <c r="C4" s="4" t="s">
        <v>958</v>
      </c>
    </row>
    <row r="5" spans="1:5">
      <c r="A5" s="4" t="s">
        <v>382</v>
      </c>
    </row>
    <row r="6" spans="1:5">
      <c r="A6" s="4" t="s">
        <v>957</v>
      </c>
      <c r="C6" s="4" t="s">
        <v>959</v>
      </c>
    </row>
    <row r="7" spans="1:5">
      <c r="A7" s="4" t="s">
        <v>960</v>
      </c>
    </row>
    <row r="8" spans="1:5">
      <c r="A8" s="4" t="s">
        <v>961</v>
      </c>
      <c r="B8" s="6" t="n">
        <v>34000</v>
      </c>
      <c r="C8" s="6" t="n">
        <v>34000</v>
      </c>
    </row>
    <row r="9" spans="1:5">
      <c r="A9" s="4" t="s">
        <v>962</v>
      </c>
      <c r="B9" s="6" t="n">
        <v>14400</v>
      </c>
      <c r="C9" s="6" t="n">
        <v>0</v>
      </c>
    </row>
    <row r="10" spans="1:5">
      <c r="A10" s="4" t="s">
        <v>963</v>
      </c>
      <c r="B10" s="4" t="s">
        <v>381</v>
      </c>
    </row>
    <row r="11" spans="1:5">
      <c r="A11" s="4" t="s">
        <v>964</v>
      </c>
      <c r="B11" s="6" t="n">
        <v>295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65</v>
      </c>
      <c r="B1" s="2" t="s">
        <v>356</v>
      </c>
    </row>
    <row r="2" spans="1:2">
      <c r="A2" s="5" t="n">
        <v>2017</v>
      </c>
      <c r="B2" s="6" t="n">
        <v>6934</v>
      </c>
    </row>
    <row r="3" spans="1:2">
      <c r="A3" s="5" t="n">
        <v>2018</v>
      </c>
      <c r="B3" s="5" t="n">
        <v>4205</v>
      </c>
    </row>
    <row r="4" spans="1:2">
      <c r="A4" s="5" t="n">
        <v>2019</v>
      </c>
      <c r="B4" s="5" t="n">
        <v>3189</v>
      </c>
    </row>
    <row r="5" spans="1:2">
      <c r="A5" s="5" t="n">
        <v>2020</v>
      </c>
      <c r="B5" s="5" t="n">
        <v>2985</v>
      </c>
    </row>
    <row r="6" spans="1:2">
      <c r="A6" s="5" t="n">
        <v>2021</v>
      </c>
      <c r="B6" s="5" t="n">
        <v>2836</v>
      </c>
    </row>
    <row r="7" spans="1:2">
      <c r="A7" s="4" t="s">
        <v>772</v>
      </c>
      <c r="B7" s="5" t="n">
        <v>5450</v>
      </c>
    </row>
    <row r="8" spans="1:2">
      <c r="B8" s="6" t="n">
        <v>2559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66</v>
      </c>
      <c r="B1" s="2" t="s">
        <v>1</v>
      </c>
    </row>
    <row r="2" spans="1:4">
      <c r="B2" s="2" t="s">
        <v>2</v>
      </c>
      <c r="C2" s="2" t="s">
        <v>32</v>
      </c>
      <c r="D2" s="2" t="s">
        <v>86</v>
      </c>
    </row>
    <row r="3" spans="1:4">
      <c r="A3" s="4" t="s">
        <v>967</v>
      </c>
      <c r="B3" s="4" t="s">
        <v>726</v>
      </c>
    </row>
    <row r="4" spans="1:4">
      <c r="A4" s="4" t="s">
        <v>968</v>
      </c>
      <c r="B4" s="6" t="n">
        <v>0</v>
      </c>
      <c r="C4" s="6" t="n">
        <v>4800</v>
      </c>
      <c r="D4" s="6" t="n">
        <v>23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5"/>
    <col customWidth="1" max="5" min="5" width="14"/>
    <col customWidth="1" max="6" min="6" width="13"/>
    <col customWidth="1" max="7" min="7" width="14"/>
    <col customWidth="1" max="8" min="8" width="14"/>
    <col customWidth="1" max="9" min="9" width="14"/>
    <col customWidth="1" max="10" min="10" width="14"/>
    <col customWidth="1" max="11" min="11" width="4"/>
    <col customWidth="1" max="12" min="12" width="14"/>
    <col customWidth="1" max="13" min="13" width="14"/>
  </cols>
  <sheetData>
    <row r="1" spans="1:13">
      <c r="A1" s="1" t="s">
        <v>969</v>
      </c>
      <c r="B1" s="2" t="s">
        <v>970</v>
      </c>
      <c r="C1" s="2" t="s">
        <v>955</v>
      </c>
      <c r="D1" s="2" t="s">
        <v>852</v>
      </c>
      <c r="E1" s="2" t="s">
        <v>853</v>
      </c>
      <c r="F1" s="2" t="s">
        <v>971</v>
      </c>
      <c r="G1" s="2" t="s">
        <v>4</v>
      </c>
      <c r="H1" s="2" t="s">
        <v>32</v>
      </c>
      <c r="I1" s="2" t="s">
        <v>2</v>
      </c>
      <c r="J1" s="2" t="s">
        <v>82</v>
      </c>
      <c r="L1" s="2" t="s">
        <v>32</v>
      </c>
      <c r="M1" s="2" t="s">
        <v>86</v>
      </c>
    </row>
    <row r="2" spans="1:13">
      <c r="A2" s="4" t="s">
        <v>42</v>
      </c>
      <c r="H2" s="6" t="n">
        <v>307677000</v>
      </c>
      <c r="I2" s="4" t="s">
        <v>43</v>
      </c>
      <c r="L2" s="6" t="n">
        <v>307677000</v>
      </c>
      <c r="M2" s="6" t="n">
        <v>219953000</v>
      </c>
    </row>
    <row r="3" spans="1:13">
      <c r="A3" s="4" t="s">
        <v>972</v>
      </c>
      <c r="I3" s="5" t="n">
        <v>10534000</v>
      </c>
      <c r="L3" s="5" t="n">
        <v>42662000</v>
      </c>
      <c r="M3" s="5" t="n">
        <v>20159000</v>
      </c>
    </row>
    <row r="4" spans="1:13">
      <c r="A4" s="4" t="s">
        <v>721</v>
      </c>
    </row>
    <row r="5" spans="1:13">
      <c r="A5" s="4" t="s">
        <v>42</v>
      </c>
      <c r="H5" s="4" t="s">
        <v>43</v>
      </c>
      <c r="I5" s="5" t="n">
        <v>0</v>
      </c>
      <c r="L5" s="4" t="s">
        <v>43</v>
      </c>
      <c r="M5" s="5" t="n">
        <v>200149000</v>
      </c>
    </row>
    <row r="6" spans="1:13">
      <c r="A6" s="4" t="s">
        <v>728</v>
      </c>
    </row>
    <row r="7" spans="1:13">
      <c r="A7" s="4" t="s">
        <v>42</v>
      </c>
      <c r="H7" s="6" t="n">
        <v>307677000</v>
      </c>
      <c r="I7" s="6" t="n">
        <v>0</v>
      </c>
      <c r="L7" s="6" t="n">
        <v>307677000</v>
      </c>
      <c r="M7" s="6" t="n">
        <v>15085000</v>
      </c>
    </row>
    <row r="8" spans="1:13">
      <c r="A8" s="4" t="s">
        <v>762</v>
      </c>
    </row>
    <row r="9" spans="1:13">
      <c r="A9" s="4" t="s">
        <v>973</v>
      </c>
      <c r="I9" s="4" t="s">
        <v>404</v>
      </c>
    </row>
    <row r="10" spans="1:13">
      <c r="A10" s="4" t="s">
        <v>763</v>
      </c>
    </row>
    <row r="11" spans="1:13">
      <c r="A11" s="4" t="s">
        <v>973</v>
      </c>
      <c r="I11" s="4" t="s">
        <v>756</v>
      </c>
    </row>
    <row r="12" spans="1:13">
      <c r="A12" s="4" t="s">
        <v>752</v>
      </c>
    </row>
    <row r="13" spans="1:13">
      <c r="A13" s="4" t="s">
        <v>973</v>
      </c>
      <c r="I13" s="4" t="s">
        <v>754</v>
      </c>
    </row>
    <row r="14" spans="1:13">
      <c r="A14" s="4" t="s">
        <v>755</v>
      </c>
    </row>
    <row r="15" spans="1:13">
      <c r="A15" s="4" t="s">
        <v>973</v>
      </c>
      <c r="I15" s="4" t="s">
        <v>756</v>
      </c>
    </row>
    <row r="16" spans="1:13">
      <c r="A16" s="4" t="s">
        <v>758</v>
      </c>
    </row>
    <row r="17" spans="1:13">
      <c r="A17" s="4" t="s">
        <v>973</v>
      </c>
      <c r="I17" s="4" t="s">
        <v>412</v>
      </c>
    </row>
    <row r="18" spans="1:13">
      <c r="A18" s="4" t="s">
        <v>759</v>
      </c>
    </row>
    <row r="19" spans="1:13">
      <c r="A19" s="4" t="s">
        <v>973</v>
      </c>
      <c r="I19" s="4" t="s">
        <v>756</v>
      </c>
    </row>
    <row r="20" spans="1:13">
      <c r="A20" s="4" t="s">
        <v>765</v>
      </c>
    </row>
    <row r="21" spans="1:13">
      <c r="A21" s="4" t="s">
        <v>973</v>
      </c>
      <c r="I21" s="4" t="s">
        <v>766</v>
      </c>
    </row>
    <row r="22" spans="1:13">
      <c r="A22" s="4" t="s">
        <v>767</v>
      </c>
    </row>
    <row r="23" spans="1:13">
      <c r="A23" s="4" t="s">
        <v>973</v>
      </c>
      <c r="I23" s="4" t="s">
        <v>404</v>
      </c>
    </row>
    <row r="24" spans="1:13">
      <c r="A24" s="4" t="s">
        <v>974</v>
      </c>
    </row>
    <row r="25" spans="1:13">
      <c r="A25" s="4" t="s">
        <v>658</v>
      </c>
      <c r="D25" s="6" t="n">
        <v>1660000000</v>
      </c>
    </row>
    <row r="26" spans="1:13">
      <c r="A26" s="4" t="s">
        <v>338</v>
      </c>
    </row>
    <row r="27" spans="1:13">
      <c r="A27" s="4" t="s">
        <v>961</v>
      </c>
      <c r="D27" s="5" t="n">
        <v>1400000000</v>
      </c>
    </row>
    <row r="28" spans="1:13">
      <c r="A28" s="4" t="s">
        <v>975</v>
      </c>
      <c r="D28" s="5" t="n">
        <v>688100000</v>
      </c>
    </row>
    <row r="29" spans="1:13">
      <c r="A29" s="4" t="s">
        <v>976</v>
      </c>
      <c r="D29" s="5" t="n">
        <v>714800000</v>
      </c>
    </row>
    <row r="30" spans="1:13">
      <c r="A30" s="4" t="s">
        <v>874</v>
      </c>
      <c r="E30" s="5" t="n">
        <v>62500</v>
      </c>
    </row>
    <row r="31" spans="1:13">
      <c r="A31" s="4" t="s">
        <v>977</v>
      </c>
      <c r="H31" s="4" t="s">
        <v>978</v>
      </c>
      <c r="L31" s="4" t="s">
        <v>978</v>
      </c>
    </row>
    <row r="32" spans="1:13">
      <c r="A32" s="4" t="s">
        <v>979</v>
      </c>
      <c r="B32" s="6" t="n">
        <v>43400000</v>
      </c>
      <c r="J32" s="6" t="n">
        <v>-43401000</v>
      </c>
      <c r="K32" s="4" t="s">
        <v>497</v>
      </c>
    </row>
    <row r="33" spans="1:13">
      <c r="A33" s="4" t="s">
        <v>980</v>
      </c>
      <c r="D33" s="5" t="n">
        <v>274100000</v>
      </c>
    </row>
    <row r="34" spans="1:13">
      <c r="A34" s="4" t="s">
        <v>981</v>
      </c>
      <c r="D34" s="5" t="n">
        <v>296200000</v>
      </c>
    </row>
    <row r="35" spans="1:13">
      <c r="A35" s="4" t="s">
        <v>982</v>
      </c>
      <c r="D35" s="5" t="n">
        <v>28300000</v>
      </c>
      <c r="J35" s="6" t="n">
        <v>42000000</v>
      </c>
    </row>
    <row r="36" spans="1:13">
      <c r="A36" s="4" t="s">
        <v>973</v>
      </c>
      <c r="J36" s="4" t="s">
        <v>959</v>
      </c>
    </row>
    <row r="37" spans="1:13">
      <c r="A37" s="4" t="s">
        <v>42</v>
      </c>
      <c r="D37" s="5" t="n">
        <v>444162000</v>
      </c>
      <c r="J37" s="6" t="n">
        <v>456846000</v>
      </c>
    </row>
    <row r="38" spans="1:13">
      <c r="A38" s="4" t="s">
        <v>983</v>
      </c>
      <c r="J38" s="5" t="n">
        <v>60800000</v>
      </c>
    </row>
    <row r="39" spans="1:13">
      <c r="A39" s="4" t="s">
        <v>984</v>
      </c>
      <c r="J39" s="5" t="n">
        <v>22300000</v>
      </c>
    </row>
    <row r="40" spans="1:13">
      <c r="A40" s="4" t="s">
        <v>985</v>
      </c>
      <c r="J40" s="5" t="n">
        <v>208900000</v>
      </c>
    </row>
    <row r="41" spans="1:13">
      <c r="A41" s="4" t="s">
        <v>972</v>
      </c>
      <c r="L41" s="6" t="n">
        <v>42700000</v>
      </c>
    </row>
    <row r="42" spans="1:13">
      <c r="A42" s="4" t="s">
        <v>986</v>
      </c>
      <c r="H42" s="6" t="n">
        <v>822200000</v>
      </c>
    </row>
    <row r="43" spans="1:13">
      <c r="A43" s="4" t="s">
        <v>987</v>
      </c>
      <c r="H43" s="6" t="n">
        <v>211100000</v>
      </c>
    </row>
    <row r="44" spans="1:13">
      <c r="A44" s="4" t="s">
        <v>988</v>
      </c>
      <c r="D44" s="6" t="n">
        <v>1408335000</v>
      </c>
      <c r="J44" s="5" t="n">
        <v>1364934000</v>
      </c>
    </row>
    <row r="45" spans="1:13">
      <c r="A45" s="4" t="s">
        <v>989</v>
      </c>
    </row>
    <row r="46" spans="1:13">
      <c r="A46" s="4" t="s">
        <v>42</v>
      </c>
      <c r="J46" s="5" t="n">
        <v>141400000</v>
      </c>
    </row>
    <row r="47" spans="1:13">
      <c r="A47" s="4" t="s">
        <v>990</v>
      </c>
    </row>
    <row r="48" spans="1:13">
      <c r="A48" s="4" t="s">
        <v>42</v>
      </c>
      <c r="J48" s="5" t="n">
        <v>315400000</v>
      </c>
    </row>
    <row r="49" spans="1:13">
      <c r="A49" s="4" t="s">
        <v>991</v>
      </c>
    </row>
    <row r="50" spans="1:13">
      <c r="A50" s="4" t="s">
        <v>982</v>
      </c>
      <c r="J50" s="6" t="n">
        <v>19600000</v>
      </c>
    </row>
    <row r="51" spans="1:13">
      <c r="A51" s="4" t="s">
        <v>992</v>
      </c>
    </row>
    <row r="52" spans="1:13">
      <c r="A52" s="4" t="s">
        <v>973</v>
      </c>
      <c r="J52" s="4" t="s">
        <v>404</v>
      </c>
    </row>
    <row r="53" spans="1:13">
      <c r="A53" s="4" t="s">
        <v>993</v>
      </c>
    </row>
    <row r="54" spans="1:13">
      <c r="A54" s="4" t="s">
        <v>973</v>
      </c>
      <c r="J54" s="4" t="s">
        <v>756</v>
      </c>
    </row>
    <row r="55" spans="1:13">
      <c r="A55" s="4" t="s">
        <v>994</v>
      </c>
    </row>
    <row r="56" spans="1:13">
      <c r="A56" s="4" t="s">
        <v>982</v>
      </c>
      <c r="J56" s="6" t="n">
        <v>13000000</v>
      </c>
    </row>
    <row r="57" spans="1:13">
      <c r="A57" s="4" t="s">
        <v>973</v>
      </c>
      <c r="J57" s="4" t="s">
        <v>756</v>
      </c>
    </row>
    <row r="58" spans="1:13">
      <c r="A58" s="4" t="s">
        <v>995</v>
      </c>
    </row>
    <row r="59" spans="1:13">
      <c r="A59" s="4" t="s">
        <v>982</v>
      </c>
      <c r="J59" s="6" t="n">
        <v>8500000</v>
      </c>
    </row>
    <row r="60" spans="1:13">
      <c r="A60" s="4" t="s">
        <v>973</v>
      </c>
      <c r="J60" s="4" t="s">
        <v>412</v>
      </c>
    </row>
    <row r="61" spans="1:13">
      <c r="A61" s="4" t="s">
        <v>996</v>
      </c>
    </row>
    <row r="62" spans="1:13">
      <c r="A62" s="4" t="s">
        <v>982</v>
      </c>
      <c r="J62" s="6" t="n">
        <v>900000</v>
      </c>
    </row>
    <row r="63" spans="1:13">
      <c r="A63" s="4" t="s">
        <v>973</v>
      </c>
      <c r="J63" s="4" t="s">
        <v>404</v>
      </c>
    </row>
    <row r="64" spans="1:13">
      <c r="A64" s="4" t="s">
        <v>997</v>
      </c>
    </row>
    <row r="65" spans="1:13">
      <c r="A65" s="4" t="s">
        <v>874</v>
      </c>
      <c r="D65" s="5" t="n">
        <v>400</v>
      </c>
      <c r="E65" s="5" t="n">
        <v>400</v>
      </c>
    </row>
    <row r="66" spans="1:13">
      <c r="A66" s="4" t="s">
        <v>998</v>
      </c>
    </row>
    <row r="67" spans="1:13">
      <c r="A67" s="4" t="s">
        <v>999</v>
      </c>
      <c r="D67" s="6" t="n">
        <v>5500000</v>
      </c>
    </row>
    <row r="68" spans="1:13">
      <c r="A68" s="4" t="s">
        <v>960</v>
      </c>
    </row>
    <row r="69" spans="1:13">
      <c r="A69" s="4" t="s">
        <v>961</v>
      </c>
      <c r="C69" s="6" t="n">
        <v>34000000</v>
      </c>
      <c r="I69" s="6" t="n">
        <v>34000000</v>
      </c>
    </row>
    <row r="70" spans="1:13">
      <c r="A70" s="4" t="s">
        <v>975</v>
      </c>
      <c r="C70" s="5" t="n">
        <v>13600000</v>
      </c>
    </row>
    <row r="71" spans="1:13">
      <c r="A71" s="4" t="s">
        <v>982</v>
      </c>
      <c r="C71" s="5" t="n">
        <v>5173000</v>
      </c>
    </row>
    <row r="72" spans="1:13">
      <c r="A72" s="4" t="s">
        <v>42</v>
      </c>
      <c r="C72" s="5" t="n">
        <v>24219000</v>
      </c>
    </row>
    <row r="73" spans="1:13">
      <c r="A73" s="4" t="s">
        <v>1000</v>
      </c>
      <c r="C73" s="5" t="n">
        <v>6000000</v>
      </c>
    </row>
    <row r="74" spans="1:13">
      <c r="A74" s="4" t="s">
        <v>962</v>
      </c>
      <c r="C74" s="5" t="n">
        <v>14400000</v>
      </c>
      <c r="I74" s="6" t="n">
        <v>0</v>
      </c>
    </row>
    <row r="75" spans="1:13">
      <c r="A75" s="4" t="s">
        <v>1001</v>
      </c>
      <c r="G75" s="6" t="n">
        <v>-500000</v>
      </c>
    </row>
    <row r="76" spans="1:13">
      <c r="A76" s="4" t="s">
        <v>988</v>
      </c>
      <c r="C76" s="5" t="n">
        <v>33473000</v>
      </c>
      <c r="G76" s="6" t="n">
        <v>33500000</v>
      </c>
    </row>
    <row r="77" spans="1:13">
      <c r="A77" s="4" t="s">
        <v>1002</v>
      </c>
      <c r="C77" s="5" t="n">
        <v>29500000</v>
      </c>
    </row>
    <row r="78" spans="1:13">
      <c r="A78" s="4" t="s">
        <v>1003</v>
      </c>
      <c r="C78" s="6" t="n">
        <v>49100000</v>
      </c>
    </row>
    <row r="79" spans="1:13">
      <c r="A79" s="4" t="s">
        <v>1004</v>
      </c>
    </row>
    <row r="80" spans="1:13">
      <c r="A80" s="4" t="s">
        <v>961</v>
      </c>
      <c r="F80" s="6" t="n">
        <v>33200000</v>
      </c>
    </row>
    <row r="81" spans="1:13">
      <c r="A81" s="4" t="s">
        <v>982</v>
      </c>
      <c r="F81" s="5" t="n">
        <v>17340000</v>
      </c>
    </row>
    <row r="82" spans="1:13">
      <c r="A82" s="4" t="s">
        <v>42</v>
      </c>
      <c r="F82" s="5" t="n">
        <v>14671000</v>
      </c>
    </row>
    <row r="83" spans="1:13">
      <c r="A83" s="4" t="s">
        <v>988</v>
      </c>
      <c r="F83" s="6" t="n">
        <v>33244000</v>
      </c>
    </row>
    <row r="84" spans="1:13"/>
    <row r="85" spans="1:13">
      <c r="A85" s="4" t="s">
        <v>497</v>
      </c>
      <c r="B85" s="4" t="s">
        <v>1005</v>
      </c>
    </row>
  </sheetData>
  <mergeCells count="3">
    <mergeCell ref="J1:K1"/>
    <mergeCell ref="A84:M84"/>
    <mergeCell ref="B85:M8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s>
  <sheetData>
    <row r="1" spans="1:9">
      <c r="A1" s="1" t="s">
        <v>1006</v>
      </c>
      <c r="C1" s="2" t="s">
        <v>970</v>
      </c>
      <c r="D1" s="2" t="s">
        <v>2</v>
      </c>
      <c r="E1" s="2" t="s">
        <v>82</v>
      </c>
      <c r="G1" s="2" t="s">
        <v>32</v>
      </c>
      <c r="H1" s="2" t="s">
        <v>852</v>
      </c>
      <c r="I1" s="2" t="s">
        <v>86</v>
      </c>
    </row>
    <row r="2" spans="1:9">
      <c r="A2" s="4" t="s">
        <v>42</v>
      </c>
      <c r="D2" s="4" t="s">
        <v>43</v>
      </c>
      <c r="G2" s="6" t="n">
        <v>307677</v>
      </c>
      <c r="I2" s="6" t="n">
        <v>219953</v>
      </c>
    </row>
    <row r="3" spans="1:9">
      <c r="A3" s="4" t="s">
        <v>42</v>
      </c>
      <c r="D3" s="5" t="n">
        <v>5390</v>
      </c>
    </row>
    <row r="4" spans="1:9">
      <c r="A4" s="4" t="s">
        <v>338</v>
      </c>
    </row>
    <row r="5" spans="1:9">
      <c r="A5" s="4" t="s">
        <v>156</v>
      </c>
      <c r="E5" s="6" t="n">
        <v>274052</v>
      </c>
      <c r="H5" s="6" t="n">
        <v>262973</v>
      </c>
    </row>
    <row r="6" spans="1:9">
      <c r="A6" s="4" t="s">
        <v>156</v>
      </c>
      <c r="B6" s="4" t="s">
        <v>497</v>
      </c>
      <c r="E6" s="5" t="n">
        <v>11079</v>
      </c>
    </row>
    <row r="7" spans="1:9">
      <c r="A7" s="4" t="s">
        <v>1007</v>
      </c>
      <c r="E7" s="5" t="n">
        <v>28119</v>
      </c>
      <c r="H7" s="5" t="n">
        <v>35491</v>
      </c>
    </row>
    <row r="8" spans="1:9">
      <c r="A8" s="4" t="s">
        <v>1007</v>
      </c>
      <c r="B8" s="4" t="s">
        <v>497</v>
      </c>
      <c r="E8" s="5" t="n">
        <v>-7372</v>
      </c>
    </row>
    <row r="9" spans="1:9">
      <c r="A9" s="4" t="s">
        <v>1008</v>
      </c>
      <c r="E9" s="5" t="n">
        <v>6917</v>
      </c>
      <c r="H9" s="5" t="n">
        <v>8857</v>
      </c>
    </row>
    <row r="10" spans="1:9">
      <c r="A10" s="4" t="s">
        <v>1008</v>
      </c>
      <c r="B10" s="4" t="s">
        <v>497</v>
      </c>
      <c r="E10" s="5" t="n">
        <v>-1940</v>
      </c>
    </row>
    <row r="11" spans="1:9">
      <c r="A11" s="4" t="s">
        <v>1009</v>
      </c>
      <c r="D11" s="6" t="n">
        <v>965244</v>
      </c>
      <c r="E11" s="5" t="n">
        <v>965244</v>
      </c>
      <c r="H11" s="5" t="n">
        <v>1024622</v>
      </c>
    </row>
    <row r="12" spans="1:9">
      <c r="A12" s="4" t="s">
        <v>1009</v>
      </c>
      <c r="B12" s="4" t="s">
        <v>497</v>
      </c>
      <c r="E12" s="5" t="n">
        <v>-59378</v>
      </c>
    </row>
    <row r="13" spans="1:9">
      <c r="A13" s="4" t="s">
        <v>42</v>
      </c>
      <c r="E13" s="5" t="n">
        <v>456846</v>
      </c>
      <c r="H13" s="5" t="n">
        <v>444162</v>
      </c>
    </row>
    <row r="14" spans="1:9">
      <c r="A14" s="4" t="s">
        <v>42</v>
      </c>
      <c r="B14" s="4" t="s">
        <v>497</v>
      </c>
      <c r="E14" s="5" t="n">
        <v>12684</v>
      </c>
    </row>
    <row r="15" spans="1:9">
      <c r="A15" s="4" t="s">
        <v>1010</v>
      </c>
      <c r="E15" s="5" t="n">
        <v>42000</v>
      </c>
      <c r="H15" s="5" t="n">
        <v>28300</v>
      </c>
    </row>
    <row r="16" spans="1:9">
      <c r="A16" s="4" t="s">
        <v>1010</v>
      </c>
      <c r="B16" s="4" t="s">
        <v>497</v>
      </c>
      <c r="E16" s="5" t="n">
        <v>13700</v>
      </c>
    </row>
    <row r="17" spans="1:9">
      <c r="A17" s="4" t="s">
        <v>1011</v>
      </c>
      <c r="E17" s="5" t="n">
        <v>8258</v>
      </c>
      <c r="H17" s="5" t="n">
        <v>11171</v>
      </c>
    </row>
    <row r="18" spans="1:9">
      <c r="A18" s="4" t="s">
        <v>1011</v>
      </c>
      <c r="B18" s="4" t="s">
        <v>497</v>
      </c>
      <c r="E18" s="5" t="n">
        <v>-2913</v>
      </c>
    </row>
    <row r="19" spans="1:9">
      <c r="A19" s="4" t="s">
        <v>1012</v>
      </c>
      <c r="E19" s="5" t="n">
        <v>1781436</v>
      </c>
      <c r="H19" s="5" t="n">
        <v>1815576</v>
      </c>
    </row>
    <row r="20" spans="1:9">
      <c r="A20" s="4" t="s">
        <v>1012</v>
      </c>
      <c r="B20" s="4" t="s">
        <v>497</v>
      </c>
      <c r="E20" s="5" t="n">
        <v>-34140</v>
      </c>
    </row>
    <row r="21" spans="1:9">
      <c r="A21" s="4" t="s">
        <v>49</v>
      </c>
      <c r="E21" s="5" t="n">
        <v>-176303</v>
      </c>
      <c r="H21" s="5" t="n">
        <v>-195913</v>
      </c>
    </row>
    <row r="22" spans="1:9">
      <c r="A22" s="4" t="s">
        <v>49</v>
      </c>
      <c r="B22" s="4" t="s">
        <v>497</v>
      </c>
      <c r="E22" s="5" t="n">
        <v>19610</v>
      </c>
    </row>
    <row r="23" spans="1:9">
      <c r="A23" s="4" t="s">
        <v>55</v>
      </c>
      <c r="E23" s="5" t="n">
        <v>-31316</v>
      </c>
      <c r="H23" s="5" t="n">
        <v>-23813</v>
      </c>
    </row>
    <row r="24" spans="1:9">
      <c r="A24" s="4" t="s">
        <v>55</v>
      </c>
      <c r="B24" s="4" t="s">
        <v>497</v>
      </c>
      <c r="E24" s="5" t="n">
        <v>-7503</v>
      </c>
    </row>
    <row r="25" spans="1:9">
      <c r="A25" s="4" t="s">
        <v>149</v>
      </c>
      <c r="E25" s="5" t="n">
        <v>-208883</v>
      </c>
      <c r="H25" s="5" t="n">
        <v>-187515</v>
      </c>
    </row>
    <row r="26" spans="1:9">
      <c r="A26" s="4" t="s">
        <v>149</v>
      </c>
      <c r="B26" s="4" t="s">
        <v>497</v>
      </c>
      <c r="E26" s="5" t="n">
        <v>-21368</v>
      </c>
    </row>
    <row r="27" spans="1:9">
      <c r="A27" s="4" t="s">
        <v>1013</v>
      </c>
      <c r="E27" s="5" t="n">
        <v>-416502</v>
      </c>
      <c r="H27" s="5" t="n">
        <v>-407241</v>
      </c>
    </row>
    <row r="28" spans="1:9">
      <c r="A28" s="4" t="s">
        <v>1013</v>
      </c>
      <c r="B28" s="4" t="s">
        <v>497</v>
      </c>
      <c r="E28" s="5" t="n">
        <v>-9261</v>
      </c>
    </row>
    <row r="29" spans="1:9">
      <c r="A29" s="4" t="s">
        <v>1014</v>
      </c>
      <c r="E29" s="5" t="n">
        <v>1364934</v>
      </c>
      <c r="H29" s="6" t="n">
        <v>1408335</v>
      </c>
    </row>
    <row r="30" spans="1:9">
      <c r="A30" s="4" t="s">
        <v>979</v>
      </c>
      <c r="C30" s="6" t="n">
        <v>43400</v>
      </c>
      <c r="E30" s="6" t="n">
        <v>-43401</v>
      </c>
      <c r="F30" s="4" t="s">
        <v>497</v>
      </c>
    </row>
    <row r="31" spans="1:9"/>
    <row r="32" spans="1:9">
      <c r="A32" s="4" t="s">
        <v>497</v>
      </c>
      <c r="B32" s="4" t="s">
        <v>1005</v>
      </c>
    </row>
  </sheetData>
  <mergeCells count="4">
    <mergeCell ref="A1:B1"/>
    <mergeCell ref="E1:F1"/>
    <mergeCell ref="A31:H31"/>
    <mergeCell ref="B32:H3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82</v>
      </c>
      <c r="D2" s="2" t="s">
        <v>852</v>
      </c>
    </row>
    <row r="3" spans="1:4">
      <c r="A3" s="4" t="s">
        <v>379</v>
      </c>
    </row>
    <row r="4" spans="1:4">
      <c r="A4" s="4" t="s">
        <v>380</v>
      </c>
      <c r="B4" s="4" t="s">
        <v>381</v>
      </c>
    </row>
    <row r="5" spans="1:4">
      <c r="A5" s="4" t="s">
        <v>382</v>
      </c>
    </row>
    <row r="6" spans="1:4">
      <c r="A6" s="4" t="s">
        <v>380</v>
      </c>
      <c r="B6" s="4" t="s">
        <v>383</v>
      </c>
    </row>
    <row r="7" spans="1:4">
      <c r="A7" s="4" t="s">
        <v>403</v>
      </c>
    </row>
    <row r="8" spans="1:4">
      <c r="A8" s="4" t="s">
        <v>380</v>
      </c>
      <c r="B8" s="4" t="s">
        <v>404</v>
      </c>
    </row>
    <row r="9" spans="1:4">
      <c r="A9" s="4" t="s">
        <v>405</v>
      </c>
    </row>
    <row r="10" spans="1:4">
      <c r="A10" s="4" t="s">
        <v>380</v>
      </c>
      <c r="B10" s="4" t="s">
        <v>383</v>
      </c>
    </row>
    <row r="11" spans="1:4">
      <c r="A11" s="4" t="s">
        <v>407</v>
      </c>
    </row>
    <row r="12" spans="1:4">
      <c r="A12" s="4" t="s">
        <v>380</v>
      </c>
      <c r="B12" s="4" t="s">
        <v>381</v>
      </c>
    </row>
    <row r="13" spans="1:4">
      <c r="A13" s="4" t="s">
        <v>408</v>
      </c>
    </row>
    <row r="14" spans="1:4">
      <c r="A14" s="4" t="s">
        <v>380</v>
      </c>
      <c r="B14" s="4" t="s">
        <v>404</v>
      </c>
    </row>
    <row r="15" spans="1:4">
      <c r="A15" s="4" t="s">
        <v>410</v>
      </c>
    </row>
    <row r="16" spans="1:4">
      <c r="A16" s="4" t="s">
        <v>380</v>
      </c>
      <c r="B16" s="4" t="s">
        <v>381</v>
      </c>
    </row>
    <row r="17" spans="1:4">
      <c r="A17" s="4" t="s">
        <v>411</v>
      </c>
    </row>
    <row r="18" spans="1:4">
      <c r="A18" s="4" t="s">
        <v>380</v>
      </c>
      <c r="B18" s="4" t="s">
        <v>412</v>
      </c>
    </row>
    <row r="19" spans="1:4">
      <c r="A19" s="4" t="s">
        <v>413</v>
      </c>
    </row>
    <row r="20" spans="1:4">
      <c r="A20" s="4" t="s">
        <v>380</v>
      </c>
      <c r="B20" s="4" t="s">
        <v>404</v>
      </c>
    </row>
    <row r="21" spans="1:4">
      <c r="A21" s="4" t="s">
        <v>338</v>
      </c>
    </row>
    <row r="22" spans="1:4">
      <c r="A22" s="4" t="s">
        <v>1009</v>
      </c>
      <c r="B22" s="6" t="n">
        <v>965244</v>
      </c>
      <c r="C22" s="6" t="n">
        <v>965244</v>
      </c>
      <c r="D22" s="6" t="n">
        <v>1024622</v>
      </c>
    </row>
    <row r="23" spans="1:4">
      <c r="A23" s="4" t="s">
        <v>1016</v>
      </c>
    </row>
    <row r="24" spans="1:4">
      <c r="A24" s="4" t="s">
        <v>1009</v>
      </c>
      <c r="B24" s="5" t="n">
        <v>42741</v>
      </c>
    </row>
    <row r="25" spans="1:4">
      <c r="A25" s="4" t="s">
        <v>1017</v>
      </c>
    </row>
    <row r="26" spans="1:4">
      <c r="A26" s="4" t="s">
        <v>1009</v>
      </c>
      <c r="B26" s="6" t="n">
        <v>79456</v>
      </c>
    </row>
    <row r="27" spans="1:4">
      <c r="A27" s="4" t="s">
        <v>1018</v>
      </c>
    </row>
    <row r="28" spans="1:4">
      <c r="A28" s="4" t="s">
        <v>380</v>
      </c>
      <c r="B28" s="4" t="s">
        <v>1019</v>
      </c>
    </row>
    <row r="29" spans="1:4">
      <c r="A29" s="4" t="s">
        <v>1020</v>
      </c>
    </row>
    <row r="30" spans="1:4">
      <c r="A30" s="4" t="s">
        <v>380</v>
      </c>
      <c r="B30" s="4" t="s">
        <v>383</v>
      </c>
    </row>
    <row r="31" spans="1:4">
      <c r="A31" s="4" t="s">
        <v>1021</v>
      </c>
    </row>
    <row r="32" spans="1:4">
      <c r="A32" s="4" t="s">
        <v>1009</v>
      </c>
      <c r="B32" s="6" t="n">
        <v>2845</v>
      </c>
    </row>
    <row r="33" spans="1:4">
      <c r="A33" s="4" t="s">
        <v>1022</v>
      </c>
    </row>
    <row r="34" spans="1:4">
      <c r="A34" s="4" t="s">
        <v>380</v>
      </c>
      <c r="B34" s="4" t="s">
        <v>1019</v>
      </c>
    </row>
    <row r="35" spans="1:4">
      <c r="A35" s="4" t="s">
        <v>1023</v>
      </c>
    </row>
    <row r="36" spans="1:4">
      <c r="A36" s="4" t="s">
        <v>380</v>
      </c>
      <c r="B36" s="4" t="s">
        <v>404</v>
      </c>
    </row>
    <row r="37" spans="1:4">
      <c r="A37" s="4" t="s">
        <v>1024</v>
      </c>
    </row>
    <row r="38" spans="1:4">
      <c r="A38" s="4" t="s">
        <v>1009</v>
      </c>
      <c r="B38" s="6" t="n">
        <v>628791</v>
      </c>
    </row>
    <row r="39" spans="1:4">
      <c r="A39" s="4" t="s">
        <v>1025</v>
      </c>
    </row>
    <row r="40" spans="1:4">
      <c r="A40" s="4" t="s">
        <v>380</v>
      </c>
      <c r="B40" s="4" t="s">
        <v>1019</v>
      </c>
    </row>
    <row r="41" spans="1:4">
      <c r="A41" s="4" t="s">
        <v>1026</v>
      </c>
    </row>
    <row r="42" spans="1:4">
      <c r="A42" s="4" t="s">
        <v>380</v>
      </c>
      <c r="B42" s="4" t="s">
        <v>412</v>
      </c>
    </row>
    <row r="43" spans="1:4">
      <c r="A43" s="4" t="s">
        <v>1027</v>
      </c>
    </row>
    <row r="44" spans="1:4">
      <c r="A44" s="4" t="s">
        <v>1009</v>
      </c>
      <c r="B44" s="6" t="n">
        <v>166457</v>
      </c>
    </row>
    <row r="45" spans="1:4">
      <c r="A45" s="4" t="s">
        <v>1028</v>
      </c>
    </row>
    <row r="46" spans="1:4">
      <c r="A46" s="4" t="s">
        <v>380</v>
      </c>
      <c r="B46" s="4" t="s">
        <v>1019</v>
      </c>
    </row>
    <row r="47" spans="1:4">
      <c r="A47" s="4" t="s">
        <v>1029</v>
      </c>
    </row>
    <row r="48" spans="1:4">
      <c r="A48" s="4" t="s">
        <v>380</v>
      </c>
      <c r="B48" s="4" t="s">
        <v>404</v>
      </c>
    </row>
    <row r="49" spans="1:4">
      <c r="A49" s="4" t="s">
        <v>1030</v>
      </c>
    </row>
    <row r="50" spans="1:4">
      <c r="A50" s="4" t="s">
        <v>1009</v>
      </c>
      <c r="B50" s="6" t="n">
        <v>4495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1</v>
      </c>
      <c r="B1" s="2" t="s">
        <v>1</v>
      </c>
    </row>
    <row r="2" spans="1:3">
      <c r="B2" s="2" t="s">
        <v>32</v>
      </c>
      <c r="C2" s="2" t="s">
        <v>86</v>
      </c>
    </row>
    <row r="3" spans="1:3">
      <c r="A3" s="4" t="s">
        <v>1032</v>
      </c>
      <c r="B3" s="6" t="n">
        <v>2114671</v>
      </c>
      <c r="C3" s="6" t="n">
        <v>3861412</v>
      </c>
    </row>
    <row r="4" spans="1:3">
      <c r="A4" s="4" t="s">
        <v>111</v>
      </c>
      <c r="B4" s="6" t="n">
        <v>-879231</v>
      </c>
      <c r="C4" s="6" t="n">
        <v>-244183</v>
      </c>
    </row>
    <row r="5" spans="1:3">
      <c r="A5" s="4" t="s">
        <v>105</v>
      </c>
      <c r="B5" s="7" t="n">
        <v>-7.52</v>
      </c>
      <c r="C5" s="7" t="n">
        <v>-2.09</v>
      </c>
    </row>
    <row r="6" spans="1:3">
      <c r="A6" s="4" t="s">
        <v>106</v>
      </c>
      <c r="B6" s="7" t="n">
        <v>-7.52</v>
      </c>
      <c r="C6" s="7" t="n">
        <v>-2.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2</v>
      </c>
      <c r="D2" s="2" t="s">
        <v>86</v>
      </c>
    </row>
    <row r="3" spans="1:4">
      <c r="A3" s="3" t="s">
        <v>145</v>
      </c>
    </row>
    <row r="4" spans="1:4">
      <c r="A4" s="4" t="s">
        <v>103</v>
      </c>
      <c r="B4" s="6" t="n">
        <v>-944289</v>
      </c>
      <c r="C4" s="6" t="n">
        <v>-872542</v>
      </c>
      <c r="D4" s="6" t="n">
        <v>68823</v>
      </c>
    </row>
    <row r="5" spans="1:4">
      <c r="A5" s="3" t="s">
        <v>146</v>
      </c>
    </row>
    <row r="6" spans="1:4">
      <c r="A6" s="4" t="s">
        <v>92</v>
      </c>
      <c r="B6" s="5" t="n">
        <v>217440</v>
      </c>
      <c r="C6" s="5" t="n">
        <v>276353</v>
      </c>
      <c r="D6" s="5" t="n">
        <v>108145</v>
      </c>
    </row>
    <row r="7" spans="1:4">
      <c r="A7" s="4" t="s">
        <v>93</v>
      </c>
      <c r="B7" s="5" t="n">
        <v>436395</v>
      </c>
      <c r="C7" s="5" t="n">
        <v>791807</v>
      </c>
      <c r="D7" s="4" t="s">
        <v>43</v>
      </c>
    </row>
    <row r="8" spans="1:4">
      <c r="A8" s="4" t="s">
        <v>147</v>
      </c>
      <c r="B8" s="5" t="n">
        <v>35350</v>
      </c>
      <c r="C8" s="5" t="n">
        <v>31109</v>
      </c>
      <c r="D8" s="4" t="s">
        <v>43</v>
      </c>
    </row>
    <row r="9" spans="1:4">
      <c r="A9" s="4" t="s">
        <v>148</v>
      </c>
      <c r="B9" s="5" t="n">
        <v>-4700</v>
      </c>
      <c r="C9" s="5" t="n">
        <v>-11147</v>
      </c>
      <c r="D9" s="4" t="s">
        <v>43</v>
      </c>
    </row>
    <row r="10" spans="1:4">
      <c r="A10" s="4" t="s">
        <v>149</v>
      </c>
      <c r="B10" s="5" t="n">
        <v>-129533</v>
      </c>
      <c r="C10" s="5" t="n">
        <v>-273144</v>
      </c>
      <c r="D10" s="5" t="n">
        <v>33185</v>
      </c>
    </row>
    <row r="11" spans="1:4">
      <c r="A11" s="4" t="s">
        <v>150</v>
      </c>
      <c r="B11" s="5" t="n">
        <v>1735</v>
      </c>
      <c r="C11" s="5" t="n">
        <v>8071</v>
      </c>
      <c r="D11" s="5" t="n">
        <v>700</v>
      </c>
    </row>
    <row r="12" spans="1:4">
      <c r="A12" s="4" t="s">
        <v>151</v>
      </c>
      <c r="B12" s="5" t="n">
        <v>5663</v>
      </c>
      <c r="C12" s="5" t="n">
        <v>-500</v>
      </c>
      <c r="D12" s="5" t="n">
        <v>-471</v>
      </c>
    </row>
    <row r="13" spans="1:4">
      <c r="A13" s="4" t="s">
        <v>94</v>
      </c>
      <c r="B13" s="5" t="n">
        <v>3075</v>
      </c>
      <c r="C13" s="5" t="n">
        <v>-544</v>
      </c>
      <c r="D13" s="5" t="n">
        <v>-17</v>
      </c>
    </row>
    <row r="14" spans="1:4">
      <c r="A14" s="4" t="s">
        <v>152</v>
      </c>
      <c r="B14" s="5" t="n">
        <v>17740</v>
      </c>
      <c r="C14" s="5" t="n">
        <v>18549</v>
      </c>
      <c r="D14" s="5" t="n">
        <v>18350</v>
      </c>
    </row>
    <row r="15" spans="1:4">
      <c r="A15" s="4" t="s">
        <v>153</v>
      </c>
      <c r="B15" s="5" t="n">
        <v>48310</v>
      </c>
      <c r="C15" s="5" t="n">
        <v>10926</v>
      </c>
      <c r="D15" s="5" t="n">
        <v>1168</v>
      </c>
    </row>
    <row r="16" spans="1:4">
      <c r="A16" s="4" t="s">
        <v>154</v>
      </c>
      <c r="B16" s="5" t="n">
        <v>52414</v>
      </c>
      <c r="C16" s="5" t="n">
        <v>6187</v>
      </c>
      <c r="D16" s="4" t="s">
        <v>43</v>
      </c>
    </row>
    <row r="17" spans="1:4">
      <c r="A17" s="4" t="s">
        <v>101</v>
      </c>
      <c r="B17" s="5" t="n">
        <v>30611</v>
      </c>
      <c r="C17" s="4" t="s">
        <v>43</v>
      </c>
      <c r="D17" s="4" t="s">
        <v>43</v>
      </c>
    </row>
    <row r="18" spans="1:4">
      <c r="A18" s="3" t="s">
        <v>155</v>
      </c>
    </row>
    <row r="19" spans="1:4">
      <c r="A19" s="4" t="s">
        <v>156</v>
      </c>
      <c r="B19" s="5" t="n">
        <v>137075</v>
      </c>
      <c r="C19" s="5" t="n">
        <v>278150</v>
      </c>
      <c r="D19" s="5" t="n">
        <v>-135784</v>
      </c>
    </row>
    <row r="20" spans="1:4">
      <c r="A20" s="4" t="s">
        <v>157</v>
      </c>
      <c r="B20" s="5" t="n">
        <v>4244</v>
      </c>
      <c r="C20" s="5" t="n">
        <v>21123</v>
      </c>
      <c r="D20" s="5" t="n">
        <v>-50001</v>
      </c>
    </row>
    <row r="21" spans="1:4">
      <c r="A21" s="4" t="s">
        <v>158</v>
      </c>
      <c r="B21" s="5" t="n">
        <v>24447</v>
      </c>
      <c r="C21" s="5" t="n">
        <v>-26821</v>
      </c>
      <c r="D21" s="5" t="n">
        <v>-12154</v>
      </c>
    </row>
    <row r="22" spans="1:4">
      <c r="A22" s="4" t="s">
        <v>49</v>
      </c>
      <c r="B22" s="5" t="n">
        <v>-75016</v>
      </c>
      <c r="C22" s="5" t="n">
        <v>-168607</v>
      </c>
      <c r="D22" s="5" t="n">
        <v>132420</v>
      </c>
    </row>
    <row r="23" spans="1:4">
      <c r="A23" s="4" t="s">
        <v>159</v>
      </c>
      <c r="B23" s="5" t="n">
        <v>35028</v>
      </c>
      <c r="C23" s="5" t="n">
        <v>17400</v>
      </c>
      <c r="D23" s="5" t="n">
        <v>14157</v>
      </c>
    </row>
    <row r="24" spans="1:4">
      <c r="A24" s="4" t="s">
        <v>160</v>
      </c>
      <c r="B24" s="5" t="n">
        <v>3604</v>
      </c>
      <c r="C24" s="5" t="n">
        <v>-108</v>
      </c>
      <c r="D24" s="5" t="n">
        <v>-301</v>
      </c>
    </row>
    <row r="25" spans="1:4">
      <c r="A25" s="4" t="s">
        <v>161</v>
      </c>
      <c r="B25" s="5" t="n">
        <v>-6965</v>
      </c>
      <c r="C25" s="5" t="n">
        <v>-3257</v>
      </c>
      <c r="D25" s="5" t="n">
        <v>3717</v>
      </c>
    </row>
    <row r="26" spans="1:4">
      <c r="A26" s="4" t="s">
        <v>162</v>
      </c>
      <c r="B26" s="5" t="n">
        <v>-107372</v>
      </c>
      <c r="C26" s="5" t="n">
        <v>103005</v>
      </c>
      <c r="D26" s="5" t="n">
        <v>181837</v>
      </c>
    </row>
    <row r="27" spans="1:4">
      <c r="A27" s="3" t="s">
        <v>163</v>
      </c>
    </row>
    <row r="28" spans="1:4">
      <c r="A28" s="4" t="s">
        <v>164</v>
      </c>
      <c r="B28" s="5" t="n">
        <v>-57909</v>
      </c>
      <c r="C28" s="5" t="n">
        <v>-166321</v>
      </c>
      <c r="D28" s="5" t="n">
        <v>-307598</v>
      </c>
    </row>
    <row r="29" spans="1:4">
      <c r="A29" s="4" t="s">
        <v>165</v>
      </c>
      <c r="B29" s="5" t="n">
        <v>32809</v>
      </c>
      <c r="C29" s="5" t="n">
        <v>4468</v>
      </c>
      <c r="D29" s="5" t="n">
        <v>719</v>
      </c>
    </row>
    <row r="30" spans="1:4">
      <c r="A30" s="4" t="s">
        <v>166</v>
      </c>
      <c r="B30" s="5" t="n">
        <v>-1419</v>
      </c>
      <c r="C30" s="5" t="n">
        <v>-663303</v>
      </c>
      <c r="D30" s="5" t="n">
        <v>-33533</v>
      </c>
    </row>
    <row r="31" spans="1:4">
      <c r="A31" s="4" t="s">
        <v>167</v>
      </c>
      <c r="B31" s="5" t="n">
        <v>-408</v>
      </c>
      <c r="C31" s="4" t="s">
        <v>43</v>
      </c>
      <c r="D31" s="5" t="n">
        <v>-3000</v>
      </c>
    </row>
    <row r="32" spans="1:4">
      <c r="A32" s="4" t="s">
        <v>168</v>
      </c>
      <c r="B32" s="5" t="n">
        <v>-26927</v>
      </c>
      <c r="C32" s="5" t="n">
        <v>-825156</v>
      </c>
      <c r="D32" s="5" t="n">
        <v>-343412</v>
      </c>
    </row>
    <row r="33" spans="1:4">
      <c r="A33" s="3" t="s">
        <v>169</v>
      </c>
    </row>
    <row r="34" spans="1:4">
      <c r="A34" s="4" t="s">
        <v>170</v>
      </c>
      <c r="B34" s="5" t="n">
        <v>174000</v>
      </c>
      <c r="C34" s="5" t="n">
        <v>338000</v>
      </c>
      <c r="D34" s="5" t="n">
        <v>229000</v>
      </c>
    </row>
    <row r="35" spans="1:4">
      <c r="A35" s="4" t="s">
        <v>171</v>
      </c>
      <c r="B35" s="5" t="n">
        <v>-10600</v>
      </c>
      <c r="C35" s="5" t="n">
        <v>-532000</v>
      </c>
      <c r="D35" s="5" t="n">
        <v>-64000</v>
      </c>
    </row>
    <row r="36" spans="1:4">
      <c r="A36" s="4" t="s">
        <v>172</v>
      </c>
      <c r="B36" s="4" t="s">
        <v>43</v>
      </c>
      <c r="C36" s="5" t="n">
        <v>1001400</v>
      </c>
      <c r="D36" s="4" t="s">
        <v>43</v>
      </c>
    </row>
    <row r="37" spans="1:4">
      <c r="A37" s="4" t="s">
        <v>173</v>
      </c>
      <c r="B37" s="5" t="n">
        <v>-2650</v>
      </c>
      <c r="C37" s="5" t="n">
        <v>-7950</v>
      </c>
      <c r="D37" s="4" t="s">
        <v>43</v>
      </c>
    </row>
    <row r="38" spans="1:4">
      <c r="A38" s="4" t="s">
        <v>174</v>
      </c>
      <c r="B38" s="5" t="n">
        <v>23000</v>
      </c>
      <c r="C38" s="4" t="s">
        <v>43</v>
      </c>
      <c r="D38" s="4" t="s">
        <v>43</v>
      </c>
    </row>
    <row r="39" spans="1:4">
      <c r="A39" s="4" t="s">
        <v>175</v>
      </c>
      <c r="B39" s="5" t="n">
        <v>-2388</v>
      </c>
      <c r="C39" s="5" t="n">
        <v>-3874</v>
      </c>
      <c r="D39" s="5" t="n">
        <v>-4165</v>
      </c>
    </row>
    <row r="40" spans="1:4">
      <c r="A40" s="4" t="s">
        <v>176</v>
      </c>
      <c r="B40" s="5" t="n">
        <v>-1009</v>
      </c>
      <c r="C40" s="5" t="n">
        <v>-55450</v>
      </c>
      <c r="D40" s="5" t="n">
        <v>-2265</v>
      </c>
    </row>
    <row r="41" spans="1:4">
      <c r="A41" s="4" t="s">
        <v>177</v>
      </c>
      <c r="B41" s="4" t="s">
        <v>43</v>
      </c>
      <c r="C41" s="5" t="n">
        <v>453</v>
      </c>
      <c r="D41" s="5" t="n">
        <v>833</v>
      </c>
    </row>
    <row r="42" spans="1:4">
      <c r="A42" s="4" t="s">
        <v>178</v>
      </c>
      <c r="B42" s="4" t="s">
        <v>43</v>
      </c>
      <c r="C42" s="5" t="n">
        <v>-1465</v>
      </c>
      <c r="D42" s="4" t="s">
        <v>43</v>
      </c>
    </row>
    <row r="43" spans="1:4">
      <c r="A43" s="4" t="s">
        <v>128</v>
      </c>
      <c r="B43" s="5" t="n">
        <v>-497</v>
      </c>
      <c r="C43" s="5" t="n">
        <v>-2621</v>
      </c>
      <c r="D43" s="5" t="n">
        <v>-4378</v>
      </c>
    </row>
    <row r="44" spans="1:4">
      <c r="A44" s="4" t="s">
        <v>179</v>
      </c>
      <c r="B44" s="5" t="n">
        <v>5592</v>
      </c>
      <c r="C44" s="5" t="n">
        <v>2367</v>
      </c>
      <c r="D44" s="5" t="n">
        <v>-2153</v>
      </c>
    </row>
    <row r="45" spans="1:4">
      <c r="A45" s="4" t="s">
        <v>180</v>
      </c>
      <c r="B45" s="5" t="n">
        <v>174264</v>
      </c>
      <c r="C45" s="5" t="n">
        <v>734126</v>
      </c>
      <c r="D45" s="5" t="n">
        <v>157178</v>
      </c>
    </row>
    <row r="46" spans="1:4">
      <c r="A46" s="4" t="s">
        <v>181</v>
      </c>
      <c r="B46" s="5" t="n">
        <v>-1282</v>
      </c>
      <c r="C46" s="5" t="n">
        <v>3908</v>
      </c>
      <c r="D46" s="4" t="s">
        <v>43</v>
      </c>
    </row>
    <row r="47" spans="1:4">
      <c r="A47" s="4" t="s">
        <v>182</v>
      </c>
      <c r="B47" s="5" t="n">
        <v>38683</v>
      </c>
      <c r="C47" s="5" t="n">
        <v>15883</v>
      </c>
      <c r="D47" s="5" t="n">
        <v>-4397</v>
      </c>
    </row>
    <row r="48" spans="1:4">
      <c r="A48" s="4" t="s">
        <v>183</v>
      </c>
      <c r="B48" s="5" t="n">
        <v>25900</v>
      </c>
      <c r="C48" s="5" t="n">
        <v>10017</v>
      </c>
      <c r="D48" s="5" t="n">
        <v>14414</v>
      </c>
    </row>
    <row r="49" spans="1:4">
      <c r="A49" s="4" t="s">
        <v>184</v>
      </c>
      <c r="B49" s="6" t="n">
        <v>64583</v>
      </c>
      <c r="C49" s="6" t="n">
        <v>25900</v>
      </c>
      <c r="D49" s="6" t="n">
        <v>1001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3"/>
  </cols>
  <sheetData>
    <row r="1" spans="1:7">
      <c r="A1" s="1" t="s">
        <v>1033</v>
      </c>
      <c r="B1" s="2" t="s">
        <v>2</v>
      </c>
      <c r="C1" s="2" t="s">
        <v>4</v>
      </c>
      <c r="D1" s="2" t="s">
        <v>32</v>
      </c>
      <c r="E1" s="2" t="s">
        <v>955</v>
      </c>
      <c r="F1" s="2" t="s">
        <v>86</v>
      </c>
      <c r="G1" s="2" t="s">
        <v>971</v>
      </c>
    </row>
    <row r="2" spans="1:7">
      <c r="A2" s="4" t="s">
        <v>42</v>
      </c>
      <c r="B2" s="4" t="s">
        <v>43</v>
      </c>
      <c r="D2" s="6" t="n">
        <v>307677</v>
      </c>
      <c r="F2" s="6" t="n">
        <v>219953</v>
      </c>
    </row>
    <row r="3" spans="1:7">
      <c r="A3" s="4" t="s">
        <v>960</v>
      </c>
    </row>
    <row r="4" spans="1:7">
      <c r="A4" s="4" t="s">
        <v>1034</v>
      </c>
      <c r="E4" s="6" t="n">
        <v>5822</v>
      </c>
    </row>
    <row r="5" spans="1:7">
      <c r="A5" s="4" t="s">
        <v>1009</v>
      </c>
      <c r="E5" s="5" t="n">
        <v>2529</v>
      </c>
    </row>
    <row r="6" spans="1:7">
      <c r="A6" s="4" t="s">
        <v>42</v>
      </c>
      <c r="E6" s="5" t="n">
        <v>24219</v>
      </c>
    </row>
    <row r="7" spans="1:7">
      <c r="A7" s="4" t="s">
        <v>1010</v>
      </c>
      <c r="E7" s="5" t="n">
        <v>5173</v>
      </c>
    </row>
    <row r="8" spans="1:7">
      <c r="A8" s="4" t="s">
        <v>1012</v>
      </c>
      <c r="E8" s="5" t="n">
        <v>37743</v>
      </c>
    </row>
    <row r="9" spans="1:7">
      <c r="A9" s="4" t="s">
        <v>1035</v>
      </c>
      <c r="E9" s="5" t="n">
        <v>1927</v>
      </c>
    </row>
    <row r="10" spans="1:7">
      <c r="A10" s="4" t="s">
        <v>149</v>
      </c>
      <c r="E10" s="5" t="n">
        <v>2067</v>
      </c>
    </row>
    <row r="11" spans="1:7">
      <c r="A11" s="4" t="s">
        <v>1036</v>
      </c>
      <c r="E11" s="5" t="n">
        <v>276</v>
      </c>
    </row>
    <row r="12" spans="1:7">
      <c r="A12" s="4" t="s">
        <v>1013</v>
      </c>
      <c r="E12" s="5" t="n">
        <v>4270</v>
      </c>
    </row>
    <row r="13" spans="1:7">
      <c r="A13" s="4" t="s">
        <v>1014</v>
      </c>
      <c r="C13" s="6" t="n">
        <v>33500</v>
      </c>
      <c r="E13" s="6" t="n">
        <v>33473</v>
      </c>
    </row>
    <row r="14" spans="1:7">
      <c r="A14" s="4" t="s">
        <v>1004</v>
      </c>
    </row>
    <row r="15" spans="1:7">
      <c r="A15" s="4" t="s">
        <v>1034</v>
      </c>
      <c r="G15" s="6" t="n">
        <v>3851</v>
      </c>
    </row>
    <row r="16" spans="1:7">
      <c r="A16" s="4" t="s">
        <v>1009</v>
      </c>
      <c r="G16" s="5" t="n">
        <v>8176</v>
      </c>
    </row>
    <row r="17" spans="1:7">
      <c r="A17" s="4" t="s">
        <v>42</v>
      </c>
      <c r="G17" s="5" t="n">
        <v>14671</v>
      </c>
    </row>
    <row r="18" spans="1:7">
      <c r="A18" s="4" t="s">
        <v>1010</v>
      </c>
      <c r="G18" s="5" t="n">
        <v>17340</v>
      </c>
    </row>
    <row r="19" spans="1:7">
      <c r="A19" s="4" t="s">
        <v>1012</v>
      </c>
      <c r="G19" s="5" t="n">
        <v>44038</v>
      </c>
    </row>
    <row r="20" spans="1:7">
      <c r="A20" s="4" t="s">
        <v>1035</v>
      </c>
      <c r="G20" s="5" t="n">
        <v>1223</v>
      </c>
    </row>
    <row r="21" spans="1:7">
      <c r="A21" s="4" t="s">
        <v>149</v>
      </c>
      <c r="G21" s="5" t="n">
        <v>8556</v>
      </c>
    </row>
    <row r="22" spans="1:7">
      <c r="A22" s="4" t="s">
        <v>1036</v>
      </c>
      <c r="G22" s="5" t="n">
        <v>1015</v>
      </c>
    </row>
    <row r="23" spans="1:7">
      <c r="A23" s="4" t="s">
        <v>1013</v>
      </c>
      <c r="G23" s="5" t="n">
        <v>10794</v>
      </c>
    </row>
    <row r="24" spans="1:7">
      <c r="A24" s="4" t="s">
        <v>1014</v>
      </c>
      <c r="G24" s="6" t="n">
        <v>3324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6"/>
  </cols>
  <sheetData>
    <row r="1" spans="1:2">
      <c r="A1" s="1" t="s">
        <v>1037</v>
      </c>
      <c r="B1" s="2" t="s">
        <v>1</v>
      </c>
    </row>
    <row r="2" spans="1:2">
      <c r="B2" s="2" t="s">
        <v>2</v>
      </c>
    </row>
    <row r="3" spans="1:2">
      <c r="A3" s="4" t="s">
        <v>366</v>
      </c>
      <c r="B3" s="5" t="n">
        <v>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1038</v>
      </c>
      <c r="B1" s="2" t="s">
        <v>80</v>
      </c>
      <c r="J1" s="2" t="s">
        <v>1</v>
      </c>
    </row>
    <row r="2" spans="1:12">
      <c r="B2" s="2" t="s">
        <v>2</v>
      </c>
      <c r="C2" s="2" t="s">
        <v>81</v>
      </c>
      <c r="D2" s="2" t="s">
        <v>4</v>
      </c>
      <c r="E2" s="2" t="s">
        <v>82</v>
      </c>
      <c r="F2" s="2" t="s">
        <v>32</v>
      </c>
      <c r="G2" s="2" t="s">
        <v>83</v>
      </c>
      <c r="H2" s="2" t="s">
        <v>84</v>
      </c>
      <c r="I2" s="2" t="s">
        <v>85</v>
      </c>
      <c r="J2" s="2" t="s">
        <v>2</v>
      </c>
      <c r="K2" s="2" t="s">
        <v>32</v>
      </c>
      <c r="L2" s="2" t="s">
        <v>86</v>
      </c>
    </row>
    <row r="3" spans="1:12">
      <c r="A3" s="4" t="s">
        <v>1039</v>
      </c>
      <c r="J3" s="6" t="n">
        <v>971142000</v>
      </c>
      <c r="K3" s="6" t="n">
        <v>1748889000</v>
      </c>
      <c r="L3" s="6" t="n">
        <v>1607944000</v>
      </c>
    </row>
    <row r="4" spans="1:12">
      <c r="A4" s="4" t="s">
        <v>1040</v>
      </c>
      <c r="J4" s="4" t="s">
        <v>43</v>
      </c>
      <c r="K4" s="4" t="s">
        <v>43</v>
      </c>
      <c r="L4" s="4" t="s">
        <v>43</v>
      </c>
    </row>
    <row r="5" spans="1:12">
      <c r="A5" s="4" t="s">
        <v>92</v>
      </c>
      <c r="J5" s="5" t="n">
        <v>217440000</v>
      </c>
      <c r="K5" s="5" t="n">
        <v>276353000</v>
      </c>
      <c r="L5" s="5" t="n">
        <v>108145000</v>
      </c>
    </row>
    <row r="6" spans="1:12">
      <c r="A6" s="4" t="s">
        <v>503</v>
      </c>
      <c r="B6" s="6" t="n">
        <v>-101602000</v>
      </c>
      <c r="C6" s="6" t="n">
        <v>-85553000</v>
      </c>
      <c r="D6" s="6" t="n">
        <v>-182437000</v>
      </c>
      <c r="E6" s="6" t="n">
        <v>-500416000</v>
      </c>
      <c r="F6" s="6" t="n">
        <v>-497432000</v>
      </c>
      <c r="G6" s="6" t="n">
        <v>-493338000</v>
      </c>
      <c r="H6" s="6" t="n">
        <v>-77350000</v>
      </c>
      <c r="I6" s="6" t="n">
        <v>-30202000</v>
      </c>
      <c r="J6" s="5" t="n">
        <v>-870008000</v>
      </c>
      <c r="K6" s="5" t="n">
        <v>-1098322000</v>
      </c>
      <c r="L6" s="5" t="n">
        <v>123744000</v>
      </c>
    </row>
    <row r="7" spans="1:12">
      <c r="A7" s="4" t="s">
        <v>111</v>
      </c>
      <c r="B7" s="5" t="n">
        <v>-118371000</v>
      </c>
      <c r="C7" s="6" t="n">
        <v>-106390000</v>
      </c>
      <c r="D7" s="6" t="n">
        <v>-291116000</v>
      </c>
      <c r="E7" s="6" t="n">
        <v>-428412000</v>
      </c>
      <c r="F7" s="5" t="n">
        <v>-321742000</v>
      </c>
      <c r="G7" s="6" t="n">
        <v>-455016000</v>
      </c>
      <c r="H7" s="6" t="n">
        <v>-65121000</v>
      </c>
      <c r="I7" s="6" t="n">
        <v>-30663000</v>
      </c>
      <c r="J7" s="5" t="n">
        <v>-944289000</v>
      </c>
      <c r="K7" s="5" t="n">
        <v>-872542000</v>
      </c>
      <c r="L7" s="5" t="n">
        <v>68823000</v>
      </c>
    </row>
    <row r="8" spans="1:12">
      <c r="A8" s="4" t="s">
        <v>1041</v>
      </c>
      <c r="J8" s="5" t="n">
        <v>-94842000</v>
      </c>
      <c r="K8" s="5" t="n">
        <v>46756000</v>
      </c>
      <c r="L8" s="5" t="n">
        <v>252946000</v>
      </c>
    </row>
    <row r="9" spans="1:12">
      <c r="A9" s="4" t="s">
        <v>1042</v>
      </c>
      <c r="J9" s="5" t="n">
        <v>57909000</v>
      </c>
      <c r="K9" s="5" t="n">
        <v>166321000</v>
      </c>
      <c r="L9" s="5" t="n">
        <v>307598000</v>
      </c>
    </row>
    <row r="10" spans="1:12">
      <c r="A10" s="4" t="s">
        <v>47</v>
      </c>
      <c r="B10" s="5" t="n">
        <v>1361601000</v>
      </c>
      <c r="F10" s="5" t="n">
        <v>2198952000</v>
      </c>
      <c r="J10" s="5" t="n">
        <v>1361601000</v>
      </c>
      <c r="K10" s="5" t="n">
        <v>2198952000</v>
      </c>
      <c r="L10" s="5" t="n">
        <v>1612746000</v>
      </c>
    </row>
    <row r="11" spans="1:12">
      <c r="A11" s="4" t="s">
        <v>42</v>
      </c>
      <c r="B11" s="4" t="s">
        <v>43</v>
      </c>
      <c r="F11" s="5" t="n">
        <v>307677000</v>
      </c>
      <c r="J11" s="4" t="s">
        <v>43</v>
      </c>
      <c r="K11" s="5" t="n">
        <v>307677000</v>
      </c>
      <c r="L11" s="5" t="n">
        <v>219953000</v>
      </c>
    </row>
    <row r="12" spans="1:12">
      <c r="A12" s="4" t="s">
        <v>1043</v>
      </c>
    </row>
    <row r="13" spans="1:12">
      <c r="A13" s="4" t="s">
        <v>1039</v>
      </c>
      <c r="J13" s="4" t="s">
        <v>43</v>
      </c>
      <c r="K13" s="4" t="s">
        <v>43</v>
      </c>
      <c r="L13" s="4" t="s">
        <v>43</v>
      </c>
    </row>
    <row r="14" spans="1:12">
      <c r="A14" s="4" t="s">
        <v>1040</v>
      </c>
      <c r="J14" s="5" t="n">
        <v>-30388000</v>
      </c>
      <c r="K14" s="5" t="n">
        <v>-155256000</v>
      </c>
      <c r="L14" s="5" t="n">
        <v>-228650000</v>
      </c>
    </row>
    <row r="15" spans="1:12">
      <c r="A15" s="4" t="s">
        <v>92</v>
      </c>
      <c r="J15" s="5" t="n">
        <v>-209000</v>
      </c>
      <c r="K15" s="5" t="n">
        <v>-116000</v>
      </c>
      <c r="L15" s="5" t="n">
        <v>-349000</v>
      </c>
    </row>
    <row r="16" spans="1:12">
      <c r="A16" s="4" t="s">
        <v>503</v>
      </c>
      <c r="J16" s="5" t="n">
        <v>-133909000</v>
      </c>
      <c r="K16" s="5" t="n">
        <v>-115154000</v>
      </c>
      <c r="L16" s="5" t="n">
        <v>-108921000</v>
      </c>
    </row>
    <row r="17" spans="1:12">
      <c r="A17" s="4" t="s">
        <v>111</v>
      </c>
      <c r="J17" s="5" t="n">
        <v>-204971000</v>
      </c>
      <c r="K17" s="5" t="n">
        <v>114849000</v>
      </c>
      <c r="L17" s="5" t="n">
        <v>-163213000</v>
      </c>
    </row>
    <row r="18" spans="1:12">
      <c r="A18" s="4" t="s">
        <v>1041</v>
      </c>
      <c r="J18" s="5" t="n">
        <v>-66897000</v>
      </c>
      <c r="K18" s="5" t="n">
        <v>-71734000</v>
      </c>
      <c r="L18" s="5" t="n">
        <v>-88231000</v>
      </c>
    </row>
    <row r="19" spans="1:12">
      <c r="A19" s="4" t="s">
        <v>1042</v>
      </c>
      <c r="J19" s="5" t="n">
        <v>17541000</v>
      </c>
      <c r="K19" s="5" t="n">
        <v>1054000</v>
      </c>
      <c r="L19" s="5" t="n">
        <v>-13914000</v>
      </c>
    </row>
    <row r="20" spans="1:12">
      <c r="A20" s="4" t="s">
        <v>47</v>
      </c>
      <c r="B20" s="5" t="n">
        <v>58894000</v>
      </c>
      <c r="F20" s="5" t="n">
        <v>60963000</v>
      </c>
      <c r="J20" s="5" t="n">
        <v>58894000</v>
      </c>
      <c r="K20" s="5" t="n">
        <v>60963000</v>
      </c>
      <c r="L20" s="5" t="n">
        <v>-1657000</v>
      </c>
    </row>
    <row r="21" spans="1:12">
      <c r="A21" s="4" t="s">
        <v>42</v>
      </c>
      <c r="B21" s="4" t="s">
        <v>43</v>
      </c>
      <c r="F21" s="4" t="s">
        <v>43</v>
      </c>
      <c r="J21" s="4" t="s">
        <v>43</v>
      </c>
      <c r="K21" s="4" t="s">
        <v>43</v>
      </c>
      <c r="L21" s="4" t="s">
        <v>43</v>
      </c>
    </row>
    <row r="22" spans="1:12">
      <c r="A22" s="4" t="s">
        <v>721</v>
      </c>
    </row>
    <row r="23" spans="1:12">
      <c r="A23" s="4" t="s">
        <v>42</v>
      </c>
      <c r="B23" s="5" t="n">
        <v>0</v>
      </c>
      <c r="F23" s="4" t="s">
        <v>43</v>
      </c>
      <c r="J23" s="5" t="n">
        <v>0</v>
      </c>
      <c r="K23" s="4" t="s">
        <v>43</v>
      </c>
      <c r="L23" s="5" t="n">
        <v>200149000</v>
      </c>
    </row>
    <row r="24" spans="1:12">
      <c r="A24" s="4" t="s">
        <v>1044</v>
      </c>
    </row>
    <row r="25" spans="1:12">
      <c r="A25" s="4" t="s">
        <v>1039</v>
      </c>
      <c r="J25" s="5" t="n">
        <v>543958000</v>
      </c>
      <c r="K25" s="5" t="n">
        <v>1138521000</v>
      </c>
      <c r="L25" s="5" t="n">
        <v>1400133000</v>
      </c>
    </row>
    <row r="26" spans="1:12">
      <c r="A26" s="4" t="s">
        <v>1040</v>
      </c>
      <c r="J26" s="5" t="n">
        <v>1049000</v>
      </c>
      <c r="K26" s="5" t="n">
        <v>4276000</v>
      </c>
      <c r="L26" s="5" t="n">
        <v>366000</v>
      </c>
    </row>
    <row r="27" spans="1:12">
      <c r="A27" s="4" t="s">
        <v>92</v>
      </c>
      <c r="J27" s="5" t="n">
        <v>131237000</v>
      </c>
      <c r="K27" s="5" t="n">
        <v>170452000</v>
      </c>
      <c r="L27" s="5" t="n">
        <v>86514000</v>
      </c>
    </row>
    <row r="28" spans="1:12">
      <c r="A28" s="4" t="s">
        <v>503</v>
      </c>
      <c r="J28" s="5" t="n">
        <v>-253513000</v>
      </c>
      <c r="K28" s="5" t="n">
        <v>-754874000</v>
      </c>
      <c r="L28" s="5" t="n">
        <v>187615000</v>
      </c>
    </row>
    <row r="29" spans="1:12">
      <c r="A29" s="4" t="s">
        <v>111</v>
      </c>
      <c r="J29" s="5" t="n">
        <v>-253845000</v>
      </c>
      <c r="K29" s="5" t="n">
        <v>-755704000</v>
      </c>
      <c r="L29" s="5" t="n">
        <v>187536000</v>
      </c>
    </row>
    <row r="30" spans="1:12">
      <c r="A30" s="4" t="s">
        <v>1041</v>
      </c>
      <c r="J30" s="5" t="n">
        <v>-39628000</v>
      </c>
      <c r="K30" s="5" t="n">
        <v>39851000</v>
      </c>
      <c r="L30" s="5" t="n">
        <v>274113000</v>
      </c>
    </row>
    <row r="31" spans="1:12">
      <c r="A31" s="4" t="s">
        <v>1042</v>
      </c>
      <c r="J31" s="5" t="n">
        <v>15622000</v>
      </c>
      <c r="K31" s="5" t="n">
        <v>79211000</v>
      </c>
      <c r="L31" s="5" t="n">
        <v>254455000</v>
      </c>
    </row>
    <row r="32" spans="1:12">
      <c r="A32" s="4" t="s">
        <v>47</v>
      </c>
      <c r="B32" s="5" t="n">
        <v>692437000</v>
      </c>
      <c r="F32" s="5" t="n">
        <v>968438000</v>
      </c>
      <c r="J32" s="5" t="n">
        <v>692437000</v>
      </c>
      <c r="K32" s="5" t="n">
        <v>968438000</v>
      </c>
      <c r="L32" s="5" t="n">
        <v>1218005000</v>
      </c>
    </row>
    <row r="33" spans="1:12">
      <c r="A33" s="4" t="s">
        <v>42</v>
      </c>
      <c r="B33" s="4" t="s">
        <v>43</v>
      </c>
      <c r="F33" s="4" t="s">
        <v>43</v>
      </c>
      <c r="J33" s="4" t="s">
        <v>43</v>
      </c>
      <c r="K33" s="4" t="s">
        <v>43</v>
      </c>
      <c r="L33" s="5" t="n">
        <v>200149000</v>
      </c>
    </row>
    <row r="34" spans="1:12">
      <c r="A34" s="4" t="s">
        <v>728</v>
      </c>
    </row>
    <row r="35" spans="1:12">
      <c r="A35" s="4" t="s">
        <v>42</v>
      </c>
      <c r="B35" s="5" t="n">
        <v>0</v>
      </c>
      <c r="F35" s="5" t="n">
        <v>307677000</v>
      </c>
      <c r="J35" s="5" t="n">
        <v>0</v>
      </c>
      <c r="K35" s="5" t="n">
        <v>307677000</v>
      </c>
      <c r="L35" s="5" t="n">
        <v>15085000</v>
      </c>
    </row>
    <row r="36" spans="1:12">
      <c r="A36" s="4" t="s">
        <v>1045</v>
      </c>
    </row>
    <row r="37" spans="1:12">
      <c r="A37" s="4" t="s">
        <v>1039</v>
      </c>
      <c r="J37" s="5" t="n">
        <v>419597000</v>
      </c>
      <c r="K37" s="5" t="n">
        <v>582142000</v>
      </c>
      <c r="L37" s="5" t="n">
        <v>188256000</v>
      </c>
    </row>
    <row r="38" spans="1:12">
      <c r="A38" s="4" t="s">
        <v>1040</v>
      </c>
      <c r="J38" s="5" t="n">
        <v>224000</v>
      </c>
      <c r="K38" s="5" t="n">
        <v>226000</v>
      </c>
      <c r="L38" s="5" t="n">
        <v>122000</v>
      </c>
    </row>
    <row r="39" spans="1:12">
      <c r="A39" s="4" t="s">
        <v>92</v>
      </c>
      <c r="J39" s="5" t="n">
        <v>84105000</v>
      </c>
      <c r="K39" s="5" t="n">
        <v>100858000</v>
      </c>
      <c r="L39" s="5" t="n">
        <v>18184000</v>
      </c>
    </row>
    <row r="40" spans="1:12">
      <c r="A40" s="4" t="s">
        <v>503</v>
      </c>
      <c r="J40" s="5" t="n">
        <v>-430808000</v>
      </c>
      <c r="K40" s="5" t="n">
        <v>-159165000</v>
      </c>
      <c r="L40" s="5" t="n">
        <v>28471000</v>
      </c>
    </row>
    <row r="41" spans="1:12">
      <c r="A41" s="4" t="s">
        <v>111</v>
      </c>
      <c r="J41" s="5" t="n">
        <v>-426716000</v>
      </c>
      <c r="K41" s="5" t="n">
        <v>-163103000</v>
      </c>
      <c r="L41" s="5" t="n">
        <v>28471000</v>
      </c>
    </row>
    <row r="42" spans="1:12">
      <c r="A42" s="4" t="s">
        <v>1041</v>
      </c>
      <c r="J42" s="5" t="n">
        <v>17460000</v>
      </c>
      <c r="K42" s="5" t="n">
        <v>79966000</v>
      </c>
      <c r="L42" s="5" t="n">
        <v>46689000</v>
      </c>
    </row>
    <row r="43" spans="1:12">
      <c r="A43" s="4" t="s">
        <v>1042</v>
      </c>
      <c r="J43" s="5" t="n">
        <v>16295000</v>
      </c>
      <c r="K43" s="5" t="n">
        <v>55612000</v>
      </c>
      <c r="L43" s="5" t="n">
        <v>57817000</v>
      </c>
    </row>
    <row r="44" spans="1:12">
      <c r="A44" s="4" t="s">
        <v>47</v>
      </c>
      <c r="B44" s="5" t="n">
        <v>557292000</v>
      </c>
      <c r="F44" s="5" t="n">
        <v>1045223000</v>
      </c>
      <c r="J44" s="5" t="n">
        <v>557292000</v>
      </c>
      <c r="K44" s="5" t="n">
        <v>1045223000</v>
      </c>
      <c r="L44" s="5" t="n">
        <v>209490000</v>
      </c>
    </row>
    <row r="45" spans="1:12">
      <c r="A45" s="4" t="s">
        <v>42</v>
      </c>
      <c r="B45" s="4" t="s">
        <v>43</v>
      </c>
      <c r="F45" s="5" t="n">
        <v>307677000</v>
      </c>
      <c r="J45" s="4" t="s">
        <v>43</v>
      </c>
      <c r="K45" s="5" t="n">
        <v>307677000</v>
      </c>
      <c r="L45" s="5" t="n">
        <v>15085000</v>
      </c>
    </row>
    <row r="46" spans="1:12">
      <c r="A46" s="4" t="s">
        <v>730</v>
      </c>
    </row>
    <row r="47" spans="1:12">
      <c r="A47" s="4" t="s">
        <v>42</v>
      </c>
      <c r="B47" s="5" t="n">
        <v>0</v>
      </c>
      <c r="F47" s="4" t="s">
        <v>43</v>
      </c>
      <c r="J47" s="5" t="n">
        <v>0</v>
      </c>
      <c r="K47" s="4" t="s">
        <v>43</v>
      </c>
      <c r="L47" s="5" t="n">
        <v>4719000</v>
      </c>
    </row>
    <row r="48" spans="1:12">
      <c r="A48" s="4" t="s">
        <v>1046</v>
      </c>
    </row>
    <row r="49" spans="1:12">
      <c r="A49" s="4" t="s">
        <v>1039</v>
      </c>
      <c r="J49" s="5" t="n">
        <v>7587000</v>
      </c>
      <c r="K49" s="5" t="n">
        <v>28226000</v>
      </c>
      <c r="L49" s="5" t="n">
        <v>19555000</v>
      </c>
    </row>
    <row r="50" spans="1:12">
      <c r="A50" s="4" t="s">
        <v>1040</v>
      </c>
      <c r="J50" s="5" t="n">
        <v>29115000</v>
      </c>
      <c r="K50" s="5" t="n">
        <v>150754000</v>
      </c>
      <c r="L50" s="5" t="n">
        <v>228162000</v>
      </c>
    </row>
    <row r="51" spans="1:12">
      <c r="A51" s="4" t="s">
        <v>92</v>
      </c>
      <c r="J51" s="5" t="n">
        <v>2307000</v>
      </c>
      <c r="K51" s="5" t="n">
        <v>5159000</v>
      </c>
      <c r="L51" s="5" t="n">
        <v>3796000</v>
      </c>
    </row>
    <row r="52" spans="1:12">
      <c r="A52" s="4" t="s">
        <v>503</v>
      </c>
      <c r="J52" s="5" t="n">
        <v>-51778000</v>
      </c>
      <c r="K52" s="5" t="n">
        <v>-69129000</v>
      </c>
      <c r="L52" s="5" t="n">
        <v>16579000</v>
      </c>
    </row>
    <row r="53" spans="1:12">
      <c r="A53" s="4" t="s">
        <v>111</v>
      </c>
      <c r="J53" s="5" t="n">
        <v>-58757000</v>
      </c>
      <c r="K53" s="5" t="n">
        <v>-68584000</v>
      </c>
      <c r="L53" s="5" t="n">
        <v>16029000</v>
      </c>
    </row>
    <row r="54" spans="1:12">
      <c r="A54" s="4" t="s">
        <v>1041</v>
      </c>
      <c r="J54" s="5" t="n">
        <v>-5777000</v>
      </c>
      <c r="K54" s="5" t="n">
        <v>-1327000</v>
      </c>
      <c r="L54" s="5" t="n">
        <v>20375000</v>
      </c>
    </row>
    <row r="55" spans="1:12">
      <c r="A55" s="4" t="s">
        <v>1042</v>
      </c>
      <c r="J55" s="5" t="n">
        <v>8451000</v>
      </c>
      <c r="K55" s="5" t="n">
        <v>30444000</v>
      </c>
      <c r="L55" s="5" t="n">
        <v>9240000</v>
      </c>
    </row>
    <row r="56" spans="1:12">
      <c r="A56" s="4" t="s">
        <v>47</v>
      </c>
      <c r="B56" s="5" t="n">
        <v>52978000</v>
      </c>
      <c r="F56" s="5" t="n">
        <v>124328000</v>
      </c>
      <c r="J56" s="5" t="n">
        <v>52978000</v>
      </c>
      <c r="K56" s="5" t="n">
        <v>124328000</v>
      </c>
      <c r="L56" s="5" t="n">
        <v>186908000</v>
      </c>
    </row>
    <row r="57" spans="1:12">
      <c r="A57" s="4" t="s">
        <v>42</v>
      </c>
      <c r="B57" s="4" t="s">
        <v>43</v>
      </c>
      <c r="F57" s="4" t="s">
        <v>43</v>
      </c>
      <c r="J57" s="4" t="s">
        <v>43</v>
      </c>
      <c r="K57" s="4" t="s">
        <v>43</v>
      </c>
      <c r="L57" s="6" t="n">
        <v>471900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7</v>
      </c>
      <c r="B1" s="2" t="s">
        <v>80</v>
      </c>
      <c r="J1" s="2" t="s">
        <v>1</v>
      </c>
    </row>
    <row r="2" spans="1:12">
      <c r="B2" s="2" t="s">
        <v>2</v>
      </c>
      <c r="C2" s="2" t="s">
        <v>81</v>
      </c>
      <c r="D2" s="2" t="s">
        <v>4</v>
      </c>
      <c r="E2" s="2" t="s">
        <v>82</v>
      </c>
      <c r="F2" s="2" t="s">
        <v>32</v>
      </c>
      <c r="G2" s="2" t="s">
        <v>83</v>
      </c>
      <c r="H2" s="2" t="s">
        <v>84</v>
      </c>
      <c r="I2" s="2" t="s">
        <v>85</v>
      </c>
      <c r="J2" s="2" t="s">
        <v>2</v>
      </c>
      <c r="K2" s="2" t="s">
        <v>32</v>
      </c>
      <c r="L2" s="2" t="s">
        <v>86</v>
      </c>
    </row>
    <row r="3" spans="1:12">
      <c r="A3" s="4" t="s">
        <v>111</v>
      </c>
      <c r="B3" s="6" t="n">
        <v>-118371</v>
      </c>
      <c r="C3" s="6" t="n">
        <v>-106390</v>
      </c>
      <c r="D3" s="6" t="n">
        <v>-291116</v>
      </c>
      <c r="E3" s="6" t="n">
        <v>-428412</v>
      </c>
      <c r="F3" s="6" t="n">
        <v>-321742</v>
      </c>
      <c r="G3" s="6" t="n">
        <v>-455016</v>
      </c>
      <c r="H3" s="6" t="n">
        <v>-65121</v>
      </c>
      <c r="I3" s="6" t="n">
        <v>-30663</v>
      </c>
      <c r="J3" s="6" t="n">
        <v>-944289</v>
      </c>
      <c r="K3" s="6" t="n">
        <v>-872542</v>
      </c>
      <c r="L3" s="6" t="n">
        <v>68823</v>
      </c>
    </row>
    <row r="4" spans="1:12">
      <c r="A4" s="4" t="s">
        <v>97</v>
      </c>
      <c r="J4" s="5" t="n">
        <v>157465</v>
      </c>
      <c r="K4" s="5" t="n">
        <v>82086</v>
      </c>
      <c r="L4" s="5" t="n">
        <v>9840</v>
      </c>
    </row>
    <row r="5" spans="1:12">
      <c r="A5" s="4" t="s">
        <v>505</v>
      </c>
      <c r="J5" s="5" t="n">
        <v>-129010</v>
      </c>
      <c r="K5" s="5" t="n">
        <v>-299093</v>
      </c>
      <c r="L5" s="5" t="n">
        <v>45679</v>
      </c>
    </row>
    <row r="6" spans="1:12">
      <c r="A6" s="4" t="s">
        <v>92</v>
      </c>
      <c r="J6" s="5" t="n">
        <v>217440</v>
      </c>
      <c r="K6" s="5" t="n">
        <v>276353</v>
      </c>
      <c r="L6" s="5" t="n">
        <v>108145</v>
      </c>
    </row>
    <row r="7" spans="1:12">
      <c r="A7" s="4" t="s">
        <v>1048</v>
      </c>
      <c r="J7" s="5" t="n">
        <v>-9504</v>
      </c>
      <c r="K7" s="5" t="n">
        <v>-8773</v>
      </c>
      <c r="L7" s="5" t="n">
        <v>-598</v>
      </c>
    </row>
    <row r="8" spans="1:12">
      <c r="A8" s="4" t="s">
        <v>94</v>
      </c>
      <c r="J8" s="5" t="n">
        <v>3075</v>
      </c>
      <c r="K8" s="5" t="n">
        <v>-544</v>
      </c>
      <c r="L8" s="5" t="n">
        <v>-17</v>
      </c>
    </row>
    <row r="9" spans="1:12">
      <c r="A9" s="4" t="s">
        <v>364</v>
      </c>
      <c r="J9" s="5" t="n">
        <v>436395</v>
      </c>
      <c r="K9" s="5" t="n">
        <v>791807</v>
      </c>
      <c r="L9" s="4" t="s">
        <v>43</v>
      </c>
    </row>
    <row r="10" spans="1:12">
      <c r="A10" s="4" t="s">
        <v>1049</v>
      </c>
      <c r="J10" s="4" t="s">
        <v>43</v>
      </c>
      <c r="K10" s="5" t="n">
        <v>-13190</v>
      </c>
      <c r="L10" s="4" t="s">
        <v>43</v>
      </c>
    </row>
    <row r="11" spans="1:12">
      <c r="A11" s="4" t="s">
        <v>972</v>
      </c>
      <c r="J11" s="5" t="n">
        <v>10534</v>
      </c>
      <c r="K11" s="5" t="n">
        <v>42662</v>
      </c>
      <c r="L11" s="5" t="n">
        <v>20159</v>
      </c>
    </row>
    <row r="12" spans="1:12">
      <c r="A12" s="4" t="s">
        <v>1050</v>
      </c>
      <c r="J12" s="5" t="n">
        <v>31498</v>
      </c>
      <c r="K12" s="5" t="n">
        <v>5849</v>
      </c>
      <c r="L12" s="5" t="n">
        <v>35</v>
      </c>
    </row>
    <row r="13" spans="1:12">
      <c r="A13" s="4" t="s">
        <v>1051</v>
      </c>
      <c r="J13" s="5" t="n">
        <v>1113</v>
      </c>
      <c r="K13" s="5" t="n">
        <v>7997</v>
      </c>
      <c r="L13" s="4" t="s">
        <v>43</v>
      </c>
    </row>
    <row r="14" spans="1:12">
      <c r="A14" s="4" t="s">
        <v>1052</v>
      </c>
      <c r="J14" s="4" t="s">
        <v>43</v>
      </c>
      <c r="K14" s="5" t="n">
        <v>3035</v>
      </c>
      <c r="L14" s="4" t="s">
        <v>43</v>
      </c>
    </row>
    <row r="15" spans="1:12">
      <c r="A15" s="4" t="s">
        <v>1053</v>
      </c>
      <c r="J15" s="4" t="s">
        <v>43</v>
      </c>
      <c r="K15" s="4" t="s">
        <v>43</v>
      </c>
      <c r="L15" s="5" t="n">
        <v>880</v>
      </c>
    </row>
    <row r="16" spans="1:12">
      <c r="A16" s="4" t="s">
        <v>1054</v>
      </c>
      <c r="J16" s="5" t="n">
        <v>30401</v>
      </c>
      <c r="K16" s="4" t="s">
        <v>43</v>
      </c>
      <c r="L16" s="4" t="s">
        <v>43</v>
      </c>
    </row>
    <row r="17" spans="1:12">
      <c r="A17" s="4" t="s">
        <v>101</v>
      </c>
      <c r="J17" s="5" t="n">
        <v>55330</v>
      </c>
      <c r="K17" s="4" t="s">
        <v>43</v>
      </c>
      <c r="L17" s="4" t="s">
        <v>43</v>
      </c>
    </row>
    <row r="18" spans="1:12">
      <c r="A18" s="4" t="s">
        <v>362</v>
      </c>
      <c r="J18" s="5" t="n">
        <v>35350</v>
      </c>
      <c r="K18" s="5" t="n">
        <v>31109</v>
      </c>
      <c r="L18" s="4" t="s">
        <v>43</v>
      </c>
    </row>
    <row r="19" spans="1:12">
      <c r="A19" s="4" t="s">
        <v>1055</v>
      </c>
      <c r="J19" s="5" t="n">
        <v>1020</v>
      </c>
      <c r="K19" s="4" t="s">
        <v>43</v>
      </c>
      <c r="L19" s="4" t="s">
        <v>43</v>
      </c>
    </row>
    <row r="20" spans="1:12">
      <c r="A20" s="4" t="s">
        <v>1056</v>
      </c>
      <c r="J20" s="5" t="n">
        <v>7792</v>
      </c>
      <c r="K20" s="4" t="s">
        <v>43</v>
      </c>
      <c r="L20" s="4" t="s">
        <v>43</v>
      </c>
    </row>
    <row r="21" spans="1:12">
      <c r="A21" s="4" t="s">
        <v>1057</v>
      </c>
      <c r="J21" s="5" t="n">
        <v>548</v>
      </c>
      <c r="K21" s="4" t="s">
        <v>43</v>
      </c>
      <c r="L21" s="4" t="s">
        <v>43</v>
      </c>
    </row>
    <row r="22" spans="1:12">
      <c r="A22" s="4" t="s">
        <v>1041</v>
      </c>
      <c r="J22" s="6" t="n">
        <v>-94842</v>
      </c>
      <c r="K22" s="6" t="n">
        <v>46756</v>
      </c>
      <c r="L22" s="6" t="n">
        <v>252946</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8</v>
      </c>
      <c r="B1" s="2" t="s">
        <v>80</v>
      </c>
      <c r="J1" s="2" t="s">
        <v>1</v>
      </c>
    </row>
    <row r="2" spans="1:12">
      <c r="B2" s="2" t="s">
        <v>2</v>
      </c>
      <c r="C2" s="2" t="s">
        <v>81</v>
      </c>
      <c r="D2" s="2" t="s">
        <v>4</v>
      </c>
      <c r="E2" s="2" t="s">
        <v>82</v>
      </c>
      <c r="F2" s="2" t="s">
        <v>32</v>
      </c>
      <c r="G2" s="2" t="s">
        <v>83</v>
      </c>
      <c r="H2" s="2" t="s">
        <v>84</v>
      </c>
      <c r="I2" s="2" t="s">
        <v>85</v>
      </c>
      <c r="J2" s="2" t="s">
        <v>2</v>
      </c>
      <c r="K2" s="2" t="s">
        <v>32</v>
      </c>
      <c r="L2" s="2" t="s">
        <v>86</v>
      </c>
    </row>
    <row r="3" spans="1:12">
      <c r="A3" s="4" t="s">
        <v>111</v>
      </c>
      <c r="B3" s="6" t="n">
        <v>-118371</v>
      </c>
      <c r="C3" s="6" t="n">
        <v>-106390</v>
      </c>
      <c r="D3" s="6" t="n">
        <v>-291116</v>
      </c>
      <c r="E3" s="6" t="n">
        <v>-428412</v>
      </c>
      <c r="F3" s="6" t="n">
        <v>-321742</v>
      </c>
      <c r="G3" s="6" t="n">
        <v>-455016</v>
      </c>
      <c r="H3" s="6" t="n">
        <v>-65121</v>
      </c>
      <c r="I3" s="6" t="n">
        <v>-30663</v>
      </c>
      <c r="J3" s="6" t="n">
        <v>-944289</v>
      </c>
      <c r="K3" s="6" t="n">
        <v>-872542</v>
      </c>
      <c r="L3" s="6" t="n">
        <v>68823</v>
      </c>
    </row>
    <row r="4" spans="1:12">
      <c r="A4" s="4" t="s">
        <v>97</v>
      </c>
      <c r="J4" s="5" t="n">
        <v>157465</v>
      </c>
      <c r="K4" s="5" t="n">
        <v>82086</v>
      </c>
      <c r="L4" s="5" t="n">
        <v>9840</v>
      </c>
    </row>
    <row r="5" spans="1:12">
      <c r="A5" s="4" t="s">
        <v>505</v>
      </c>
      <c r="J5" s="5" t="n">
        <v>-129010</v>
      </c>
      <c r="K5" s="5" t="n">
        <v>-299093</v>
      </c>
      <c r="L5" s="5" t="n">
        <v>45679</v>
      </c>
    </row>
    <row r="6" spans="1:12">
      <c r="A6" s="4" t="s">
        <v>92</v>
      </c>
      <c r="J6" s="5" t="n">
        <v>217440</v>
      </c>
      <c r="K6" s="5" t="n">
        <v>276353</v>
      </c>
      <c r="L6" s="5" t="n">
        <v>108145</v>
      </c>
    </row>
    <row r="7" spans="1:12">
      <c r="A7" s="4" t="s">
        <v>364</v>
      </c>
      <c r="J7" s="5" t="n">
        <v>436395</v>
      </c>
      <c r="K7" s="5" t="n">
        <v>791807</v>
      </c>
      <c r="L7" s="4" t="s">
        <v>43</v>
      </c>
    </row>
    <row r="8" spans="1:12">
      <c r="A8" s="4" t="s">
        <v>1054</v>
      </c>
      <c r="J8" s="5" t="n">
        <v>30401</v>
      </c>
      <c r="K8" s="4" t="s">
        <v>43</v>
      </c>
      <c r="L8" s="4" t="s">
        <v>43</v>
      </c>
    </row>
    <row r="9" spans="1:12">
      <c r="A9" s="4" t="s">
        <v>101</v>
      </c>
      <c r="J9" s="5" t="n">
        <v>55330</v>
      </c>
      <c r="K9" s="4" t="s">
        <v>43</v>
      </c>
      <c r="L9" s="4" t="s">
        <v>43</v>
      </c>
    </row>
    <row r="10" spans="1:12">
      <c r="A10" s="4" t="s">
        <v>1048</v>
      </c>
      <c r="J10" s="5" t="n">
        <v>-9504</v>
      </c>
      <c r="K10" s="5" t="n">
        <v>-8773</v>
      </c>
      <c r="L10" s="5" t="n">
        <v>-598</v>
      </c>
    </row>
    <row r="11" spans="1:12">
      <c r="A11" s="4" t="s">
        <v>94</v>
      </c>
      <c r="J11" s="5" t="n">
        <v>3075</v>
      </c>
      <c r="K11" s="5" t="n">
        <v>-544</v>
      </c>
      <c r="L11" s="5" t="n">
        <v>-17</v>
      </c>
    </row>
    <row r="12" spans="1:12">
      <c r="A12" s="4" t="s">
        <v>1050</v>
      </c>
      <c r="J12" s="5" t="n">
        <v>31498</v>
      </c>
      <c r="K12" s="5" t="n">
        <v>5849</v>
      </c>
      <c r="L12" s="5" t="n">
        <v>35</v>
      </c>
    </row>
    <row r="13" spans="1:12">
      <c r="A13" s="4" t="s">
        <v>972</v>
      </c>
      <c r="J13" s="5" t="n">
        <v>10534</v>
      </c>
      <c r="K13" s="5" t="n">
        <v>42662</v>
      </c>
      <c r="L13" s="5" t="n">
        <v>20159</v>
      </c>
    </row>
    <row r="14" spans="1:12">
      <c r="A14" s="4" t="s">
        <v>1056</v>
      </c>
      <c r="J14" s="5" t="n">
        <v>7792</v>
      </c>
      <c r="K14" s="4" t="s">
        <v>43</v>
      </c>
      <c r="L14" s="4" t="s">
        <v>43</v>
      </c>
    </row>
    <row r="15" spans="1:12">
      <c r="A15" s="4" t="s">
        <v>1051</v>
      </c>
      <c r="J15" s="5" t="n">
        <v>1113</v>
      </c>
    </row>
    <row r="16" spans="1:12">
      <c r="A16" s="4" t="s">
        <v>1055</v>
      </c>
      <c r="J16" s="5" t="n">
        <v>1020</v>
      </c>
      <c r="K16" s="4" t="s">
        <v>43</v>
      </c>
      <c r="L16" s="4" t="s">
        <v>43</v>
      </c>
    </row>
    <row r="17" spans="1:12">
      <c r="A17" s="4" t="s">
        <v>1057</v>
      </c>
      <c r="J17" s="5" t="n">
        <v>548</v>
      </c>
      <c r="K17" s="4" t="s">
        <v>43</v>
      </c>
      <c r="L17" s="4" t="s">
        <v>43</v>
      </c>
    </row>
    <row r="18" spans="1:12">
      <c r="A18" s="4" t="s">
        <v>362</v>
      </c>
      <c r="J18" s="5" t="n">
        <v>35350</v>
      </c>
      <c r="K18" s="5" t="n">
        <v>31109</v>
      </c>
      <c r="L18" s="4" t="s">
        <v>43</v>
      </c>
    </row>
    <row r="19" spans="1:12">
      <c r="A19" s="4" t="s">
        <v>1041</v>
      </c>
      <c r="J19" s="5" t="n">
        <v>-94842</v>
      </c>
      <c r="K19" s="5" t="n">
        <v>46756</v>
      </c>
      <c r="L19" s="5" t="n">
        <v>252946</v>
      </c>
    </row>
    <row r="20" spans="1:12">
      <c r="A20" s="4" t="s">
        <v>1051</v>
      </c>
      <c r="J20" s="5" t="n">
        <v>1113</v>
      </c>
      <c r="K20" s="5" t="n">
        <v>7997</v>
      </c>
      <c r="L20" s="4" t="s">
        <v>43</v>
      </c>
    </row>
    <row r="21" spans="1:12">
      <c r="A21" s="4" t="s">
        <v>1049</v>
      </c>
      <c r="J21" s="4" t="s">
        <v>43</v>
      </c>
      <c r="K21" s="5" t="n">
        <v>-13190</v>
      </c>
      <c r="L21" s="4" t="s">
        <v>43</v>
      </c>
    </row>
    <row r="22" spans="1:12">
      <c r="A22" s="4" t="s">
        <v>1052</v>
      </c>
      <c r="J22" s="4" t="s">
        <v>43</v>
      </c>
      <c r="K22" s="5" t="n">
        <v>3035</v>
      </c>
      <c r="L22" s="4" t="s">
        <v>43</v>
      </c>
    </row>
    <row r="23" spans="1:12">
      <c r="A23" s="4" t="s">
        <v>1053</v>
      </c>
      <c r="J23" s="4" t="s">
        <v>43</v>
      </c>
      <c r="K23" s="4" t="s">
        <v>43</v>
      </c>
      <c r="L23" s="5" t="n">
        <v>880</v>
      </c>
    </row>
    <row r="24" spans="1:12">
      <c r="A24" s="4" t="s">
        <v>1059</v>
      </c>
    </row>
    <row r="25" spans="1:12">
      <c r="A25" s="4" t="s">
        <v>111</v>
      </c>
      <c r="J25" s="5" t="n">
        <v>-253845</v>
      </c>
      <c r="K25" s="5" t="n">
        <v>-755704</v>
      </c>
      <c r="L25" s="5" t="n">
        <v>187536</v>
      </c>
    </row>
    <row r="26" spans="1:12">
      <c r="A26" s="4" t="s">
        <v>97</v>
      </c>
      <c r="J26" s="5" t="n">
        <v>706</v>
      </c>
      <c r="K26" s="5" t="n">
        <v>358</v>
      </c>
      <c r="L26" s="5" t="n">
        <v>463</v>
      </c>
    </row>
    <row r="27" spans="1:12">
      <c r="A27" s="4" t="s">
        <v>505</v>
      </c>
      <c r="J27" s="4" t="s">
        <v>43</v>
      </c>
      <c r="K27" s="4" t="s">
        <v>43</v>
      </c>
      <c r="L27" s="4" t="s">
        <v>43</v>
      </c>
    </row>
    <row r="28" spans="1:12">
      <c r="A28" s="4" t="s">
        <v>92</v>
      </c>
      <c r="J28" s="5" t="n">
        <v>131237</v>
      </c>
      <c r="K28" s="5" t="n">
        <v>170452</v>
      </c>
      <c r="L28" s="5" t="n">
        <v>86514</v>
      </c>
    </row>
    <row r="29" spans="1:12">
      <c r="A29" s="4" t="s">
        <v>364</v>
      </c>
      <c r="J29" s="5" t="n">
        <v>69822</v>
      </c>
      <c r="K29" s="5" t="n">
        <v>617047</v>
      </c>
    </row>
    <row r="30" spans="1:12">
      <c r="A30" s="4" t="s">
        <v>1054</v>
      </c>
      <c r="J30" s="4" t="s">
        <v>43</v>
      </c>
    </row>
    <row r="31" spans="1:12">
      <c r="A31" s="4" t="s">
        <v>101</v>
      </c>
      <c r="J31" s="4" t="s">
        <v>43</v>
      </c>
    </row>
    <row r="32" spans="1:12">
      <c r="A32" s="4" t="s">
        <v>1048</v>
      </c>
      <c r="J32" s="5" t="n">
        <v>-374</v>
      </c>
      <c r="K32" s="5" t="n">
        <v>472</v>
      </c>
      <c r="L32" s="5" t="n">
        <v>-384</v>
      </c>
    </row>
    <row r="33" spans="1:12">
      <c r="A33" s="4" t="s">
        <v>94</v>
      </c>
      <c r="J33" s="5" t="n">
        <v>-769</v>
      </c>
      <c r="K33" s="5" t="n">
        <v>287</v>
      </c>
      <c r="L33" s="5" t="n">
        <v>-51</v>
      </c>
    </row>
    <row r="34" spans="1:12">
      <c r="A34" s="4" t="s">
        <v>1050</v>
      </c>
      <c r="J34" s="5" t="n">
        <v>7601</v>
      </c>
      <c r="K34" s="5" t="n">
        <v>2303</v>
      </c>
      <c r="L34" s="5" t="n">
        <v>35</v>
      </c>
    </row>
    <row r="35" spans="1:12">
      <c r="A35" s="4" t="s">
        <v>972</v>
      </c>
      <c r="J35" s="5" t="n">
        <v>202</v>
      </c>
      <c r="K35" s="4" t="s">
        <v>43</v>
      </c>
      <c r="L35" s="4" t="s">
        <v>43</v>
      </c>
    </row>
    <row r="36" spans="1:12">
      <c r="A36" s="4" t="s">
        <v>1056</v>
      </c>
      <c r="J36" s="4" t="s">
        <v>43</v>
      </c>
    </row>
    <row r="37" spans="1:12">
      <c r="A37" s="4" t="s">
        <v>1051</v>
      </c>
      <c r="J37" s="5" t="n">
        <v>375</v>
      </c>
    </row>
    <row r="38" spans="1:12">
      <c r="A38" s="4" t="s">
        <v>1055</v>
      </c>
      <c r="J38" s="4" t="s">
        <v>43</v>
      </c>
    </row>
    <row r="39" spans="1:12">
      <c r="A39" s="4" t="s">
        <v>1057</v>
      </c>
      <c r="J39" s="4" t="s">
        <v>43</v>
      </c>
    </row>
    <row r="40" spans="1:12">
      <c r="A40" s="4" t="s">
        <v>362</v>
      </c>
      <c r="J40" s="5" t="n">
        <v>5417</v>
      </c>
      <c r="K40" s="5" t="n">
        <v>8620</v>
      </c>
    </row>
    <row r="41" spans="1:12">
      <c r="A41" s="4" t="s">
        <v>1041</v>
      </c>
      <c r="J41" s="5" t="n">
        <v>-39628</v>
      </c>
      <c r="K41" s="5" t="n">
        <v>39851</v>
      </c>
      <c r="L41" s="5" t="n">
        <v>274113</v>
      </c>
    </row>
    <row r="42" spans="1:12">
      <c r="A42" s="4" t="s">
        <v>1051</v>
      </c>
      <c r="K42" s="5" t="n">
        <v>4269</v>
      </c>
    </row>
    <row r="43" spans="1:12">
      <c r="A43" s="4" t="s">
        <v>1049</v>
      </c>
      <c r="K43" s="5" t="n">
        <v>-10552</v>
      </c>
    </row>
    <row r="44" spans="1:12">
      <c r="A44" s="4" t="s">
        <v>1052</v>
      </c>
      <c r="K44" s="5" t="n">
        <v>2299</v>
      </c>
    </row>
    <row r="45" spans="1:12">
      <c r="A45" s="4" t="s">
        <v>1053</v>
      </c>
      <c r="L45" s="4" t="s">
        <v>43</v>
      </c>
    </row>
    <row r="46" spans="1:12">
      <c r="A46" s="4" t="s">
        <v>1060</v>
      </c>
    </row>
    <row r="47" spans="1:12">
      <c r="A47" s="4" t="s">
        <v>111</v>
      </c>
      <c r="J47" s="5" t="n">
        <v>-426716</v>
      </c>
      <c r="K47" s="5" t="n">
        <v>-163103</v>
      </c>
      <c r="L47" s="5" t="n">
        <v>28471</v>
      </c>
    </row>
    <row r="48" spans="1:12">
      <c r="A48" s="4" t="s">
        <v>97</v>
      </c>
      <c r="J48" s="5" t="n">
        <v>-145</v>
      </c>
      <c r="K48" s="5" t="n">
        <v>-41</v>
      </c>
      <c r="L48" s="4" t="s">
        <v>43</v>
      </c>
    </row>
    <row r="49" spans="1:12">
      <c r="A49" s="4" t="s">
        <v>505</v>
      </c>
      <c r="J49" s="4" t="s">
        <v>43</v>
      </c>
      <c r="K49" s="4" t="s">
        <v>43</v>
      </c>
      <c r="L49" s="4" t="s">
        <v>43</v>
      </c>
    </row>
    <row r="50" spans="1:12">
      <c r="A50" s="4" t="s">
        <v>92</v>
      </c>
      <c r="J50" s="5" t="n">
        <v>84105</v>
      </c>
      <c r="K50" s="5" t="n">
        <v>100858</v>
      </c>
      <c r="L50" s="5" t="n">
        <v>18184</v>
      </c>
    </row>
    <row r="51" spans="1:12">
      <c r="A51" s="4" t="s">
        <v>364</v>
      </c>
      <c r="J51" s="5" t="n">
        <v>357817</v>
      </c>
      <c r="K51" s="5" t="n">
        <v>134331</v>
      </c>
    </row>
    <row r="52" spans="1:12">
      <c r="A52" s="4" t="s">
        <v>1054</v>
      </c>
      <c r="J52" s="4" t="s">
        <v>43</v>
      </c>
    </row>
    <row r="53" spans="1:12">
      <c r="A53" s="4" t="s">
        <v>101</v>
      </c>
      <c r="J53" s="4" t="s">
        <v>43</v>
      </c>
    </row>
    <row r="54" spans="1:12">
      <c r="A54" s="4" t="s">
        <v>1048</v>
      </c>
      <c r="J54" s="5" t="n">
        <v>-3947</v>
      </c>
      <c r="K54" s="5" t="n">
        <v>3979</v>
      </c>
      <c r="L54" s="4" t="s">
        <v>43</v>
      </c>
    </row>
    <row r="55" spans="1:12">
      <c r="A55" s="4" t="s">
        <v>94</v>
      </c>
      <c r="J55" s="5" t="n">
        <v>-4192</v>
      </c>
      <c r="K55" s="5" t="n">
        <v>-899</v>
      </c>
      <c r="L55" s="5" t="n">
        <v>34</v>
      </c>
    </row>
    <row r="56" spans="1:12">
      <c r="A56" s="4" t="s">
        <v>1050</v>
      </c>
      <c r="J56" s="5" t="n">
        <v>3978</v>
      </c>
      <c r="K56" s="5" t="n">
        <v>2248</v>
      </c>
      <c r="L56" s="4" t="s">
        <v>43</v>
      </c>
    </row>
    <row r="57" spans="1:12">
      <c r="A57" s="4" t="s">
        <v>972</v>
      </c>
      <c r="J57" s="4" t="s">
        <v>43</v>
      </c>
      <c r="K57" s="4" t="s">
        <v>43</v>
      </c>
      <c r="L57" s="4" t="s">
        <v>43</v>
      </c>
    </row>
    <row r="58" spans="1:12">
      <c r="A58" s="4" t="s">
        <v>1056</v>
      </c>
      <c r="J58" s="4" t="s">
        <v>43</v>
      </c>
    </row>
    <row r="59" spans="1:12">
      <c r="A59" s="4" t="s">
        <v>1051</v>
      </c>
      <c r="J59" s="5" t="n">
        <v>738</v>
      </c>
    </row>
    <row r="60" spans="1:12">
      <c r="A60" s="4" t="s">
        <v>1055</v>
      </c>
      <c r="J60" s="4" t="s">
        <v>43</v>
      </c>
    </row>
    <row r="61" spans="1:12">
      <c r="A61" s="4" t="s">
        <v>1057</v>
      </c>
      <c r="J61" s="4" t="s">
        <v>43</v>
      </c>
    </row>
    <row r="62" spans="1:12">
      <c r="A62" s="4" t="s">
        <v>362</v>
      </c>
      <c r="J62" s="5" t="n">
        <v>5822</v>
      </c>
      <c r="K62" s="5" t="n">
        <v>1153</v>
      </c>
    </row>
    <row r="63" spans="1:12">
      <c r="A63" s="4" t="s">
        <v>1041</v>
      </c>
      <c r="J63" s="5" t="n">
        <v>17460</v>
      </c>
      <c r="K63" s="5" t="n">
        <v>79966</v>
      </c>
      <c r="L63" s="5" t="n">
        <v>46689</v>
      </c>
    </row>
    <row r="64" spans="1:12">
      <c r="A64" s="4" t="s">
        <v>1051</v>
      </c>
      <c r="K64" s="5" t="n">
        <v>3728</v>
      </c>
    </row>
    <row r="65" spans="1:12">
      <c r="A65" s="4" t="s">
        <v>1049</v>
      </c>
      <c r="K65" s="5" t="n">
        <v>-2638</v>
      </c>
    </row>
    <row r="66" spans="1:12">
      <c r="A66" s="4" t="s">
        <v>1052</v>
      </c>
      <c r="K66" s="5" t="n">
        <v>350</v>
      </c>
    </row>
    <row r="67" spans="1:12">
      <c r="A67" s="4" t="s">
        <v>1053</v>
      </c>
      <c r="L67" s="4" t="s">
        <v>43</v>
      </c>
    </row>
    <row r="68" spans="1:12">
      <c r="A68" s="4" t="s">
        <v>1061</v>
      </c>
    </row>
    <row r="69" spans="1:12">
      <c r="A69" s="4" t="s">
        <v>111</v>
      </c>
      <c r="J69" s="5" t="n">
        <v>-58757</v>
      </c>
      <c r="K69" s="5" t="n">
        <v>-68584</v>
      </c>
      <c r="L69" s="5" t="n">
        <v>16029</v>
      </c>
    </row>
    <row r="70" spans="1:12">
      <c r="A70" s="4" t="s">
        <v>97</v>
      </c>
      <c r="J70" s="4" t="s">
        <v>43</v>
      </c>
      <c r="K70" s="4" t="s">
        <v>43</v>
      </c>
      <c r="L70" s="4" t="s">
        <v>43</v>
      </c>
    </row>
    <row r="71" spans="1:12">
      <c r="A71" s="4" t="s">
        <v>505</v>
      </c>
      <c r="J71" s="4" t="s">
        <v>43</v>
      </c>
      <c r="K71" s="4" t="s">
        <v>43</v>
      </c>
      <c r="L71" s="4" t="s">
        <v>43</v>
      </c>
    </row>
    <row r="72" spans="1:12">
      <c r="A72" s="4" t="s">
        <v>92</v>
      </c>
      <c r="J72" s="5" t="n">
        <v>2307</v>
      </c>
      <c r="K72" s="5" t="n">
        <v>5159</v>
      </c>
      <c r="L72" s="5" t="n">
        <v>3796</v>
      </c>
    </row>
    <row r="73" spans="1:12">
      <c r="A73" s="4" t="s">
        <v>364</v>
      </c>
      <c r="J73" s="5" t="n">
        <v>8756</v>
      </c>
      <c r="K73" s="5" t="n">
        <v>40429</v>
      </c>
    </row>
    <row r="74" spans="1:12">
      <c r="A74" s="4" t="s">
        <v>1054</v>
      </c>
      <c r="J74" s="4" t="s">
        <v>43</v>
      </c>
    </row>
    <row r="75" spans="1:12">
      <c r="A75" s="4" t="s">
        <v>101</v>
      </c>
      <c r="J75" s="4" t="s">
        <v>43</v>
      </c>
    </row>
    <row r="76" spans="1:12">
      <c r="A76" s="4" t="s">
        <v>1048</v>
      </c>
      <c r="J76" s="5" t="n">
        <v>6979</v>
      </c>
      <c r="K76" s="5" t="n">
        <v>-545</v>
      </c>
      <c r="L76" s="5" t="n">
        <v>550</v>
      </c>
    </row>
    <row r="77" spans="1:12">
      <c r="A77" s="4" t="s">
        <v>94</v>
      </c>
      <c r="J77" s="5" t="n">
        <v>3060</v>
      </c>
      <c r="K77" s="5" t="n">
        <v>19</v>
      </c>
      <c r="L77" s="4" t="s">
        <v>43</v>
      </c>
    </row>
    <row r="78" spans="1:12">
      <c r="A78" s="4" t="s">
        <v>1050</v>
      </c>
      <c r="J78" s="5" t="n">
        <v>7558</v>
      </c>
      <c r="K78" s="5" t="n">
        <v>608</v>
      </c>
      <c r="L78" s="4" t="s">
        <v>43</v>
      </c>
    </row>
    <row r="79" spans="1:12">
      <c r="A79" s="4" t="s">
        <v>972</v>
      </c>
      <c r="J79" s="5" t="n">
        <v>209</v>
      </c>
      <c r="K79" s="5" t="n">
        <v>46</v>
      </c>
      <c r="L79" s="4" t="s">
        <v>43</v>
      </c>
    </row>
    <row r="80" spans="1:12">
      <c r="A80" s="4" t="s">
        <v>1056</v>
      </c>
      <c r="J80" s="4" t="s">
        <v>43</v>
      </c>
    </row>
    <row r="81" spans="1:12">
      <c r="A81" s="4" t="s">
        <v>1051</v>
      </c>
      <c r="J81" s="4" t="s">
        <v>43</v>
      </c>
    </row>
    <row r="82" spans="1:12">
      <c r="A82" s="4" t="s">
        <v>1055</v>
      </c>
      <c r="J82" s="4" t="s">
        <v>43</v>
      </c>
    </row>
    <row r="83" spans="1:12">
      <c r="A83" s="4" t="s">
        <v>1057</v>
      </c>
      <c r="J83" s="4" t="s">
        <v>43</v>
      </c>
    </row>
    <row r="84" spans="1:12">
      <c r="A84" s="4" t="s">
        <v>362</v>
      </c>
      <c r="J84" s="5" t="n">
        <v>24111</v>
      </c>
      <c r="K84" s="5" t="n">
        <v>21336</v>
      </c>
    </row>
    <row r="85" spans="1:12">
      <c r="A85" s="4" t="s">
        <v>1041</v>
      </c>
      <c r="J85" s="5" t="n">
        <v>-5777</v>
      </c>
      <c r="K85" s="5" t="n">
        <v>-1327</v>
      </c>
      <c r="L85" s="5" t="n">
        <v>20375</v>
      </c>
    </row>
    <row r="86" spans="1:12">
      <c r="A86" s="4" t="s">
        <v>1051</v>
      </c>
      <c r="K86" s="4" t="s">
        <v>43</v>
      </c>
    </row>
    <row r="87" spans="1:12">
      <c r="A87" s="4" t="s">
        <v>1049</v>
      </c>
      <c r="K87" s="4" t="s">
        <v>43</v>
      </c>
    </row>
    <row r="88" spans="1:12">
      <c r="A88" s="4" t="s">
        <v>1052</v>
      </c>
      <c r="K88" s="5" t="n">
        <v>205</v>
      </c>
    </row>
    <row r="89" spans="1:12">
      <c r="A89" s="4" t="s">
        <v>1053</v>
      </c>
      <c r="L89" s="4" t="s">
        <v>43</v>
      </c>
    </row>
    <row r="90" spans="1:12">
      <c r="A90" s="4" t="s">
        <v>1043</v>
      </c>
    </row>
    <row r="91" spans="1:12">
      <c r="A91" s="4" t="s">
        <v>111</v>
      </c>
      <c r="J91" s="5" t="n">
        <v>-204971</v>
      </c>
      <c r="K91" s="5" t="n">
        <v>114849</v>
      </c>
      <c r="L91" s="5" t="n">
        <v>-163213</v>
      </c>
    </row>
    <row r="92" spans="1:12">
      <c r="A92" s="4" t="s">
        <v>97</v>
      </c>
      <c r="J92" s="5" t="n">
        <v>156904</v>
      </c>
      <c r="K92" s="5" t="n">
        <v>81769</v>
      </c>
      <c r="L92" s="5" t="n">
        <v>9377</v>
      </c>
    </row>
    <row r="93" spans="1:12">
      <c r="A93" s="4" t="s">
        <v>505</v>
      </c>
      <c r="J93" s="5" t="n">
        <v>-129010</v>
      </c>
      <c r="K93" s="5" t="n">
        <v>-299093</v>
      </c>
      <c r="L93" s="5" t="n">
        <v>45679</v>
      </c>
    </row>
    <row r="94" spans="1:12">
      <c r="A94" s="4" t="s">
        <v>92</v>
      </c>
      <c r="J94" s="5" t="n">
        <v>-209</v>
      </c>
      <c r="K94" s="5" t="n">
        <v>-116</v>
      </c>
      <c r="L94" s="5" t="n">
        <v>-349</v>
      </c>
    </row>
    <row r="95" spans="1:12">
      <c r="A95" s="4" t="s">
        <v>364</v>
      </c>
      <c r="J95" s="4" t="s">
        <v>43</v>
      </c>
      <c r="K95" s="4" t="s">
        <v>43</v>
      </c>
    </row>
    <row r="96" spans="1:12">
      <c r="A96" s="4" t="s">
        <v>1054</v>
      </c>
      <c r="J96" s="5" t="n">
        <v>30401</v>
      </c>
    </row>
    <row r="97" spans="1:12">
      <c r="A97" s="4" t="s">
        <v>101</v>
      </c>
      <c r="J97" s="5" t="n">
        <v>55330</v>
      </c>
    </row>
    <row r="98" spans="1:12">
      <c r="A98" s="4" t="s">
        <v>1048</v>
      </c>
      <c r="J98" s="5" t="n">
        <v>-12162</v>
      </c>
      <c r="K98" s="5" t="n">
        <v>-12679</v>
      </c>
      <c r="L98" s="5" t="n">
        <v>-764</v>
      </c>
    </row>
    <row r="99" spans="1:12">
      <c r="A99" s="4" t="s">
        <v>94</v>
      </c>
      <c r="J99" s="5" t="n">
        <v>4976</v>
      </c>
      <c r="K99" s="5" t="n">
        <v>49</v>
      </c>
      <c r="L99" s="4" t="s">
        <v>43</v>
      </c>
    </row>
    <row r="100" spans="1:12">
      <c r="A100" s="4" t="s">
        <v>1050</v>
      </c>
      <c r="J100" s="5" t="n">
        <v>12361</v>
      </c>
      <c r="K100" s="5" t="n">
        <v>690</v>
      </c>
      <c r="L100" s="4" t="s">
        <v>43</v>
      </c>
    </row>
    <row r="101" spans="1:12">
      <c r="A101" s="4" t="s">
        <v>972</v>
      </c>
      <c r="J101" s="5" t="n">
        <v>10123</v>
      </c>
      <c r="K101" s="5" t="n">
        <v>42616</v>
      </c>
      <c r="L101" s="5" t="n">
        <v>20159</v>
      </c>
    </row>
    <row r="102" spans="1:12">
      <c r="A102" s="4" t="s">
        <v>1056</v>
      </c>
      <c r="J102" s="5" t="n">
        <v>7792</v>
      </c>
    </row>
    <row r="103" spans="1:12">
      <c r="A103" s="4" t="s">
        <v>1051</v>
      </c>
      <c r="J103" s="4" t="s">
        <v>43</v>
      </c>
    </row>
    <row r="104" spans="1:12">
      <c r="A104" s="4" t="s">
        <v>1055</v>
      </c>
      <c r="J104" s="5" t="n">
        <v>1020</v>
      </c>
    </row>
    <row r="105" spans="1:12">
      <c r="A105" s="4" t="s">
        <v>1057</v>
      </c>
      <c r="J105" s="5" t="n">
        <v>548</v>
      </c>
    </row>
    <row r="106" spans="1:12">
      <c r="A106" s="4" t="s">
        <v>362</v>
      </c>
      <c r="J106" s="4" t="s">
        <v>43</v>
      </c>
      <c r="K106" s="4" t="s">
        <v>43</v>
      </c>
    </row>
    <row r="107" spans="1:12">
      <c r="A107" s="4" t="s">
        <v>1041</v>
      </c>
      <c r="J107" s="6" t="n">
        <v>-66897</v>
      </c>
      <c r="K107" s="5" t="n">
        <v>-71734</v>
      </c>
      <c r="L107" s="5" t="n">
        <v>-88231</v>
      </c>
    </row>
    <row r="108" spans="1:12">
      <c r="A108" s="4" t="s">
        <v>1051</v>
      </c>
      <c r="K108" s="4" t="s">
        <v>43</v>
      </c>
    </row>
    <row r="109" spans="1:12">
      <c r="A109" s="4" t="s">
        <v>1049</v>
      </c>
      <c r="K109" s="4" t="s">
        <v>43</v>
      </c>
    </row>
    <row r="110" spans="1:12">
      <c r="A110" s="4" t="s">
        <v>1052</v>
      </c>
      <c r="K110" s="6" t="n">
        <v>181</v>
      </c>
    </row>
    <row r="111" spans="1:12">
      <c r="A111" s="4" t="s">
        <v>1053</v>
      </c>
      <c r="L111" s="6" t="n">
        <v>88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2</v>
      </c>
      <c r="B1" s="2" t="s">
        <v>80</v>
      </c>
      <c r="J1" s="2" t="s">
        <v>1</v>
      </c>
    </row>
    <row r="2" spans="1:12">
      <c r="B2" s="2" t="s">
        <v>2</v>
      </c>
      <c r="C2" s="2" t="s">
        <v>81</v>
      </c>
      <c r="D2" s="2" t="s">
        <v>4</v>
      </c>
      <c r="E2" s="2" t="s">
        <v>82</v>
      </c>
      <c r="F2" s="2" t="s">
        <v>32</v>
      </c>
      <c r="G2" s="2" t="s">
        <v>83</v>
      </c>
      <c r="H2" s="2" t="s">
        <v>84</v>
      </c>
      <c r="I2" s="2" t="s">
        <v>85</v>
      </c>
      <c r="J2" s="2" t="s">
        <v>2</v>
      </c>
      <c r="K2" s="2" t="s">
        <v>32</v>
      </c>
      <c r="L2" s="2" t="s">
        <v>86</v>
      </c>
    </row>
    <row r="3" spans="1:12">
      <c r="A3" s="4" t="s">
        <v>87</v>
      </c>
      <c r="B3" s="6" t="n">
        <v>243822</v>
      </c>
      <c r="C3" s="6" t="n">
        <v>232537</v>
      </c>
      <c r="D3" s="6" t="n">
        <v>225168</v>
      </c>
      <c r="E3" s="6" t="n">
        <v>269615</v>
      </c>
      <c r="F3" s="6" t="n">
        <v>409011</v>
      </c>
      <c r="G3" s="6" t="n">
        <v>427497</v>
      </c>
      <c r="H3" s="6" t="n">
        <v>511165</v>
      </c>
      <c r="I3" s="6" t="n">
        <v>401216</v>
      </c>
    </row>
    <row r="4" spans="1:12">
      <c r="A4" s="4" t="s">
        <v>503</v>
      </c>
      <c r="B4" s="5" t="n">
        <v>-101602</v>
      </c>
      <c r="C4" s="5" t="n">
        <v>-85553</v>
      </c>
      <c r="D4" s="5" t="n">
        <v>-182437</v>
      </c>
      <c r="E4" s="5" t="n">
        <v>-500416</v>
      </c>
      <c r="F4" s="5" t="n">
        <v>-497432</v>
      </c>
      <c r="G4" s="5" t="n">
        <v>-493338</v>
      </c>
      <c r="H4" s="5" t="n">
        <v>-77350</v>
      </c>
      <c r="I4" s="5" t="n">
        <v>-30202</v>
      </c>
      <c r="J4" s="6" t="n">
        <v>-870008</v>
      </c>
      <c r="K4" s="6" t="n">
        <v>-1098322</v>
      </c>
      <c r="L4" s="6" t="n">
        <v>123744</v>
      </c>
    </row>
    <row r="5" spans="1:12">
      <c r="A5" s="4" t="s">
        <v>504</v>
      </c>
      <c r="B5" s="5" t="n">
        <v>-106405</v>
      </c>
      <c r="C5" s="5" t="n">
        <v>-86636</v>
      </c>
      <c r="D5" s="5" t="n">
        <v>-302368</v>
      </c>
      <c r="E5" s="5" t="n">
        <v>-522560</v>
      </c>
      <c r="F5" s="5" t="n">
        <v>-512224</v>
      </c>
      <c r="G5" s="5" t="n">
        <v>-524378</v>
      </c>
      <c r="H5" s="5" t="n">
        <v>-99477</v>
      </c>
      <c r="I5" s="5" t="n">
        <v>-35556</v>
      </c>
    </row>
    <row r="6" spans="1:12">
      <c r="A6" s="4" t="s">
        <v>111</v>
      </c>
      <c r="B6" s="6" t="n">
        <v>-118371</v>
      </c>
      <c r="C6" s="6" t="n">
        <v>-106390</v>
      </c>
      <c r="D6" s="6" t="n">
        <v>-291116</v>
      </c>
      <c r="E6" s="6" t="n">
        <v>-428412</v>
      </c>
      <c r="F6" s="6" t="n">
        <v>-321742</v>
      </c>
      <c r="G6" s="6" t="n">
        <v>-455016</v>
      </c>
      <c r="H6" s="6" t="n">
        <v>-65121</v>
      </c>
      <c r="I6" s="6" t="n">
        <v>-30663</v>
      </c>
      <c r="J6" s="6" t="n">
        <v>-944289</v>
      </c>
      <c r="K6" s="6" t="n">
        <v>-872542</v>
      </c>
      <c r="L6" s="6" t="n">
        <v>68823</v>
      </c>
    </row>
    <row r="7" spans="1:12">
      <c r="A7" s="4" t="s">
        <v>105</v>
      </c>
      <c r="B7" s="6" t="n">
        <v>-1</v>
      </c>
      <c r="C7" s="7" t="n">
        <v>-0.9</v>
      </c>
      <c r="D7" s="7" t="n">
        <v>-2.46</v>
      </c>
      <c r="E7" s="7" t="n">
        <v>-3.65</v>
      </c>
      <c r="F7" s="7" t="n">
        <v>-2.75</v>
      </c>
      <c r="G7" s="7" t="n">
        <v>-3.89</v>
      </c>
      <c r="H7" s="7" t="n">
        <v>-0.5600000000000001</v>
      </c>
      <c r="I7" s="7" t="n">
        <v>-0.51</v>
      </c>
      <c r="J7" s="7" t="n">
        <v>-7.98</v>
      </c>
      <c r="K7" s="7" t="n">
        <v>-8.48</v>
      </c>
      <c r="L7" s="7" t="n">
        <v>1.28</v>
      </c>
    </row>
    <row r="8" spans="1:12">
      <c r="A8" s="4" t="s">
        <v>106</v>
      </c>
      <c r="B8" s="6" t="n">
        <v>-1</v>
      </c>
      <c r="C8" s="7" t="n">
        <v>-0.9</v>
      </c>
      <c r="D8" s="7" t="n">
        <v>-2.46</v>
      </c>
      <c r="E8" s="7" t="n">
        <v>-3.65</v>
      </c>
      <c r="F8" s="7" t="n">
        <v>-2.75</v>
      </c>
      <c r="G8" s="7" t="n">
        <v>-3.89</v>
      </c>
      <c r="H8" s="7" t="n">
        <v>-0.5600000000000001</v>
      </c>
      <c r="I8" s="7" t="n">
        <v>-0.51</v>
      </c>
      <c r="J8" s="7" t="n">
        <v>-7.98</v>
      </c>
      <c r="K8" s="7" t="n">
        <v>-8.48</v>
      </c>
      <c r="L8" s="7" t="n">
        <v>1.22</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2</v>
      </c>
      <c r="C2" s="2" t="s">
        <v>32</v>
      </c>
      <c r="D2" s="2" t="s">
        <v>86</v>
      </c>
    </row>
    <row r="3" spans="1:4">
      <c r="A3" s="4" t="s">
        <v>1064</v>
      </c>
      <c r="B3" s="6" t="n">
        <v>19153</v>
      </c>
      <c r="C3" s="6" t="n">
        <v>64950</v>
      </c>
      <c r="D3" s="6" t="n">
        <v>8525</v>
      </c>
    </row>
    <row r="4" spans="1:4">
      <c r="A4" s="4" t="s">
        <v>1065</v>
      </c>
      <c r="B4" s="5" t="n">
        <v>-14943</v>
      </c>
      <c r="C4" s="5" t="n">
        <v>-13815</v>
      </c>
      <c r="D4" s="5" t="n">
        <v>16125</v>
      </c>
    </row>
    <row r="5" spans="1:4">
      <c r="A5" s="4" t="s">
        <v>1066</v>
      </c>
      <c r="B5" s="5" t="n">
        <v>24719</v>
      </c>
      <c r="C5" s="4" t="s">
        <v>43</v>
      </c>
      <c r="D5" s="4" t="s">
        <v>43</v>
      </c>
    </row>
    <row r="6" spans="1:4">
      <c r="A6" s="3" t="s">
        <v>1067</v>
      </c>
    </row>
    <row r="7" spans="1:4">
      <c r="A7" s="4" t="s">
        <v>1068</v>
      </c>
      <c r="B7" s="4" t="s">
        <v>43</v>
      </c>
      <c r="C7" s="4" t="s">
        <v>43</v>
      </c>
      <c r="D7" s="5" t="n">
        <v>25847</v>
      </c>
    </row>
    <row r="8" spans="1:4">
      <c r="A8" s="4" t="s">
        <v>1069</v>
      </c>
      <c r="B8" s="5" t="n">
        <v>-3182</v>
      </c>
      <c r="C8" s="5" t="n">
        <v>-42793</v>
      </c>
      <c r="D8" s="5" t="n">
        <v>8120</v>
      </c>
    </row>
    <row r="9" spans="1:4">
      <c r="A9" s="4" t="s">
        <v>1070</v>
      </c>
      <c r="B9" s="4" t="s">
        <v>43</v>
      </c>
      <c r="C9" s="6" t="n">
        <v>735125</v>
      </c>
      <c r="D9" s="4" t="s">
        <v>4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71</v>
      </c>
      <c r="B1" s="2" t="s">
        <v>1072</v>
      </c>
      <c r="C1" s="2" t="s">
        <v>1073</v>
      </c>
      <c r="D1" s="2" t="s">
        <v>1074</v>
      </c>
      <c r="E1" s="2" t="s">
        <v>529</v>
      </c>
      <c r="F1" s="2" t="s">
        <v>2</v>
      </c>
      <c r="G1" s="2" t="s">
        <v>32</v>
      </c>
      <c r="H1" s="2" t="s">
        <v>86</v>
      </c>
    </row>
    <row r="2" spans="1:8">
      <c r="A2" s="4" t="s">
        <v>1075</v>
      </c>
      <c r="F2" s="7" t="n">
        <v>0.01</v>
      </c>
      <c r="G2" s="7" t="n">
        <v>0.01</v>
      </c>
    </row>
    <row r="3" spans="1:8">
      <c r="A3" s="4" t="s">
        <v>855</v>
      </c>
      <c r="F3" s="5" t="n">
        <v>0</v>
      </c>
      <c r="G3" s="5" t="n">
        <v>267000</v>
      </c>
      <c r="H3" s="4" t="s">
        <v>43</v>
      </c>
    </row>
    <row r="4" spans="1:8">
      <c r="A4" s="4" t="s">
        <v>1076</v>
      </c>
    </row>
    <row r="5" spans="1:8">
      <c r="A5" s="4" t="s">
        <v>863</v>
      </c>
      <c r="E5" s="5" t="n">
        <v>8046021</v>
      </c>
    </row>
    <row r="6" spans="1:8">
      <c r="A6" s="4" t="s">
        <v>1077</v>
      </c>
    </row>
    <row r="7" spans="1:8">
      <c r="A7" s="4" t="s">
        <v>1078</v>
      </c>
      <c r="C7" s="4" t="s">
        <v>1079</v>
      </c>
    </row>
    <row r="8" spans="1:8">
      <c r="A8" s="4" t="s">
        <v>1080</v>
      </c>
    </row>
    <row r="9" spans="1:8">
      <c r="A9" s="4" t="s">
        <v>1078</v>
      </c>
      <c r="C9" s="4" t="s">
        <v>1081</v>
      </c>
    </row>
    <row r="10" spans="1:8">
      <c r="A10" s="4" t="s">
        <v>1082</v>
      </c>
    </row>
    <row r="11" spans="1:8">
      <c r="A11" s="4" t="s">
        <v>1078</v>
      </c>
      <c r="C11" s="4" t="s">
        <v>1081</v>
      </c>
    </row>
    <row r="12" spans="1:8">
      <c r="A12" s="4" t="s">
        <v>1083</v>
      </c>
    </row>
    <row r="13" spans="1:8">
      <c r="A13" s="4" t="s">
        <v>1078</v>
      </c>
      <c r="C13" s="4" t="s">
        <v>1081</v>
      </c>
    </row>
    <row r="14" spans="1:8">
      <c r="A14" s="4" t="s">
        <v>1084</v>
      </c>
    </row>
    <row r="15" spans="1:8">
      <c r="A15" s="4" t="s">
        <v>1078</v>
      </c>
      <c r="B15" s="4" t="s">
        <v>1079</v>
      </c>
    </row>
    <row r="16" spans="1:8">
      <c r="A16" s="4" t="s">
        <v>1085</v>
      </c>
    </row>
    <row r="17" spans="1:8">
      <c r="A17" s="4" t="s">
        <v>1078</v>
      </c>
      <c r="B17" s="4" t="s">
        <v>1081</v>
      </c>
    </row>
    <row r="18" spans="1:8">
      <c r="A18" s="4" t="s">
        <v>1086</v>
      </c>
    </row>
    <row r="19" spans="1:8">
      <c r="A19" s="4" t="s">
        <v>1078</v>
      </c>
      <c r="B19" s="4" t="s">
        <v>1081</v>
      </c>
    </row>
    <row r="20" spans="1:8">
      <c r="A20" s="4" t="s">
        <v>1087</v>
      </c>
    </row>
    <row r="21" spans="1:8">
      <c r="A21" s="4" t="s">
        <v>1078</v>
      </c>
      <c r="B21" s="4" t="s">
        <v>1081</v>
      </c>
    </row>
    <row r="22" spans="1:8">
      <c r="A22" s="4" t="s">
        <v>1088</v>
      </c>
    </row>
    <row r="23" spans="1:8">
      <c r="A23" s="4" t="s">
        <v>882</v>
      </c>
      <c r="D23" s="5" t="n">
        <v>12603</v>
      </c>
    </row>
    <row r="24" spans="1:8">
      <c r="A24" s="4" t="s">
        <v>1089</v>
      </c>
    </row>
    <row r="25" spans="1:8">
      <c r="A25" s="4" t="s">
        <v>882</v>
      </c>
      <c r="C25" s="5" t="n">
        <v>369246</v>
      </c>
    </row>
    <row r="26" spans="1:8">
      <c r="A26" s="4" t="s">
        <v>1090</v>
      </c>
    </row>
    <row r="27" spans="1:8">
      <c r="A27" s="4" t="s">
        <v>882</v>
      </c>
      <c r="C27" s="5" t="n">
        <v>482281</v>
      </c>
    </row>
    <row r="28" spans="1:8">
      <c r="A28" s="4" t="s">
        <v>1091</v>
      </c>
    </row>
    <row r="29" spans="1:8">
      <c r="A29" s="4" t="s">
        <v>855</v>
      </c>
      <c r="C29" s="5" t="n">
        <v>255570</v>
      </c>
    </row>
    <row r="30" spans="1:8">
      <c r="A30" s="4" t="s">
        <v>1092</v>
      </c>
    </row>
    <row r="31" spans="1:8">
      <c r="A31" s="4" t="s">
        <v>1093</v>
      </c>
      <c r="E31" s="5" t="n">
        <v>1</v>
      </c>
    </row>
    <row r="32" spans="1:8">
      <c r="A32" s="4" t="s">
        <v>1075</v>
      </c>
      <c r="E32" s="7" t="n">
        <v>0.01</v>
      </c>
    </row>
    <row r="33" spans="1:8">
      <c r="A33" s="4" t="s">
        <v>1094</v>
      </c>
      <c r="E33" s="7" t="n">
        <v>27.95</v>
      </c>
    </row>
    <row r="34" spans="1:8">
      <c r="A34" s="4" t="s">
        <v>1095</v>
      </c>
    </row>
    <row r="35" spans="1:8">
      <c r="A35" s="4" t="s">
        <v>138</v>
      </c>
      <c r="E35" s="5" t="n">
        <v>15463906</v>
      </c>
    </row>
    <row r="36" spans="1:8">
      <c r="A36" s="4" t="s">
        <v>1096</v>
      </c>
    </row>
    <row r="37" spans="1:8">
      <c r="A37" s="4" t="s">
        <v>138</v>
      </c>
      <c r="E37" s="5" t="n">
        <v>39999997</v>
      </c>
    </row>
    <row r="38" spans="1:8">
      <c r="A38" s="4" t="s">
        <v>1097</v>
      </c>
    </row>
    <row r="39" spans="1:8">
      <c r="A39" s="4" t="s">
        <v>138</v>
      </c>
      <c r="E39" s="5" t="n">
        <v>55463903</v>
      </c>
    </row>
    <row r="40" spans="1:8">
      <c r="A40" s="4" t="s">
        <v>1098</v>
      </c>
    </row>
    <row r="41" spans="1:8">
      <c r="A41" s="4" t="s">
        <v>1099</v>
      </c>
      <c r="E41" s="5" t="n">
        <v>1180083</v>
      </c>
    </row>
    <row r="42" spans="1:8">
      <c r="A42" s="4" t="s">
        <v>1100</v>
      </c>
    </row>
    <row r="43" spans="1:8">
      <c r="A43" s="4" t="s">
        <v>1099</v>
      </c>
      <c r="E43" s="5" t="n">
        <v>236016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17:25:26Z</dcterms:created>
  <dcterms:modified xmlns:dcterms="http://purl.org/dc/terms/" xmlns:xsi="http://www.w3.org/2001/XMLSchema-instance" xsi:type="dcterms:W3CDTF">2017-03-02T17:25:26Z</dcterms:modified>
</cp:coreProperties>
</file>